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ACCOUNTING POLICIES" sheetId="9" state="visible" r:id="rId9"/>
    <sheet xmlns:r="http://schemas.openxmlformats.org/officeDocument/2006/relationships" name="DISCONTINUED OPERATIONS, ASSETS" sheetId="10" state="visible" r:id="rId10"/>
    <sheet xmlns:r="http://schemas.openxmlformats.org/officeDocument/2006/relationships" name="RELATED PARTY TRANSACTION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SUPPLEMENTAL BALANCE SHEET INFO" sheetId="18" state="visible" r:id="rId18"/>
    <sheet xmlns:r="http://schemas.openxmlformats.org/officeDocument/2006/relationships" name="RESTRUCTURING INITIATIVES" sheetId="19" state="visible" r:id="rId19"/>
    <sheet xmlns:r="http://schemas.openxmlformats.org/officeDocument/2006/relationships" name="SERIES C CONVERTIBLE PREFERRED " sheetId="20" state="visible" r:id="rId20"/>
    <sheet xmlns:r="http://schemas.openxmlformats.org/officeDocument/2006/relationships" name="GOODWILL" sheetId="21" state="visible" r:id="rId21"/>
    <sheet xmlns:r="http://schemas.openxmlformats.org/officeDocument/2006/relationships" name="FAIR VALUE" sheetId="22" state="visible" r:id="rId22"/>
    <sheet xmlns:r="http://schemas.openxmlformats.org/officeDocument/2006/relationships" name="DERIVATIVE INSTRUMENTS AND HEDG" sheetId="23" state="visible" r:id="rId23"/>
    <sheet xmlns:r="http://schemas.openxmlformats.org/officeDocument/2006/relationships" name="DEBT" sheetId="24" state="visible" r:id="rId24"/>
    <sheet xmlns:r="http://schemas.openxmlformats.org/officeDocument/2006/relationships" name="INCOME TAXES" sheetId="25" state="visible" r:id="rId25"/>
    <sheet xmlns:r="http://schemas.openxmlformats.org/officeDocument/2006/relationships" name="MERGER WITH NATURA COSMETICOS S" sheetId="26" state="visible" r:id="rId26"/>
    <sheet xmlns:r="http://schemas.openxmlformats.org/officeDocument/2006/relationships" name="SUBSEQUENT EVENTS" sheetId="27" state="visible" r:id="rId27"/>
    <sheet xmlns:r="http://schemas.openxmlformats.org/officeDocument/2006/relationships" name="ACCOUNTING POLICIES (Policy)" sheetId="28" state="visible" r:id="rId28"/>
    <sheet xmlns:r="http://schemas.openxmlformats.org/officeDocument/2006/relationships" name="DISCONTINUED OPERATIONS, ASSE_2" sheetId="29" state="visible" r:id="rId29"/>
    <sheet xmlns:r="http://schemas.openxmlformats.org/officeDocument/2006/relationships" name="RELATED PARTY TRANSACTIONS (Tab"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SUPPLEMENTAL BALANCE SHEET IN_2" sheetId="36" state="visible" r:id="rId36"/>
    <sheet xmlns:r="http://schemas.openxmlformats.org/officeDocument/2006/relationships" name="RESTRUCTURING INITIATIVES (Tabl" sheetId="37" state="visible" r:id="rId37"/>
    <sheet xmlns:r="http://schemas.openxmlformats.org/officeDocument/2006/relationships" name="GOODWILL (Tables)" sheetId="38" state="visible" r:id="rId38"/>
    <sheet xmlns:r="http://schemas.openxmlformats.org/officeDocument/2006/relationships" name="FAIR VALUE (Tables)" sheetId="39" state="visible" r:id="rId39"/>
    <sheet xmlns:r="http://schemas.openxmlformats.org/officeDocument/2006/relationships" name="DERIVATIVE INSTRUMENTS AND HE_2" sheetId="40" state="visible" r:id="rId40"/>
    <sheet xmlns:r="http://schemas.openxmlformats.org/officeDocument/2006/relationships" name="ACCOUNTING POLICIES - Narrative" sheetId="41" state="visible" r:id="rId41"/>
    <sheet xmlns:r="http://schemas.openxmlformats.org/officeDocument/2006/relationships" name="DISCONTINUED OPERATIONS, ASSE_3" sheetId="42" state="visible" r:id="rId42"/>
    <sheet xmlns:r="http://schemas.openxmlformats.org/officeDocument/2006/relationships" name="DISCONTINUED OPERATIONS, ASSE_4" sheetId="43" state="visible" r:id="rId43"/>
    <sheet xmlns:r="http://schemas.openxmlformats.org/officeDocument/2006/relationships" name="RELATED PARTY TRANSACTIONS - Su" sheetId="44" state="visible" r:id="rId44"/>
    <sheet xmlns:r="http://schemas.openxmlformats.org/officeDocument/2006/relationships" name="REVENUE - Disaggregation of Rev" sheetId="45" state="visible" r:id="rId45"/>
    <sheet xmlns:r="http://schemas.openxmlformats.org/officeDocument/2006/relationships" name="REVENUE - Assets and Liabilitie" sheetId="46" state="visible" r:id="rId46"/>
    <sheet xmlns:r="http://schemas.openxmlformats.org/officeDocument/2006/relationships" name="REVENUE - Narrative (Details)" sheetId="47" state="visible" r:id="rId47"/>
    <sheet xmlns:r="http://schemas.openxmlformats.org/officeDocument/2006/relationships" name="INVENTORIES - Components of Inv" sheetId="48" state="visible" r:id="rId48"/>
    <sheet xmlns:r="http://schemas.openxmlformats.org/officeDocument/2006/relationships" name="LEASES - Income and Expenses (D" sheetId="49" state="visible" r:id="rId49"/>
    <sheet xmlns:r="http://schemas.openxmlformats.org/officeDocument/2006/relationships" name="CONTINGENCIES - Narrative (Deta"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SEGMENT INFORMATION - Narrative" sheetId="53" state="visible" r:id="rId53"/>
    <sheet xmlns:r="http://schemas.openxmlformats.org/officeDocument/2006/relationships" name="SEGMENT INFORMATION - Total Rev" sheetId="54" state="visible" r:id="rId54"/>
    <sheet xmlns:r="http://schemas.openxmlformats.org/officeDocument/2006/relationships" name="SUPPLEMENTAL BALANCE SHEET IN_3" sheetId="55" state="visible" r:id="rId55"/>
    <sheet xmlns:r="http://schemas.openxmlformats.org/officeDocument/2006/relationships" name="SUPPLEMENTAL BALANCE SHEET IN_4" sheetId="56" state="visible" r:id="rId56"/>
    <sheet xmlns:r="http://schemas.openxmlformats.org/officeDocument/2006/relationships" name="RESTRUCTURING INITIATIVES - Nar" sheetId="57" state="visible" r:id="rId57"/>
    <sheet xmlns:r="http://schemas.openxmlformats.org/officeDocument/2006/relationships" name="RESTRUCTURING INITIATIVES - Sum" sheetId="58" state="visible" r:id="rId58"/>
    <sheet xmlns:r="http://schemas.openxmlformats.org/officeDocument/2006/relationships" name="RESTRUCTURING INITIATIVES - Ope" sheetId="59" state="visible" r:id="rId59"/>
    <sheet xmlns:r="http://schemas.openxmlformats.org/officeDocument/2006/relationships" name="RESTRUCTURING INITIATIVES - Tra" sheetId="60" state="visible" r:id="rId60"/>
    <sheet xmlns:r="http://schemas.openxmlformats.org/officeDocument/2006/relationships" name="RESTRUCTURING INITIATIVES - Res" sheetId="61" state="visible" r:id="rId61"/>
    <sheet xmlns:r="http://schemas.openxmlformats.org/officeDocument/2006/relationships" name="RESTRUCTURING INITIATIVES - Cha" sheetId="62" state="visible" r:id="rId62"/>
    <sheet xmlns:r="http://schemas.openxmlformats.org/officeDocument/2006/relationships" name="SERIES C CONVERTIBLE PREFERRE_2" sheetId="63" state="visible" r:id="rId63"/>
    <sheet xmlns:r="http://schemas.openxmlformats.org/officeDocument/2006/relationships" name="GOODWILL - Schedule of Goodwill" sheetId="64" state="visible" r:id="rId64"/>
    <sheet xmlns:r="http://schemas.openxmlformats.org/officeDocument/2006/relationships" name="FAIR VALUE- Assets and Liabilit" sheetId="65" state="visible" r:id="rId65"/>
    <sheet xmlns:r="http://schemas.openxmlformats.org/officeDocument/2006/relationships" name="FAIR VALUE - Fair Value of Fina"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BT - Narrative (Details)" sheetId="69" state="visible" r:id="rId69"/>
    <sheet xmlns:r="http://schemas.openxmlformats.org/officeDocument/2006/relationships" name="INCOME TAXES - Narrative (Detai" sheetId="70" state="visible" r:id="rId70"/>
    <sheet xmlns:r="http://schemas.openxmlformats.org/officeDocument/2006/relationships" name="MERGER WITH NATURA COSMETICOS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4881</t>
        </is>
      </c>
    </row>
    <row r="9">
      <c r="A9" s="4" t="inlineStr">
        <is>
          <t>Entity Registrant Name</t>
        </is>
      </c>
      <c r="B9" s="4" t="inlineStr">
        <is>
          <t>AVON PRODUCTS, INC.</t>
        </is>
      </c>
    </row>
    <row r="10">
      <c r="A10" s="4" t="inlineStr">
        <is>
          <t>Entity Incorporation, State or Country Code</t>
        </is>
      </c>
      <c r="B10" s="4" t="inlineStr">
        <is>
          <t>NY</t>
        </is>
      </c>
    </row>
    <row r="11">
      <c r="A11" s="4" t="inlineStr">
        <is>
          <t>Entity Tax Identification Number</t>
        </is>
      </c>
      <c r="B11" s="4" t="inlineStr">
        <is>
          <t>13-0544597</t>
        </is>
      </c>
    </row>
    <row r="12">
      <c r="A12" s="4" t="inlineStr">
        <is>
          <t>Entity Address, Address Line One</t>
        </is>
      </c>
      <c r="B12" s="4" t="inlineStr">
        <is>
          <t>Building 6, Chiswick Park</t>
        </is>
      </c>
    </row>
    <row r="13">
      <c r="A13" s="4" t="inlineStr">
        <is>
          <t>Entity Address, City or Town</t>
        </is>
      </c>
      <c r="B13" s="4" t="inlineStr">
        <is>
          <t>London</t>
        </is>
      </c>
    </row>
    <row r="14">
      <c r="A14" s="4" t="inlineStr">
        <is>
          <t>Entity Address, Postal Zip Code</t>
        </is>
      </c>
      <c r="B14" s="4" t="inlineStr">
        <is>
          <t>W4 5HR</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1904</t>
        </is>
      </c>
    </row>
    <row r="18">
      <c r="A18" s="4" t="inlineStr">
        <is>
          <t>Local Phone Number</t>
        </is>
      </c>
      <c r="B18" s="4" t="inlineStr">
        <is>
          <t>23242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101.34</v>
      </c>
    </row>
    <row r="26">
      <c r="A26" s="4" t="inlineStr">
        <is>
          <t>Entity Central Index Key</t>
        </is>
      </c>
      <c r="B26" s="4" t="inlineStr">
        <is>
          <t>0000008868</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ASSETS AND LIABILITIES HELD FOR SALE AND DIVESTITURES</t>
        </is>
      </c>
      <c r="B1" s="2" t="inlineStr">
        <is>
          <t>9 Months Ended</t>
        </is>
      </c>
    </row>
    <row r="2">
      <c r="B2" s="2" t="inlineStr">
        <is>
          <t>Sep. 30, 2020</t>
        </is>
      </c>
    </row>
    <row r="3">
      <c r="A3" s="3" t="inlineStr">
        <is>
          <t>Discontinued Operations and Disposal Groups [Abstract]</t>
        </is>
      </c>
    </row>
    <row r="4">
      <c r="A4" s="4" t="inlineStr">
        <is>
          <t>DISCONTINUED OPERATIONS, ASSETS AND LIABILITIES HELD FOR SALE AND DIVESTITURES</t>
        </is>
      </c>
      <c r="B4" s="4" t="inlineStr">
        <is>
          <t xml:space="preserve">DISCONTINUED OPERATIONS, ASSETS AND LIABILITIES HELD FOR SALE AND DIVESTITURES Discontinued Operations On December 17, 2015, the Company entered into definitive agreements with affiliates controlled by Cerberus. The agreements resulted in the separation of the Company’s North America business, which represented the Company’s operations in the United States, Canada and Puerto Rico, from the Company into New Avon Company, formerly New Avon, LLC ("New Avon"), a privately held company majority-owned and managed by Cerberus NA Investor LLC (an affiliate of Cerberus). The Company retained an investment of 19.9% ownership interest in New Avon. These transactions closed on March 1, 2016; from that date, resolution of contingent liabilities relating to Avon’s ownership and operation of the North America business prior to its separation from the Company into New Avon have been treated as discontinued operations. In April 2019, we signed an agreement with LG Household &amp; Health Care Ltd. to sell our 19.9% ownership interest in New Avon, which was completed during August 2019. The Company incurred costs during the three and nine months ended September 30, 2020 and 2019 following the resolution of certain contingent liabilities related to its ownership and operation of the North America business prior to its separation into New Avon. The major classes of financial statement components comprising the loss on discontinued operations, net of tax for New Avon are shown below: Three Months Ended September 30, Nine Months Ended September 30, 2020 2019 2020 2019 Selling, general and administrative expenses $ (4.5) $ (6.3) $ (14.3) $ (29.0) Operating loss $ (4.5) $ (6.3) $ (14.3) $ (29.0) Loss from discontinued operations, net of tax $ (4.5) $ (6.3) $ (14.3) $ (29.0) Assets Held for Sale The major classes of assets comprising held for sale assets on the Consolidated Balance Sheets as of September 30, 2020 and December 31, 2019 are shown in the following table. September 30, 2020 December 31, 2019 Current held for sale assets Property, Plant and Equipment (net) 8.5 22.6 At December 31, 2019, in line with the Open Up Avon strategy the Company classified five properties which met the held for sale criteria under ASC 360 as "held for sale". During the first quarter of 2020, the Company decided not to proceed with the sale of one property in the Avon International segment and one property in the Avon Latin America segment with a carrying value of $9.1. As a result, the Company reclassified such properties from held for sale to property, plant and equipment during the first quarter of 2020. At the time of reclassification, we recorded a true up on depreciation resulting in an immaterial impact on our Consolidated Statements of Operations. During the second quarter of 2020, the Company decided to proceed with the sale of the one property in the Avon Latin America segment with a carrying value of $3.0. As a result, the Company reclassified the property from property, plant and equipment to held for sale and depreciation has ceased. At September 30, 2020, assets held for sale include one property in Avon International segment and one property in the Avon Latin America Segment. Divestitures Avon Shanghai In August 2020, we signed an agreement to sell Avon Management Shanghai ("Avon Shanghai") to an affiliate of Natura &amp;Co for a selling price of $2.9. In August 2020, we completed the sale of the entity and received proceeds of $2.9. These proceeds are presented as investing activities in the Consolidated Statement of Cash Flows. As the sale was to an affiliate under common control of Natura &amp;Co, the gain on sale of $1.4 was recorded directly to Retained earnings. Hungary Distribution Center in Gödöllő In April 2020, we signed an agreement to sell the Hungary Distribution Center in Gödöllő for a selling price of $3.4, and received a deposit of $.3. In June 2020, we completed the sale of the asset and the remaining proceeds of $3.1 were received. These proceeds are presented as investing activities in the Consolidated Statement of Cash Flows. In the second quarter of 2020, we recorded a gain of $.1 before and after tax, which is reported separately in the Consolidated Statements of Operations. The gain represents the difference between the proceeds and the carrying value of the Hungary Distribution Center on the date of sale. China Wellness Plant In March 2020, we signed an agreement to sell the China Wellness Plant for a total selling price of $6.6 before expenses. In the six-month period ended June 30, 2020 we received a cash deposit for the selling price of $6.6, which included $3.3 of restricted cash held in escrow. In August 2020, we completed the sale of the China Wellness Plant and $3.3 of restricted cash in escrow was transferred to Avon. In the third quarter of 2020, we recorded a gain of $1.4 before tax, which is reported separately in the Consolidated Statements of Operations. The gain represents the difference between the net proceeds (after associated expenses) and the carrying value of the China Wellness Plant on the date of sale. Rye Office On June 26, 2019, we completed the sale of the Rye office for a selling price of $23.2, less expenses of approximately $.8, resulting in proceeds of $22.4. These proceeds are presented as investing activities in the Consolidated Statement of Cash Flows. In the second quarter of 2019, we recorded a gain on sale of $9.9 before and after tax, which is reported separately in the Consolidated Statements of Operations. The gain recorded represents the difference between the proceeds and the carrying value of the Rye office on the date of sale. Malaysia Maximin On May 9, 2019, we completed the sale of all of the equity interests in Maximin Corporation Sdn Bhd ("Malaysia Maximin") for a total purchase price of $7.8. The cash proceeds of $7.6, net of expenses, are presented within investing activities in the Consolidated Statement of Cash Flows. In the second quarter of 2019, we recorded a gain on sale of $3.3 before tax, which is reported separately in the Consolidated Statements of Operations, and $3.0 after tax. The gain recorded represents the difference between the proceeds and the carrying value of Malaysia Maximin on the date of sale. China manufacturing On February 15, 2019, we completed the sale to TheFaceShop Co., Ltd., an affiliate of LG Household &amp; Health Care Ltd. ("TheFaceShop"), of all of the equity interests in Avon Manufacturing (Guangzhou), Ltd. for a total selling price of $71.0, less expenses of approximately $1.1. The selling price included $23.5 relating to outstanding intercompany loans payable to Avon Manufacturing (Guangzhou), Ltd. from other Avon subsidiaries that was presented as financing activities in the Consolidated Statement of Cash Flows, this was subsequently settled in April 2019. The cash proceeds of $46.4, net of loan amounts, are presented as investing activities in the Consolidated Statement of Cash Flows, which includes $7.5 of restricted cash as of December 31, 2019. This was subsequently reclassified to short-term restricted cash in the three month period ended March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On January 3, 2020, the Company became a wholly owned subsidiary of Natura &amp;Co Holding. From this point Natura &amp;Co Holding, its subsidiaries and affiliates became related parties of the Company. The following tables present the related party transactions with Natura &amp;Co and its affiliates, New Avon, affiliates of Cerberus and the Instituto Avon in Braz il. There are no other related party transactions. On A ugust 14, 2019, we sold our investment in New Avon to LG Household &amp; Health Care Ltd. Upon completion of the sale, New Avon was no longer a related party. Furthermore, upon consummation of the Transaction with Natura &amp;Co Holding in January 2020, Cerberus ceased being a related party. Three Months Ended September 30, Nine Months Ended September 30, 2020 2019 2020 2019 Statement of Operations Data Revenue from sale of product to New Avon (1) N/A $ 3.5 N/A $ 12.0 Gross profit from sale of product to New Avon (1) N/A $ .1 N/A $ .2 Cost of sales for purchases from New Avon (2) N/A $ .7 N/A $ 2.1 Revenue from affiliates of Natura &amp;Co (8) $ .9 $ — $ 2.7 $ — Gross profit from affiliates of Natura &amp;Co (8) $ .1 $ — $ .5 $ — Selling, general and administrative expenses related to New Avon: Transition services, intellectual property, technical support and innovation and subleases N/A $ — N/A $ (.2) Project management team (3) N/A $ .6 N/A $ 4.0 Interest income from Instituto Avon (4) $ — $ — $ .1 $ .1 Interest expense on Loan from affiliates of Natura &amp;Co (7) $ 1.3 $ — $ 1.6 $ — September 30, 2020 December 31, 2019 Balance Sheet Data Receivables due from Instituto Avon (4) $ 1.1 $ 2.1 Receivables due from affiliates of Natura &amp;Co (8) $ 3.3 $ — Payables due to an affiliate of Cerberus (5) N/A $ 2.1 Payables due to affiliates of Natura &amp;Co (6) $ 92.8 $ — Loans from affiliates of Natura &amp;Co (7) $ 47.2 $ — (1) The Company supplies product to New Avon as part of a manufacturing and supply agreement. On August 14, 2019, the Company sold its investment in New Avon to LG Household &amp; Health Care Ltd, from that point New Avon was no longer a related party. Transactions entered into with New Avon for the three and nine month periods ended September 30, 2019 have been disclosed above. (2) New Avon supplies product to the Company as part of the same manufacturing and supply agreement discussed in footnote (1) above. The Company purchased $.5 from New Avon associated with this agreement during the three months ended September 30, 2019, and recorded $.7 associated with these purchases within cost of sales in our Consolidated Statement of Operations during the three months ended September 30, 2019. The Company purchased $1.6 from New Avon associated with this agreement during the nine months ended September 30, 2019, and recorded $2.1 associated with these purchases within cost of sales in our Consolidated Statement of Operations during the nine months ended September 30, 2019. Transactions entered into with New Avon for the three and nine month periods ended September 30, 2019 have been disclosed above. On August 14, 2019, the Company sold its investment in New Avon to LG Household &amp; Health Care Ltd; from that point New Avon was no longer a related party. (3) The Company also entered into agreements with an affiliate of Cerberus, which provided for the secondment of Cerberus affiliate personnel to the Company's project management team responsible for assisting with the execution of the implementation of the Company’s strategic initiatives. Furthermore, upon consummation of the Transaction with Natura &amp;Co Holding in January 2020, Cerberus ceased being a related party. During the three and nine months ended September 30, 2019 the Company recorded net costs of $.6 and $4.0, respectively, in selling, general and administrative expenses associated with these agreements. (4) During the second quarter of 2018, the Company entered into an agreement to loan the Instituto Avon, an independent non-government charitable organization in Brazil, R$12 million (Brazilian reais) for an unsecured five-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5) Payables due to an affiliate of Cerberus related to the agreement for the project management team, classified within other accrued liabilities in our Consolidated Balance Sheets. Upon the consummation of Transaction with Natura in January 2020, Cerberus ceased their involvement in Company operations and is no longer a related party. (6) Upon consummation of the Transaction on January 3, 2020, the Company was acquired by Natura &amp;Co Holding and became a wholly owned direct subsidiary of Natura &amp;Co Holding. Payables due to affiliates of Natura &amp;Co Holding of $92.8 at September 30, 2020 include $91.5 due to Natura &amp;Co Holding related to the amount of accrued dividend paid by Natura &amp;Co Holding in relation to Series C preferred stock. On December 30, 2019, Cerberus elected to convert 435,000 shares of series C preferred stock, representing all shares of series C preferred stock outstanding, into 87,000,000 shares of the Company’s common stock, par value U.S.$0.25 per share, pursuant to the holder of the Company’s series C preferred stock’s rights under the Company’s certificate of incorporation. The foregoing election was conditioned upon the filing of the certificates of merger with respect to the First Merger (the "Conversion Condition"). Upon consummation of the Transaction in January 2020, the Company’s common stock was converted to Natura &amp;Co Holding common stock. In January 2020 Natura &amp;Co Holding paid the accrued unpaid dividends on the shares of series C preferred stock in an amount equal to U.S. $91.5 to Cerberus. See Note 12, Series C Convertible Preferred Stock, for discussion of preferred shares issued to Cleveland Apple Investor L.P. (“Cerberus Investor”). Payables due to affiliates of Natura &amp;Co Holding at September 30, 2020 also include $1.3 of payables from normal operations, primarily previously intercompany balances that became related party balances on the sale of Avon Shanghai Management to an affiliate of Natura &amp;Co Holding in August 2020. See Note 3, Discontinued Operations, Assets and Liabilities Held for Sale and Divestitures, for further information relating to this divestiture. (7) Loans from affiliates of Natura &amp;Co Holding at September 30, 2020 of $47.2 include $40.8 outstanding under the Revolving Credit Facility between Avon Luxembourg Holdings S.à r.l and Natura &amp;Co International S.à r.l., a subsidiary of Natura &amp;Co Holding. Loans from affiliates of Natura &amp;Co Holding at September 30, 2020 also include $4.5 (300 Argentinian Pesos) pursuant to an agreement to receive funding from Natura &amp;Co Holding with respect to our Argentina operations during the second quarter of 2020. See Note 18, Debt for further details of the terms of these loans. Loans from affiliates of Natura &amp;Co Holding at September 30, 2020 also include a $1.9 previously intercompany balance that became a related party balance on the sale of Avon Shanghai Management to an affiliate of Natura &amp;Co Holding in August 2020. See Note 3, Discontinued Operations, Assets and Liabilities Held for Sale and Divestitures, for further information relating to this divestiture. (8) During the second quarter of 2020, the Company entered into manufacturing agreements with affiliates of Natura &amp;Co Holding. The Company recorded revenue from related party of $.9 and $2.7 associated with these agreements during the three and nine months ended September 30, 2020 respectively. The Company recorded gross profit from related party of $.1 and $.5 associated with these agreements during the three and nine months ended September 30, 2020 respectively. Receivables due from affiliates of Natura &amp;Co primarily relate to these manufactur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ion of revenue In the following table, revenue is disaggregated by product or service type. All revenue is recognized at a point in time when control of a product is transferred to a customer: Three Months Ended September 30, 2020 Avon International Avon Latin America Total reportable segments Affiliates of Natura&amp;Co Total Beauty: Skincare $ 156.1 $ 159.0 $ 315.1 $ — $ 315.1 Fragrance 137.2 112.6 249.8 — 249.8 Color 64.5 60.9 125.4 — 125.4 Total Beauty 357.8 332.5 690.3 — 690.3 Fashion &amp; Home: Fashion 67.6 54.7 122.3 — 122.3 Home 13.9 123.6 137.5 — 137.5 Total Fashion &amp; Home 81.5 178.3 259.8 — 259.8 Product sales 439.3 510.8 950.1 — 950.1 Representative fees 16.7 29.6 46.3 — 46.3 Other 1.1 (.4) .7 .9 1.6 Other revenue 17.8 29.2 47.0 .9 47.9 Total revenue $ 457.1 $ 540.0 $ 997.1 $ .9 $ 998.0 Three Months Ended September 30, 2019 Avon International Avon Latin America Total Beauty: Skincare $ 153.0 $ 173.2 $ 326.2 Fragrance 148.3 147.3 295.6 Color 82.0 89.6 171.6 Total Beauty 383.3 410.1 793.4 Fashion &amp; Home: Fashion 86.9 57.0 143.9 Home 12.4 99.8 112.2 Total Fashion &amp; Home 99.3 156.8 256.1 Certain Brazil indirect taxes — 67.7 67.7 Net sales 482.6 634.6 1,117.2 Representative fees 21.7 38.9 60.6 Other 1.3 8.9 10.2 Other revenue 23.0 47.8 70.8 Total revenue $ 505.6 $ 682.4 $ 1,188.0 Nine Months Ended September 30, 2020 Avon International Avon Latin America Total reportable segments Affiliates of Natura&amp;Co Total Beauty: Skincare $ 429.3 $ 398.6 $ 827.9 $ — $ 827.9 Fragrance 348.2 299.4 647.6 — 647.6 Color 194.9 154.5 349.4 — 349.4 Total Beauty 972.4 852.5 1,824.9 — 1,824.9 Fashion &amp; Home: Fashion 178.8 124.9 303.7 — 303.7 Home 34.8 259.6 294.4 — 294.4 Total Fashion &amp; Home 213.6 384.5 598.1 — 598.1 Product sales 1,186.0 1,237.0 2,423.0 — 2,423.0 Representative fees 48.0 78.4 126.4 — 126.4 Other 5.2 4.5 9.7 2.7 12.4 Other revenue 53.2 82.9 136.1 2.7 138.8 Total revenue $ 1,239.2 $ 1,319.9 $ 2,559.1 $ 2.7 $ 2,561.8 Nine Months Ended September 30, 2019 Avon International Avon Latin America Total Beauty: Skincare $ 491.2 $ 530.2 $ 1,021.4 Fragrance 443.0 453.7 896.7 Color 282.0 259.6 541.6 Total Beauty 1,216.2 1,243.5 2,459.7 Fashion &amp; Home: Fashion 285.3 179.1 464.4 Home 41.1 309.3 350.4 Total Fashion &amp; Home 326.4 488.4 814.8 Certain Brazil indirect taxes — 67.7 67.7 Net sales 1,542.6 1,799.6 3,342.2 Representative fees 68.7 117.5 186.2 Other 3.1 18.2 21.3 Other revenue 71.8 135.7 207.5 Total revenue $ 1,614.4 $ 1,935.3 $ 3,549.7 In January 2020 the Company became a fully owned subsidiary of Natura &amp;Co Holding. As a result of this transaction, the Company has updated its reportable segments to align with how the business is operated and managed since the merger with Natura &amp;Co Holding, we have identified two reportable segments based on geographic operations: Avon International and Avon Latin America. In prior periods, the Company reported four segments: Europe, Middle East and Africa, Asia Pacific, South Latin America and North Latin America. Previously reported segment information has been recast throughout the consolidated financial statements, as applicable, for all periods presented to reflect the changes in the Company’s reportable segments. Refer to Note 9, Segment Information for more information.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current circumstances, including seasonality, changing trends and the impact of COVID-19.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September 30, 2020 and December 31, 2019: September 30, 2020 December 31, 2019 Accounts receivable, net of allowances of $50.6 and $66.6 $ 261.2 $ 280.2 Contract liabilities $ 41.1 $ 51.0 The contract liability balances relate to certain material rights (loyalty points, status program and prospective discounts). During the nine months ended September 30, 2020, we recognized $38.0 of revenue related to the contract liability balance at the beginning of the nine month period ended September 30, 2020, as the result of performance obligations satisfied. In addition, we deferred an additional $32.1 related to certain material rights granted during the period, for which the performance obligations are not yet satisfied. Of the amount deferred during the period, substantially all will be recognized within a year, with the significant majority to be captured within a quarter. The remaining movement in the contract liability balance is attributable to foreign exchange differences arising on the translation of the balance as at September 30, 2020 as compared with December 31, 2019.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osed of shipping and handling (including order processing) and payment processing services, which are expensed as incurred. The fees for these services are included in the transaction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Components of Inventories September 30, 2020 December 31, 2019 Raw materials $ 136.6 $ 130.6 Finished goods 324.5 321.7 Total $ 461.1 $ 45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operating and finance leases for corporate and market offices, warehouses, automotive and other equipment. Our sublease portfolio consists of the sublease of our previous principal executive office located at 777 Third Avenue, New York, NY. The table below shows the sublease income recorded in the Consolidated Statement of Operations incurred during the three and nine months ended September 30, 2020 and 2019: Three months ended September 30, Nine months ended September 30, Lease Costs Classification 2020 2019 2020 2019 Sublease income Selling, general and administrative expenses 3.1 2.5 11.7 8.3 </t>
        </is>
      </c>
    </row>
    <row r="5">
      <c r="A5" s="4" t="inlineStr">
        <is>
          <t>Leases</t>
        </is>
      </c>
      <c r="B5" s="4" t="inlineStr">
        <is>
          <t xml:space="preserve">LEASES We have operating and finance leases for corporate and market offices, warehouses, automotive and other equipment. Our sublease portfolio consists of the sublease of our previous principal executive office located at 777 Third Avenue, New York, NY. The table below shows the sublease income recorded in the Consolidated Statement of Operations incurred during the three and nine months ended September 30, 2020 and 2019: Three months ended September 30, Nine months ended September 30, Lease Costs Classification 2020 2019 2020 2019 Sublease income Selling, general and administrative expenses 3.1 2.5 11.7 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Brazilian Tax Assessments In December 2012, our Brazilian subsidiary, Avon Industrial LTDA (Avon Brazil Manufacturing) received an excise tax ("IPI") assessment for the year 2008. The assessment totals approximately $174, including penalties and accrued interest. As in prior IPI cases that have been resolved in Avon’s favor, this assessment asserts that the establishment in 1995 of separate manufacturing and distribution companies in Brazil was done without a valid business purpose and that Avon Brazil Manufacturing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12 IPI assessment is unfounded. These matters are being vigorously contested. In July 2013, the 2012 IPI assessment was upheld at the first administrative. In April 2018, Avon received official notification that the second administrative level has issued a partially favorable and partially unfavorable decision. In this decision, the original assessment was reduced by approximately $46 (including associated penalty and interest). In December 2019, we received an unfavorable decision in the third administrative level. In October 2020, Avon was formally notified about the December unfavorable decision that rejected the Motion for Clarification. Avon will appeal to the administrative decision that denied the motion for clarification in court. In October 2017, Avon Brazil Manufacturing received a new tax assessment notice regarding IPI for the year 2014 on grounds similar to the 2012 assessment. The 2017 IPI assessment totals approximately $173, including penalties and accrued interest. In April 2018, Avon was notified of an unfavorable decision at the first administrative level. In February, 2019, this IPI assessment was upheld at the second administrative level and in April 2019 we appealed this decision to the third administrative level. In December 2019, Avon received an unfavorable decision and presented an appeal. In the event that the 2012 and the 2017 IPI assessments are upheld in the third and final administrative level, it may be necessary to provide a guarantee letter or a deposit in the total amount of the debt to move the discussion in the judicial sphere. Depending on the circumstances, this may result in an adverse effect on the Company’s Consolidated Statements of Cash Flows. It is not possible to reasonably estimate the likelihood or potential amount of assessments that may be issued for subsequent periods (tax years through 2014 are closed by statute). We believe that the 2012 and the 2017 IPI assessments are unfounded. However, based on the likelihood that these will be upheld, we assess the risks as disclosed above as reasonably possible. As of September 30, 2020, we have not recognized a liability for the 2012 or 2017 IPI assessments. Brazil IPI Tax on Cosmetics In May 2015, an executive decree established the levy of IPI on the sales of cosmetic products by Avon Brazil. Avon Brazil filed an objection to this levy on the basis that it is not constitutional since this tax is already paid by Avon Brazil Manufacturing. In December 2016, Avon Brazil received a favorable decision from the Federal District Court regarding this objection. This decision has been appealed by the tax federal authority. From May 2015 through April 2016, Avon Brazil deposited in Court the amount relating to the IPI being discussed. In May 2016, Avon Brazil obtained an injunction authorizing the Company not to pay the IPI. As a result, in June 2018, Avon Brazil received a decision authorizing the Company to withdraw the amount deposited in Court and replace it with a letter of guarantee. In June 2018, the tax authorities presented an appeal against that decision. In July 2018, the amount deposited was withdrawn. In September 2018, due in part to contemporaneous judicial decisions in favor of taxpayers in the cosmetics industry and other developments, and supported by our legal counsel’s opinion, we assessed the IPI according to ASC 450, Contingencies and determined that the risk of loss was reasonably possible but not probable. Accordingly, we released the associated liability as of September 30, 2018 of approximately $195 and stopped accruing the IPI from October 1, 2018. The liability had been classified within long-term sales taxes and taxes other than income in our Consolidated Balance Sheet, and the release was recorded in product sales and other income (expense), net in the amounts of approximately $168 and approximately $27, respectively, in our Consolidated Income Statements for the quarter ended September 30, 2018. An unfavorable ruling to our objection of this IPI tax increase would have an adverse effect on the Company’s Consolidated Income Statements and Consolidated Statements of Cash Flows as Avon Brazil would have to remit the reasonably possible amount of $203 to the taxing authorities (including the judicial deposit that was returned to us on July 30, 2018). We are not able to reliably predict the timing of the outcome of our objection to this tax increase. A favorable judicial ruling to our objection of this IPI tax would also have an adverse effect on the Company’s Consolidated Statements of Cash Flows as Avon Brazil would have to remit all or a portion of the associated income tax liability to the taxing authorities. The Company is accruing a tax reserve, which amounts to approximately $69 at September 30, 2020. This reserve would be settled on final adjudication of the law through a combination of cash and use of deferred tax assets.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As of September 30, 2020, there were 143 individual cases pending against the Company. During the three months ended September 30, 2020, 17 new cases were filed and thirteen cases were dismissed, settled or otherwise resolved. The value of our settlements in this area thus far has not been material, either individually or in the aggregate. Additional similar cases arising out of the use of the Company’s talc products are reasonably anticipated. We believe that the claims asserted against us in these cases are without merit. We are defending vigorously against these claims and will continue to do so. To date, the Company has not proceeded to trial in any case filed against it and there have been no findings of liability enforceable against the Company. However, nationwide trial results in similar cases filed against other manufacturers of cosmetic talc products have ranged from outright dismissals to very large jury awards of both compensatory and punitive damages. Given the inherent uncertainties of litigation, we cannot predict the outcome of all individual cases pending against the Company, and we are only able to make a reasonable estimate for a small number of individual cases that have advanced to the later stages of legal proceedings. For the remaining cases, we provide an estimate of exposure on an aggregated and ongoing basis, which takes into account the historical outcomes of all cases we have resolved to date. Any accruals currently recorded on the Company’s balance sheet with respect to these cases are not material. Other than these accruals, we are at this time unable to estimate our reasonably possible or probable losses. However, any adverse outcomes, either in an individual case or in the aggregate, could be material. Future costs to litigate these cases, which we expense as incurred, are not known but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urrent cases at September 30, 2020 is approximately $8 and, accordingly, we have recognized a liability for this amount. Shareholder Litigation On February 14, 2019, a purported shareholder’s class action complaint (Bevinal v. Avon Products, Inc., et al., No. 19-cv-1420) was filed in the United States District Court for the Southern District of New York against the Company and certain former officers of the Company. The complaint was subsequently amended and recaptioned "In re Avon Products, Inc. Securities Litigation". The amended complaint is brought on behalf of a purported class consisting of all purchasers or acquirers of Avon common stock between January 21, 2016 and November 1, 2017, inclusive. The complaint asserts violations of Sections 10(b) and 20(a) of the Securities Exchange Act of 1934 (the "Exchange Act") based on allegedly false or misleading statements and alleged market manipulation with respect to, among other things, changes made to Avon’s credit terms for Representatives in Brazil. Avon and the individual defendants filed a motion to dismiss which the court denied. The parties have reached an agreement on a settlement of this class action. The terms of settlement include releases by members of the class of claims against the Company and the individual defendants and payment of $14.5 million. Approximately $2 million of the settlement will be paid by the Company (which represents the remaining deductible under the Company’s applicable insurance policies) and the remainder of the settlement will be paid by the Company’s insurers. On August 31, 2020, the court granted preliminary approval of the settlement and scheduled a hearing on January 20, 2021 to consider final approval. In the event the settlement is not approved by the court, or is otherwise terminated before it is finalized, the Company will be unable to predict the outcome of this matter. Furthermore, in that event, it is reasonably possible that the Company may incur a loss in connection with this matter, which the Company is unable to reasonably estimate.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September 30, 2020, is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The tables below present the changes in AOCI by component and the reclassifications out of AOCI for the three and nine months ended September 30, 2020 and 2019: Three Months Ended September 30, 2020 Foreign Currency Translation Adjustments Net Investment Hedges Pension and Postretirement Benefits Total Balance at June 30, 2020 $ (1,053.1) $ (4.3) $ (88.4) $ (1,145.8) Other comprehensive (loss) income other than reclassifications (25.5) — 2.4 (23.1) Reclassifications into earnings: Amortization of net actuarial loss and prior service cost, net of tax of $0.2 (1) — — 2.0 2.0 Total reclassifications into earnings — — 2.0 2.0 Balance at September 30, 2020 $ (1,078.6) $ (4.3) $ (84.0) $ (1,166.9) Three Months Ended September 30, 2019 Foreign Currency Translation Adjustments Cash Flow Hedges Net Investment Hedges Pension and Postretirement Benefits Investment in New Avon (2) Total Balance at June 30, 2019 $ (935.2) $ (2.1) $ (4.3) $ (90.7) $ 3.4 $ (1,034.4) Other comprehensive loss other than reclassifications (19.1) (.1) — — — (19.2) Reclassifications into earnings: Derivative loss on cash flow hedges, net of tax of $0.0 — .2 — — — .2 Amortization of net actuarial loss and prior service cost, net of tax of $0.2 1) — — — 1.6 — 1.6 Sale of New Avon — — — — (3.4) (3.4) Total reclassifications into earnings — .2 — 1.6 (3.4) (1.6) Balance as September 30, 2019 $ (954.3) $ (2.0) $ (4.3) $ (89.1) $ — $ (1,049.7) Nine Months Ended September 30, 2020 Foreign Currency Translation Adjustments Cash Flow Hedges Net Investment Hedges Pension and Postretirement Benefits Total Balance at December 31, 2019 $ (942.7) $ (.6) $ (4.3) $ (92.4) $ (1,040.0) Other comprehensive (loss) income other than reclassifications (135.9) — — 2.4 (133.5) Reclassifications into earnings: Derivative losses on cash flow hedges, net of tax of $0.0 — .6 — — .6 Amortization of net actuarial loss and prior service cost, net of tax of $0.6 (1) — — — 6.0 6.0 Total reclassifications into earnings — .6 — 6.0 6.6 Balance at September 30, 2020 $ (1,078.6) $ — $ (4.3) $ (84.0) $ (1,166.9) Nine Months Ended September 30, 2019 Foreign Currency Translation Adjustments Cash Flow Hedges Net Investment Hedges Pension and Postretirement Benefits Investment in New Avon (2) Total Balance at December 31, 2018 $ (936.2) $ .5 $ (4.3) $ (93.8) $ 3.4 $ (1,030.4) Other comprehensive (loss) other than reclassifications (18.1) (3.6) — — — (21.7) Reclassifications into earnings: Derivative loss on cash flow hedges, net of tax of $0.0 — 1.1 — — — 1.1 Amortization of net actuarial loss and prior service cost, net of tax of $0.5 1) — — — 4.7 — 4.7 Sale of New Avon — — — — (3.4) (3.4) Total reclassifications into earnings — 1.1 — 4.7 (3.4) 2.4 Balance as September 30, 2019 $ (954.3) $ (2.0) $ (4.3) $ (89.1) $ — $ (1,049.7) For further details on Other Comprehensive loss other than reclassifications see the Consolidated Statement of Comprehensive Loss. (1) Gross amount reclassified to other income (expense), net in our Consolidated Statements of Operations, and related taxes reclassified to income taxes in our Consolidated Statements of Operations. (2) In April 2019, Avon and Cerberus signed an agreement with LG Household &amp; Health Care Ltd. for the sale of New Avon, including our 19.9% ownership interest. In April 2019, Avon and Cerberus signed an agreement with LG Household &amp; Health Care Ltd. for the sale of New Avon, including our 19.9% ownership interest. This transaction closed on August 14, 2019 and the related balance was reclassified into earnings. Foreign exchange net gain of $5.6 and net loss of $5.1 for the three months ended September 30, 2020 and 2019, respectively, and foreign exchange net gain of $1.7 and net loss of $5.8 for the nine months ended September 30, 2020 and 2019, respectively, resulting from the translation of actuarial losses and prior service cost recorded in AOCI, are included in foreign currency translation adjustments in our Consolidated Statements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has updated its reportable segments to align with how the business is operated and managed since the merger with Natura &amp;Co Holding. We have identified two reportable segments based on geographic operations: Avon International and Avon Latin America. In prior periods, the Company reported four segments: Europe, Middle East and Africa, Asia Pacific, South Latin America and North Latin America. Previously reported segment information has been recast throughout the consolidated financial statements, as applicable, for all periods presented to reflect the changes in the Company’s reportable segments. We determine segment profit by deducting the related costs and expenses from segment revenue. Segment profit includes an allocation of central expenses to the extent they support the operating activity of the segment. Segment profit excludes certain CTI restructuring initiatives, certain significant asset impairment charges, and other expenses, which are not allocated to a particular segment, if applicable. This is consistent with the manner in which we assess our performance and allocate resources. Summarized financial information concerning our reportable segments was as follows: Three Months Ended September 30, Nine Months Ended September 30, Total Revenue 2020 2019 2020 2019 Avon International $ 457.1 $ 505.6 $ 1,239.2 $ 1,614.4 Avon Latin America (5) 540.0 682.4 1,319.9 1,935.3 Total revenue from reportable segments (1) 997.1 1,188.0 2,559.1 3,549.7 Revenue from affiliates to Natura &amp;Co .9 — 2.7 — Total revenue (1) 998.0 1,188.0 2,561.8 3,549.7 Three Months Ended September 30, Nine Months Ended September 30, Operating Profit 2020 2019 2020 2019 Segment Profit Avon International $ 17.4 $ 35.4 $ 15.7 $ 129.9 Avon Latin America (5) 22.0 108.0 (46.0) 174.4 Total profit from reportable segments (2) $ 39.4 $ 143.4 $ (30.3) $ 304.3 Unallocated global expenses (3) (3.2) (8.9) (5.0) (26.9) Certain Brazil indirect taxes (6) — — 10.6 — CTI restructuring initiatives (12.4) (17.5) (17.6) (116.7) Costs related to the Transaction (4) — (19.3) (85.8) (36.4) Operating profit $ 23.8 $ 97.7 $ (128.1) $ 124.3 (1) Total revenue also includes revenue from other business activities of $2.8 and $4.7 for the three months ended September 30, 2020 and 2019 and $11.6 and $14.7 for the nine months ended September 30, 2020 and 2019,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Previously reported amount has been allocated to Avon International and Avon Latin America segments to conform to the current year presentation. (2) Total profit from reportable segments also includes profit from other business activities and central expenses allocated to Avon International and Avon Latin America segments. Other business activities of $1.3 and $.9 for the three months ended September 30, 2020 and 2019 and $5.4 and $2.0 for the nine months ended September 30, 2020 and 2019, respectively, include profit from the sale of products to New Avon since the separation of the Company’s North America business into New Avon on March 1, 2016 and ongoing royalties from the licensing of our name and products. Central expenses of $50.2 and $58.8 for the three months ended September 30, 2020 and 2019 and $153.2 and $187.2 for the nine months ended September 30, 2020 and 2019, respectively, include corporate general and administrative expenses allocated to Avon International and Avon Latin America to the extent they support the operating activity of the segment. Previously reported amounts has been allocated to segments to conform to the current year presentation. (3) For the three and nine months ended September 30, 2020 and the three and nine months ended September 30, 2019, unallocated global expenses primarily include stewardship and other expenses not directly attributable to reportable segments. (4) For the nine months ended September 30, 2020, costs related to the Transaction primarily include professional fees of approximately $46, severance payments of approximately $25 and acceleration of share based compensation of approximately $10 relating to these terminations triggered by change in control provisions. For the three months and nine month ended September 30, 2019, costs related to the Transaction primarily include professional fees and other impairment losses on assets. Refer to Note 18, Merger with Natura for more information relating to the Natura transaction. (5) The three and nine month periods ended September 30, 2019 include the impact of certain Brazil indirect taxes, which were recorded in revenue in the amount of approximately $68 . (6) The nine month period ended September 30, 2020 includes the impact of certain Brazil indirect taxes, which were recorded in selling, general and administrative expenses, net in the amounts of approximately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L BALANCE SHEET INFORMATION</t>
        </is>
      </c>
      <c r="B4" s="4" t="inlineStr">
        <is>
          <t>SUPPLEMENTAL BALANCE SHEET INFORMATION At September 30, 2020 and December 31, 2019, prepaid expenses and other included the following: Components of Prepaid Expenses and Other September 30, 2020 December 31, 2019 Prepaid taxes and tax refunds receivable $ 115.5 $ 141.1 Receivables other than trade (1) 48.1 51.4 Prepaid brochure costs, paper and other literature 10.3 13.1 Other 36.3 46.5 Prepaid expenses and other $ 210.2 $ 252.1 (1) As of September 30, 2020, the Company has recognized insurance receivables of $12 related to a contingent liability of approximately $15 for Shareholder Litigation, recognized in the Consolidated Balance Sheet under Other Accrued Liabilities. See Note 7, Contingencies. At September 30, 2020 and December 31, 2019, other assets included the following: Components of Other Assets (1) September 30, 2020 December 31, 2019 Net overfunded pension plans $ 100.5 $ 100.6 Capitalized software 69.5 83.1 Judicial deposits 47.4 70.1 Long-term receivables 145.7 196.1 Trust assets associated with supplemental benefit plans 35.5 37.3 Other 18.8 27.6 Other assets $ 417.4 $ 514.8 (1) As of September 30, 2020 and December 31, 2019, the Company had tooling, net of amortization of $8.0 and $12.9, respectively. Tooling balance as of December 31, 2019 previously included in other long-term assets has been reclassified to property, plant and equipment to conform to the current year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9 Months Ended</t>
        </is>
      </c>
    </row>
    <row r="2">
      <c r="B2" s="2" t="inlineStr">
        <is>
          <t>Sep. 30, 2020</t>
        </is>
      </c>
    </row>
    <row r="3">
      <c r="A3" s="3" t="inlineStr">
        <is>
          <t>Restructuring and Related Activities [Abstract]</t>
        </is>
      </c>
    </row>
    <row r="4">
      <c r="A4" s="4" t="inlineStr">
        <is>
          <t>RESTRUCTURING INITIATIVES</t>
        </is>
      </c>
      <c r="B4" s="4" t="inlineStr">
        <is>
          <t xml:space="preserve">RESTRUCTURING INITIATIVES Natura &amp;Co - Avon Integration Subsequent to the merger of Natura and Avon in January 2020, an integration plan (the "Avon Integration") was established to create the right global infrastructure to support the future ambitions of the Natura &amp;Co Group while also identifying synergies and opportunities to leverage our combined strength, scale and reach. Synergies will be derived mainly from procurement, manufacturing/distribution and administrative, including new top line synergies at Natura &amp;Co Latin America, as well as cost synergies at Avon International. Open Up Avon, Open Up &amp; Grow and Transformation Plan In January 2016, we initiated a transformation plan (the " Transformation Plan"), in order to enable us to achieve our long-term goals of mid-single-digit Constant $ revenue growth and low double-digit operating margin. There are no further restructuring actions to be taken associated with our Transformation Plan as, beginning in the third quarter of 2018, all new restructuring actions approved operate under our new Open Up Avon plan described below. In September 2018, we initiated a new strategy in order to return Avon to growth ( " Open Up Avon"). The Open Up Avon strategy is integral to our ability to return Avon to growth, built around the necessity of incorporating new approaches to various elements of our business, including increased utilization of third-party providers in manufacturing and technology, a more fit for purpose asset base, and a focus on enabling our Representatives to more easily interact with the company and achieve relevant earnings. These savings have been and are expected to continue to be achieved through restructuring actions (that have may continue to result in charges related to severance, contract terminations and inventory and other asset write-offs), as well as other cost-savings strategies that would not result in restructuring charges. In January 2019, we announced significant advancements in this strategy, including a structural reset of inventory processes and a reduction in global workforce. In May 2020, the new leadership of Avon refreshed our strategy ("Open Up &amp; Grow") which aims to return Avon to growth over the next three years. Open Up &amp; Grow replaces and builds on the success of the Open Up Avon strategy, launched in 2018 to strengthen competitiveness through enhancing the representative experience, improving brand position and relevance, accelerating digital expansion and improving costs. Over the next three years, savings are expected to continue to be achieved through restructuring actions (that may continue to result in charges related to severance, contract terminations and asset write-offs), as well as other cost-savings strategies that would not result in restructuring charges. Costs to Implement Restructuring Initiatives - Three and Nine Months Ended September 30, 2020 and 2019 During the three months ended September 30, 2020, we recorded net costs to implement of $10.9, of which $11.1 related to Avon Integration, $0.7 related to Open Up &amp; Grow and a benefit of $.9 related to the Transformation Plan, in our Consolidated Statements of Operations. During the three months ended September 30, 2019, we recorded costs to implement of $17.5 of which $10.8 related to Open Up Avon, $6.7 related to the Transformation Plan, in our Consolidated Statements of Operations. During the nine months ended September 30, 2020, we recorded net costs to implement of $16.1, of which $12.7 related to Avon Integration, $7.6 related to Open Up &amp; Grow and a benefit of $4.2 related to the Transformation Plan, in our Consolidated Statements of Operations. During the nine months ended September 30, 2019, we recorded costs to implement of $93.2 of which $84.1 related to Open Up Avon, $9.0 related to the Transformation Plan, and $.1 related to other restructuring initiatives, in our Consolidated Statements of Operations. The costs during the three and nine months ended September 30, 2020 and 2019 consisted of the following: Three Months Ended September 30, Nine Months Ended September 30, 2020 2019 2020 2019 CTI recorded in operating profit - COGS Manufacturing asset write-offs $ — $ 1.1 $ — $ 10.9 Inventory write-off (.8) (2.1) (1.1) 1.0 (.8) (1.0) (1.1) 11.9 CTI recorded in operating profit - SG&amp;A Net charges for employee-related costs, including severance benefits 5.7 3.2 4.0 51.9 Implementation costs, primarily related to professional service fees 5.9 7.8 6.7 33.7 Dual running costs .8 3.7 2.3 8.2 Contract termination and other net benefits .4 (.1) 3.4 4.5 Impairment of other assets — .1 .7 2.4 Accelerated depreciation — 2.3 .4 2.6 Variable lease charges .4 1.5 1.3 1.5 13.2 18.5 18.8 104.8 CTI recorded in operating profit 12.4 17.5 17.7 116.7 CTI recorded in other (expense) income (Gain) loss on sale of business / assets (1.5) — (1.6) (23.5) Total CTI $ 10.9 $ 17.5 $ 16.1 $ 93.2 Avon Integration $ 11.1 $ — $ 12.7 $ — Open Up &amp; Grow $ .7 $ 10.8 $ 7.6 $ 84.1 Transformation Plan $ (.9) $ 6.7 $ (4.2) $ 9.0 Other $ — $ — $ .1 The tables below include restructuring costs such as employee-related costs, inventory and asset write-offs, foreign currency translation write-offs and contract terminations, and do not include other costs to implement restructuring initiatives such as professional services fees, dual running costs, accelerated depreciation and gain on sale of business. The liability balance included in other accrued liabilities in our Consolidated Balance Sheet for the restructuring actions associated with Avon Integration at September 30, 2020 is $.7 related to employee related costs. The liability ba lance included in other accrued liabilities in our Consolidated Balance Sheet for the restructuring actions associated with Open Up &amp; Grow at September 30, 2020 is as follows: Employee-Related Costs Inventory/Assets Write-offs Contract Terminations/Other Total Balance at December 31, 2019 $ 17.8 $ — $ 6.4 $ 24.2 2020 charges 2.3 (.5) 3.0 4.8 Adjustments (2.6) — .3 (2.3) Cash payments (7.8) — (6.9) (14.7) Non-cash write-offs — .5 — .5 Foreign exchange (.6) — (.1) (.7) Balance at September 30, 2020 $ 9.1 $ — $ 2.7 $ 11.8 The liability balance included in other accrued liabilities in our Consolidated Balance Sheet for the restructuring actions associated with our Transformation Plan as of September 30, 2020 is as follows: Employee-Related Costs Contract Terminations/Other Total Balance at December 31, 2019 $ 8.4 $ 1.5 $ 9.9 2020 charges (.2) — (.2) Adjustments (4.3) — (4.3) Cash payments (.4) (1.3) (1.7) Foreign exchange (.1) (.1) (.2) Balance at September 30, 2020 $ 3.4 $ .1 $ 3.5 The majority of cash payments, if applicable, associated with the year-end liability are expected to be made during 2020. The following table presents the restructuring charges incurred to date, under, Avon Integration, Open Up &amp; Grow (formerly Open Up Avon) and the Transformation Plan, along with the estimated charges expected to be incurred on approved initiatives under the plans: Employee- Related Costs Inventory/ Asset Write-offs Contract Foreign Currency Translation Adjustment Write-offs Total Avon Integration Charges incurred to-date $ 8.8 $ — $ — $ — $ 8.8 Estimated charges to be incurred on approved initiatives — — — — — Total expected charges on approved initiatives $ 8.8 $ — $ — $ — $ 8.8 Open Up &amp; Grow Charges incurred to-date $ 83.3 $ 107.1 $ 11.9 $ (10.9) $ 191.4 Estimated charges to be incurred on approved initiatives — — 2.5 — 2.5 Total expected charges on approved initiatives $ 83.3 $ 107.1 $ 14.4 $ (10.9) $ 193.9 Transformation Plan Charges incurred to-date $ 122.6 $ 2.5 $ 40.9 $ 3.4 $ 169.4 Estimated charges to be incurred on approved initiatives — — — — — Total expected charges on approved initiatives $ 122.6 $ 2.5 $ 40.9 $ 3.4 $ 169.4 The charges, net of adjustments, of initiatives under the Open Up Avon and the Transformation Plan, along with the estimated charges expected to be incurred on approved initiatives under the plans, by reportable segment are as follows: Avon International* Avon Latin America* Total Avon Integration Second quarter 2020 $ 1.5 $ — $ 1.5 Third quarter 2020 4.5 2.8 7.3 Charges incurred to-date 6.0 2.8 8.8 Estimated charges to be incurred on approved initiatives — — — Total expected charges on approved initiatives $ 6.0 $ 2.8 $ 8.8 Open Up &amp; Grow 2018 $ 52.8 $ 64.3 $ 117.1 2019 34.7 36.9 71.6 First quarter 2020 3.7 (.1) 3.6 Second quarter 2020 (.3) (.1) (.4) Third quarter 2020 (.2) (.3) (.5) Charges incurred to-date 90.7 100.7 191.4 Estimated charges to be incurred on approved initiatives 2.5 — 2.5 Total expected charges on approved initiatives $ 93.2 $ 100.7 $ 193.9 Transformation Plan 2015 $ 21.4 $ — $ 21.4 2016 56.8 17.6 74.4 2017 49.8 5.0 54.8 2018 19.0 4.7 23.7 2019 (1.0) .6 (.4) First quarter 2020 (2.9) .1 (2.8) Second quarter 2020 (.2) — (.2) Third quarter 2020 (1.6) .1 (1.5) Charges incurred to-date 141.3 28.1 169.4 Estimated charges to be incurred on approved initiatives — — — Total expected charges on approved initiatives $ 141.3 $ 28.1 $ 169.4 *In January 2020 the Company became a fully owned subsidiary of Natura &amp;Co Holding. As a result of this transaction, the Company has updated its reportable segments to align with how the business is operated and managed since the merger with Natura &amp;Co Holding. Previously reported segment information has been recast throughout the financial statements, as applicable, for all periods presented to reflect the changes in the Company’s reportable segments. Refer to Note 9, Segment Information for more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E3" s="6" t="n">
        <v>3549.7</v>
      </c>
    </row>
    <row r="4">
      <c r="A4" s="4" t="inlineStr">
        <is>
          <t>Revenue from affiliates of Natura &amp;Co</t>
        </is>
      </c>
      <c r="B4" s="6" t="n">
        <v>0.9</v>
      </c>
      <c r="C4" s="7" t="n">
        <v>0</v>
      </c>
      <c r="D4" s="6" t="n">
        <v>2.7</v>
      </c>
      <c r="E4" s="8" t="n">
        <v>0</v>
      </c>
    </row>
    <row r="5">
      <c r="A5" s="4" t="inlineStr">
        <is>
          <t>Total revenue</t>
        </is>
      </c>
      <c r="B5" s="8" t="n">
        <v>998</v>
      </c>
      <c r="C5" s="8" t="n">
        <v>1188</v>
      </c>
      <c r="D5" s="9" t="n">
        <v>2561.8</v>
      </c>
      <c r="E5" s="9" t="n">
        <v>3549.7</v>
      </c>
    </row>
    <row r="6">
      <c r="A6" s="3" t="inlineStr">
        <is>
          <t>Costs, expenses and other:</t>
        </is>
      </c>
    </row>
    <row r="7">
      <c r="A7" s="4" t="inlineStr">
        <is>
          <t>Cost of sales</t>
        </is>
      </c>
      <c r="B7" s="8" t="n">
        <v>-440</v>
      </c>
      <c r="C7" s="9" t="n">
        <v>-468.2</v>
      </c>
      <c r="D7" s="9" t="n">
        <v>-1111.5</v>
      </c>
      <c r="E7" s="9" t="n">
        <v>-1482.7</v>
      </c>
    </row>
    <row r="8">
      <c r="A8" s="4" t="inlineStr">
        <is>
          <t>Selling, general and administrative expenses</t>
        </is>
      </c>
      <c r="B8" s="9" t="n">
        <v>-534.2</v>
      </c>
      <c r="C8" s="9" t="n">
        <v>-622.1</v>
      </c>
      <c r="D8" s="9" t="n">
        <v>-1578.4</v>
      </c>
      <c r="E8" s="9" t="n">
        <v>-1942.7</v>
      </c>
    </row>
    <row r="9">
      <c r="A9" s="4" t="inlineStr">
        <is>
          <t>Operating income</t>
        </is>
      </c>
      <c r="B9" s="9" t="n">
        <v>23.8</v>
      </c>
      <c r="C9" s="9" t="n">
        <v>97.7</v>
      </c>
      <c r="D9" s="9" t="n">
        <v>-128.1</v>
      </c>
      <c r="E9" s="9" t="n">
        <v>124.3</v>
      </c>
    </row>
    <row r="10">
      <c r="A10" s="4" t="inlineStr">
        <is>
          <t>Interest expense</t>
        </is>
      </c>
      <c r="B10" s="9" t="n">
        <v>-37.4</v>
      </c>
      <c r="C10" s="8" t="n">
        <v>-32</v>
      </c>
      <c r="D10" s="9" t="n">
        <v>-100.9</v>
      </c>
      <c r="E10" s="9" t="n">
        <v>-95.90000000000001</v>
      </c>
    </row>
    <row r="11">
      <c r="A11" s="4" t="inlineStr">
        <is>
          <t>Loss on extinguishment of debt and credit facilities</t>
        </is>
      </c>
      <c r="B11" s="9" t="n">
        <v>-4.1</v>
      </c>
      <c r="C11" s="9" t="n">
        <v>-8.1</v>
      </c>
      <c r="D11" s="9" t="n">
        <v>-11.9</v>
      </c>
      <c r="E11" s="9" t="n">
        <v>-10.1</v>
      </c>
    </row>
    <row r="12">
      <c r="A12" s="4" t="inlineStr">
        <is>
          <t>Interest income</t>
        </is>
      </c>
      <c r="B12" s="9" t="n">
        <v>0.1</v>
      </c>
      <c r="C12" s="9" t="n">
        <v>2.1</v>
      </c>
      <c r="D12" s="9" t="n">
        <v>1.6</v>
      </c>
      <c r="E12" s="9" t="n">
        <v>5.3</v>
      </c>
    </row>
    <row r="13">
      <c r="A13" s="4" t="inlineStr">
        <is>
          <t>Other (expense) income, net</t>
        </is>
      </c>
      <c r="B13" s="8" t="n">
        <v>-1</v>
      </c>
      <c r="C13" s="9" t="n">
        <v>57.9</v>
      </c>
      <c r="D13" s="9" t="n">
        <v>-20.1</v>
      </c>
      <c r="E13" s="9" t="n">
        <v>87.3</v>
      </c>
    </row>
    <row r="14">
      <c r="A14" s="4" t="inlineStr">
        <is>
          <t>Gain on sale of business/assets</t>
        </is>
      </c>
      <c r="B14" s="9" t="n">
        <v>1.4</v>
      </c>
      <c r="C14" s="9" t="n">
        <v>26.8</v>
      </c>
      <c r="D14" s="9" t="n">
        <v>1.5</v>
      </c>
      <c r="E14" s="9" t="n">
        <v>50.3</v>
      </c>
    </row>
    <row r="15">
      <c r="A15" s="4" t="inlineStr">
        <is>
          <t>Total other (expenses) income</t>
        </is>
      </c>
      <c r="B15" s="8" t="n">
        <v>-41</v>
      </c>
      <c r="C15" s="9" t="n">
        <v>46.7</v>
      </c>
      <c r="D15" s="9" t="n">
        <v>-129.8</v>
      </c>
      <c r="E15" s="9" t="n">
        <v>36.9</v>
      </c>
    </row>
    <row r="16">
      <c r="A16" s="4" t="inlineStr">
        <is>
          <t>(Loss) income from continuing operations, before income taxes</t>
        </is>
      </c>
      <c r="B16" s="9" t="n">
        <v>-17.2</v>
      </c>
      <c r="C16" s="9" t="n">
        <v>144.4</v>
      </c>
      <c r="D16" s="9" t="n">
        <v>-257.9</v>
      </c>
      <c r="E16" s="9" t="n">
        <v>161.2</v>
      </c>
    </row>
    <row r="17">
      <c r="A17" s="4" t="inlineStr">
        <is>
          <t>Income taxes</t>
        </is>
      </c>
      <c r="B17" s="9" t="n">
        <v>-11.8</v>
      </c>
      <c r="C17" s="9" t="n">
        <v>-31.5</v>
      </c>
      <c r="D17" s="9" t="n">
        <v>-26.7</v>
      </c>
      <c r="E17" s="9" t="n">
        <v>-78.2</v>
      </c>
    </row>
    <row r="18">
      <c r="A18" s="4" t="inlineStr">
        <is>
          <t>(Loss) income from continuing operations, net of tax</t>
        </is>
      </c>
      <c r="B18" s="8" t="n">
        <v>-29</v>
      </c>
      <c r="C18" s="9" t="n">
        <v>112.9</v>
      </c>
      <c r="D18" s="9" t="n">
        <v>-284.6</v>
      </c>
      <c r="E18" s="8" t="n">
        <v>83</v>
      </c>
    </row>
    <row r="19">
      <c r="A19" s="4" t="inlineStr">
        <is>
          <t>Loss from discontinued operations, net of tax</t>
        </is>
      </c>
      <c r="B19" s="9" t="n">
        <v>-4.5</v>
      </c>
      <c r="C19" s="9" t="n">
        <v>-6.3</v>
      </c>
      <c r="D19" s="9" t="n">
        <v>-14.3</v>
      </c>
      <c r="E19" s="8" t="n">
        <v>-29</v>
      </c>
    </row>
    <row r="20">
      <c r="A20" s="4" t="inlineStr">
        <is>
          <t>Net (loss) income</t>
        </is>
      </c>
      <c r="B20" s="9" t="n">
        <v>-33.5</v>
      </c>
      <c r="C20" s="9" t="n">
        <v>106.6</v>
      </c>
      <c r="D20" s="9" t="n">
        <v>-298.9</v>
      </c>
      <c r="E20" s="8" t="n">
        <v>54</v>
      </c>
    </row>
    <row r="21">
      <c r="A21" s="4" t="inlineStr">
        <is>
          <t>Net loss attributable to noncontrolling interests</t>
        </is>
      </c>
      <c r="B21" s="9" t="n">
        <v>0.7</v>
      </c>
      <c r="C21" s="9" t="n">
        <v>0.3</v>
      </c>
      <c r="D21" s="9" t="n">
        <v>2.3</v>
      </c>
      <c r="E21" s="9" t="n">
        <v>0.7</v>
      </c>
    </row>
    <row r="22">
      <c r="A22" s="4" t="inlineStr">
        <is>
          <t>Net (loss) income attributable to Avon</t>
        </is>
      </c>
      <c r="B22" s="9" t="n">
        <v>-32.8</v>
      </c>
      <c r="C22" s="9" t="n">
        <v>106.9</v>
      </c>
      <c r="D22" s="9" t="n">
        <v>-296.6</v>
      </c>
      <c r="E22" s="9" t="n">
        <v>54.7</v>
      </c>
    </row>
    <row r="23">
      <c r="A23" s="4" t="inlineStr">
        <is>
          <t>Product sales</t>
        </is>
      </c>
    </row>
    <row r="24">
      <c r="A24" s="4" t="inlineStr">
        <is>
          <t>Revenue</t>
        </is>
      </c>
      <c r="B24" s="9" t="n">
        <v>950.1</v>
      </c>
      <c r="C24" s="9" t="n">
        <v>1117.2</v>
      </c>
      <c r="D24" s="8" t="n">
        <v>2423</v>
      </c>
      <c r="E24" s="9" t="n">
        <v>3342.2</v>
      </c>
    </row>
    <row r="25">
      <c r="A25" s="4" t="inlineStr">
        <is>
          <t>Total revenue</t>
        </is>
      </c>
      <c r="B25" s="9" t="n">
        <v>950.1</v>
      </c>
      <c r="C25" s="9" t="n">
        <v>1117.2</v>
      </c>
      <c r="D25" s="8" t="n">
        <v>2423</v>
      </c>
    </row>
    <row r="26">
      <c r="A26" s="4" t="inlineStr">
        <is>
          <t>Other revenue</t>
        </is>
      </c>
    </row>
    <row r="27">
      <c r="A27" s="4" t="inlineStr">
        <is>
          <t>Revenue</t>
        </is>
      </c>
      <c r="B27" s="7" t="n">
        <v>47</v>
      </c>
      <c r="C27" s="6" t="n">
        <v>70.8</v>
      </c>
      <c r="D27" s="6" t="n">
        <v>136.1</v>
      </c>
      <c r="E27" s="6" t="n">
        <v>20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C CONVERTIBLE PREFERRED STOCK</t>
        </is>
      </c>
      <c r="B1" s="2" t="inlineStr">
        <is>
          <t>9 Months Ended</t>
        </is>
      </c>
    </row>
    <row r="2">
      <c r="B2" s="2" t="inlineStr">
        <is>
          <t>Sep. 30, 2020</t>
        </is>
      </c>
    </row>
    <row r="3">
      <c r="A3" s="3" t="inlineStr">
        <is>
          <t>Equity [Abstract]</t>
        </is>
      </c>
    </row>
    <row r="4">
      <c r="A4" s="4" t="inlineStr">
        <is>
          <t>SERIES C CONVERTIBLE PREFERRED STOCK</t>
        </is>
      </c>
      <c r="B4" s="4" t="inlineStr">
        <is>
          <t>SERIES C CONVERTIBLE PREFERRED STOCK On March 1, 2016, the Company issued and sold to Cerberus Investor 435,000 shares of newly issued series C preferred stock for an aggregate purchase price of $435 pursuant to an Investment Agreement, dated as of December 17, 2015, between the Company and Cerberus Investor. In connection with the issuance of the series C preferred stock, the Company incurred direct and incremental expenses of $8.7, composed of financial advisory fees and legal expenses, which reduced the carrying value of the series C preferred stock. Cumulative preferred dividends accrue daily on the series C preferred stock at a rate of 1.25% per quarter. The series C preferred stock had accrued unpaid dividends of $91.3 as of December 31, 2019. On December 19, 2019, the Company and Natura &amp;Co Holding announced that as of such date, all regulatory approvals required by the Merger Agreement to complete the Transactions have been obtained. As a result, the series C preferred stock were probable of becoming redeemable and the redemption value was adjusted. Subsequently, on December 30, 2019, Cerberus elected to convert the series C preferred stock, and the series C preferred stock was no longer probable of becoming redeemable. We recognize changes in redemption value immediately as they occur and the carrying value of the security is adjusted to equal what the redemption amount would be as if redemption were to occur at the end of the reporting date based on the conditions that exist as of that date. As a result, we recognized an increase of $60.9 in the carrying value of the series C preferred stock for the year ended December 31, 2019. On December 30, 2019, Cerberus elected to convert 435,000 shares of series C preferred stock, representing all shares of series C preferred stock outstanding, into 87,000,000 shares of the Company’s common stock, par value U.S.$0.25 per share, pursuant to the holder of the Company’s series C preferred stock’s rights under the Company’s certificate of incorporation. The foregoing election was conditioned upon the filing of the certificates of merger with respect to the First Merger (the "Conversion Condition"). On January 3, 2020, the Company consummated the Transaction to become a wholly owned direct subsidiary of Natura &amp;Co Holding. Upon consummation of the Transaction, the Company’s common stock was converted to Natura &amp;Co Holding common stock. After the effective time of the Second Merger and in January 2020, Natura &amp;Co Holding elected to pay the accrued dividends on the shares of series C preferred stock in an amount equal to $91.5 to Cerberus. See Note 18, Mergers with Natura Cosméticos S.A., and Note 3, 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Avon International Avon Latin America Total Net balance at December 31, 2019 * $ 20.0 $ 66.2 $ 86.2 Changes during the period ended September 30, 2020: Foreign exchange (1.0) (10.2) (11.2) Net balance at September 30, 2020 $ 19.0 $ 56.0 $ 75.0 *In January 2020 the Company became a fully owned subsidiary of Natura &amp;Co Holding. As a result of this transaction, the Company has updated its reportable segments to align with Natura &amp;Co Holding operations. Previously reported segment information has been recast throughout the financial statements, as applicable, for all periods presented to reflect the changes in the Company’s reportable segments. Refer to Note 9, Segment Information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Assets and Liabilities Recorded at Fair Value on a Recurring Basis The following table presents the fair value hierarchy for those assets and liabilities measured at fair value on a recurring basis as of September 30, 2020: Level 1 Level 2 Total Assets: Available-for-sale securities $ 4.2 $ — $ 4.2 Foreign exchange forward contracts $ — $ — $ — Total $ 4.2 $ — $ 4.2 Liabilities: Foreign exchange forward contracts $ — $ 24.8 $ 24.8 Total $ — $ 24.8 $ 24.8 The following table presents the fair value hierarchy for those assets and liabilities measured at fair value on a recurring basis as of December 31, 2019: Level 1 Level 2 Total Assets: Available-for-sale securities $ 4.3 $ — $ 4.3 Foreign exchange forward contracts $ — $ 5.6 $ 5.6 Total $ 4.3 $ 5.6 $ 9.9 Liabilities: Foreign exchange forward contracts $ — $ 3.8 $ 3.8 Total $ — $ 3.8 $ 3.8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 le, debt maturing within one year and short-term investments approximate fair value because of the short-term nature of these instruments. The net asset (liability) amounts recorded in the balance sheet (carrying amount) and the estimated fair values of our remaining financial instruments at September 30, 2020 and December 31, 2019, respectively, consisted of the following: September 30, 2020 December 31, 2019 Carrying Fair Carrying Fair Available-for-sale securities $ 4.2 $ 4.2 $ 4.3 $ 4.3 Debt maturing within one year (30.2) (30.2) (1.8) (1.8) Long-term debt (1) (1,566.8) (1,654.7) (1,590.4) (1,748.1) Foreign exchange forward contracts (24.8) (24.8) 1.8 1.8 (1) The carrying value of long-term debt is presented net of debt issuance costs and includes any related discount or premium. The methods and assumptions used to estimate fair value are as follows: • Available-for-sale securities - The fair values of these investments were the quoted market prices for issues listed on securities exchanges. •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Transaction. Derivatives are recognized in the Consolidated Balance Sheets at their fair values. The following table presents the fair value of derivative instruments at September 30, 2020: Asset Liability Balance Sheet Fair Balance Sheet Fair Derivatives not designated as hedges: Foreign exchange forward contracts Prepaid expenses and other $ — Accounts payable $ 24.8 Total derivatives $ — $ 24.8 Derivatives are recognized in the Consolidated Balance Sheets at their fair values. The following table presents the fair value of derivative instruments at December 31, 2019: Asset Liability Balance Sheet Fair Balance Sheet Fair Derivatives designated as hedges: Foreign exchange forward contracts Prepaid expenses and other $ — Accounts payable $ .6 Derivatives not designated as hedges: Foreign exchange forward contracts Prepaid expenses and other $ 5.6 Accounts payable $ 3.2 Total derivatives $ 5.6 $ 3.8 Interest Rate Risk At September 30, 2020 and December 31, 2019, our exposure to floating interest rate risk was minimal as over 98% of our borrowings are at fixed rates of interest. Only our short-term debt, which represents approximately 2% of our debt portfolio, is exposed to floating interest rates. Foreign Currency Risk We may use foreign exchange forward contracts to manage a portion of our foreign currency exchange rate exposures. At September 30, 2020, we had outstanding foreign exchange forward contracts with notional amounts totaling approximately $417 for various currencies, none of which were designated as cash flow hed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Natura Revolving Credit Facility In May 2020, the Company’s subsidiary, Avon Luxembourg Holdings S.à r.l entered into a Revolving Credit Facility Agreement with Natura &amp;Co International S.à r.l,. a subsidiary of Natura &amp;Co Holding S.A. and an affiliate of the Company in the amount of $100 which may be used for working capital and other general corporate purposes (the "Facility"). Any borrowings under the Facility will bear interest at a rate per annum of LIBOR plus 7.7% and the Facility will mature on May 31, 2022. During the third quarter of 2020, we drew down $59.7 and repaid $19.8 including interest. As at September 30, 2020, $40.8 including interest wa s outstanding under the Facility. Other loans from affiliates of Natura &amp;Co During the second quarter of 2020, the Company’s subsidiary, Cosmeticos Avon S.A.C.I entered into an agreement to receive funding from Natura Cosmeticos S.A., a subsidiary of Natura &amp;Co Holding S.A and an affiliate of the Company in the amount of 300 million Argentine Peso which may be used for working capital and other general corporate purposes (t he "Argentina Facility"). Any borrowings under the Argentina Facility will bear interest at a rate per annum of 29.81% and has a six-month maturity. At September 30, 2020 the balance outstanding under this loan is $4.5. Loans from affiliates of Natura &amp;Co Holding at September 30, 2020 also include a $1.9 previously intercompany balance that became a related party balance on the sale of Avon Shanghai Management to an affiliate of Natura &amp;Co Holding in August 2020. See Note 3, Discontinued Operations, Assets and Liabilities Held for Sale and Divestitures, for further information relating to this divestiture. Other short-term financing In addition, at September 30, 2020, we utilized approximately $30 of short-term financing from third-party banks across multiple markets. 2019 Revolving Credit Facility In February 2019, Avon International Capital, p.l.c. ("AIC"), a wholly owned foreign subsidiary of the Company, entered into a three year €200.0 senior secured revolving credit facility (the "2019 facility") and capitalized $11.0 of issuance costs, the related cash outflow is presented in other financing activities within the 10-K Consolidated Statement of Cash Flows. The 2019 facility was available for general corporate and working capital purposes. As of December 31, 2019, there were no amounts outstanding under the 2019 facility and on January 3, 2020, the facility was automatically canceled upon change of control, and as a result $7.8 of unamortized issuance costs were written off, see Note 18, Mergers with Natura Cosméticos S.A.,. Unsecured Notes In March 2013, we issued a series of unsecured notes (the "2013 Notes"). As of September 30, 2020, the following 2013 Notes remain outstanding; $461.9 aggregate principal amount of 5% Notes due March 15, 2023 and $216.1 aggregate principal amount of 6.95% Notes due March 15, 2043. Interest on the 2013 Notes is payable semiannually on March 15 and September 15 of each year. The indenture governing the 2013 Notes contains interest rate adjustment provisions depending on the long-term credit ratings assigned to the 2013 Notes by S&amp;P and Moody’s. The interest rate on the 2013 Notes is currently at the maximum allowable level of 2% above the respective interest rates in effect on date of issuance. In September 2020, we repurchased $27.8 of our 6.95% Notes due March 15, 2043. The aggregate repurchase price was equal to the principal amount of the notes, plus a premium of $3.8 and accrued interest of $1.2. In connection with the repurchase, we incurred a loss on extinguishment of debt of $4.1 before tax in the third quarter of 2020 consisting of the $3.8 premium paid for the repurchases, and $0.3 for the write-off of debt issuance costs and discounts related to the initial issuance of the notes that were repurchased. Senior Secured Notes In August 2016, Avon International Operations, Inc. ("AIO"), issued $500.0 in aggregate principal amount of 7.875% Senior Secured Notes due August 15, 2022 (the "2016 Notes"). Interest on the 2016 Notes is payable semi-annually on February 15 and August 15 of each year. In July 2019, AIC issued $400.0 in aggregate principal amount of 6.5% Senior Secured Notes due August 15, 2022 (the "2019 Notes"). Interest on the 2019 Notes is payable semi-annually on February 15 and August 15 of each year. On November 2, 2020, AIO and AIC redeemed the 2016 Notes and the 2019 Notes, respectively. See Note 19, Subsequent Events, for additional information. For a more detailed description of the Company’s debt agreements, refer to Note 8, Debt and Other Financing of our Annual Report on Form 10-K for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Our quarterly income tax provision is calculated using an estimated annual effective income tax approach. The quarterly effective tax rate can differ from our estimated annual effective tax rate as the Company cannot apply an effective tax rate approach for all of its operations. For those entities that can apply an effective tax rate approach, as of September 30, 2020, our annual effective tax rate, excluding discrete items, is 25.9% for 2020, as compared to 25.2% as of September 30, 2019. The remaining entities, which are operations that generate pre-tax losses which cannot be tax benefited and/or have an effective tax rate which cannot be reliably estimated, have to account for their income taxes on a discrete year-to-date basis as of the end of each quarter and are excluded from the effective tax rate approach. The estimated annual effective tax rate for 2020 also excludes the unfavorable impact of withholding taxes associated with certain intercompany payments, including royalties, service charges, interest and dividends, which in the aggregate are relatively consistent each year due to the need to repatriate funds to cover U.S. and U.K. based costs, such as interest on debt and central expenses. Withholding taxes associated with the relatively consistent intercompany payments are accounted for discretely and accrued in the provision for income taxes as they become due. The provision for income taxes for the three months ended September 30, 2020 and 2019 was $11.8 and $31.5, respectively. Our effective tax rates for the three months ended September 30, 2020 and 2019 were (68.6)% and 21.8%, respectively. The provision for income taxes for the nine months ended September 30, 2020 and 2019 were $26.7 and $78.2, respectively. Our effective tax rates for the nine months ended September 30, 2020 and 2019 were (10.4)% and 48.5%. The effective tax rates for the three months ended September 30, 2020 and 2019 were impacted by CTI restructuring charges which could not all be benefited, country mix of earnings and withholding taxes. The effective tax rate in the third quarter of 2020 was unfavorably impacted by the accrual of net income tax benefits of approximately $5.7 associated with the release of income tax reserves of approximately $10.8 associated with our uncertain tax positions, net of recording a valuation allowance of $4.3 and other miscellaneous income tax expense of approximately $.8. The effective tax rate for the third quarter of 2019 was also favorably impacted by the accrual of miscellaneous income tax benefits of approximately $2.3. The effective tax rates for the nine months ended September 30, 2020 and 2019 were impacted by CTI restructuring charges which could not all be benefited, country mix of earnings and withholding taxes. The effective tax rate in the nine months ended September 30, 2020 was also unfavorably impacted by the accrual of net income tax benefits of approximately $1.8 associated with the release of income tax reserves of approximately $11.2 associated with our uncertain tax positions, net of recording a valuation allowance of $4.3 and other miscellaneous income tax expense of approximately $5.1. The effective tax rate in the nine months ended September 30, 2019, was also favorably impacted by the accrual of net income tax benefits of approximately $5.2 associated with our uncertain tax positions and other net, miscellaneous income tax benefits of approximately $2.2. In prior years, we had previously recorded valuation allowances against certain deferred tax assets associated with the U.S. and various foreign jurisdictions. We intend to continue maintaining these valuation allowances on our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Further, the Company continuously assesses available positive and negative evidence to estimate whether sufficient future taxable income will be generated to utilize our existing deferred tax assets that are not subject to a valuation allowance. As of September 30, 2020, the COVID-19 pandemic is negative evidence the Company must consider. As of September 30, 2020, the increase in negative evidence due to COVID-19, primarily lower revenue and profit performance, resulted in approximately $4.3 of valuation allowances being recorded against deferred tax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RGER WITH NATURA COSMETICOS S.A.</t>
        </is>
      </c>
      <c r="B1" s="2" t="inlineStr">
        <is>
          <t>9 Months Ended</t>
        </is>
      </c>
    </row>
    <row r="2">
      <c r="B2" s="2" t="inlineStr">
        <is>
          <t>Sep. 30, 2020</t>
        </is>
      </c>
    </row>
    <row r="3">
      <c r="A3" s="3" t="inlineStr">
        <is>
          <t>Business Combinations [Abstract]</t>
        </is>
      </c>
    </row>
    <row r="4">
      <c r="A4" s="4" t="inlineStr">
        <is>
          <t>MERGER WITH NATURA COSMETICOS S.A.</t>
        </is>
      </c>
      <c r="B4" s="4" t="inlineStr">
        <is>
          <t>MERGER WITH NATURA COSMÉTICOS S.A. On May 22, 2019, the Company entered into the Agreement and Plan of Mergers (as amended by Amendment Number One to Agreement and Plant of Mergers, dated as of October 3, 2019, and as further amended by Amendment Number Two to Agreement and Plan of Mergers, dated as of November 5, 2019, the "Merger Agreement") among the Company, Natura Cosméticos S.A., a Brazilian corporation (sociedade anônima) ("Natura Cosméticos"), Natura &amp;Co Holding S.A., a Brazilian corporation (sociedade anônima), Nectarine Merger Sub I, Inc., a Delaware corporation and a direct wholly owned subsidiary of Natura &amp;Co Holding ("Merger Sub I"), and Nectarine Merger Sub II, Inc., a Delaware corporation and a direct wholly owned subsidiary of Merger Sub I ("Merger Sub II"), pursuant to which (i) Natura &amp;Co Holding, after the completion of certain restructuring steps, holds all issued and outstanding shares of Natura Cosméticos, (ii) Merger Sub II merged with and into the Company, with the Company surviving the merger (the "First Merger") and (iii) Merger Sub I merged with and into Natura &amp;Co Holding (the "Second Merger"), with Natura &amp;Co Holding surviving the merger and as a result of which the Company and Natura Cosméticos became wholly owned direct subsidiaries of Natura &amp;Co Holding (collectively, the "Transaction"). The Transaction was consummated on January 3, 2020, and at this time, the Company became a wholly owned direct subsidiary of Natura &amp;Co Holding. In connection with the Transaction, trading of the Company’s stock was suspended by the NYSE, and the Company’s common stock was subsequently delisted and deregistered. On completion of the Transaction, each share of t he Company’s common stock issued and outstanding immediately prior to the consummation of the Transaction was converted into the ultimate right to receive, (i) 0.300 validly issued and allotted, fully paid-up American Depositary Shares of Natura &amp;Co Holding, ("Natura &amp;Co Holding ADSs") against the deposit of two shares of common stock of Natura &amp;Co Holding ("Natura &amp;Co Holding Shares", subject to adjustment in accordance with the terms of the Merger Agreement, and any cash in lieu of fractional Natura &amp;Co Holding ADSs or (ii) 0.600 validly issued and allotted, fully paid-up Natura &amp;Co Holding Shares, subject to adjustment in accordance with the terms of the Merger Agreement, and any cash in lieu of fractional Natura &amp;Co Holding Shares. The Company’s Series C Preferred Stock held by Cerberus Investor were converted to common stock prior to consummation of the Transaction and were therefore automatically converted into common stock of Natura &amp;Co; see Note 12, Series C Convertible Preferred Stock. Natura &amp;Co Holding Shares are listed on the B3 S.A. - Brasil, Bolsa, Balcão stock exchange, and Natura &amp;Co Holding ADSs are listed on the NYSE. Additionally, upon the consummation of the Transaction, Avon common stock ceased to be traded on the NYSE. In January 2020, subsequent to the Transaction, the Company restated the certificate of incorporation. The certificate of incorporation was restated to effect a change in capitalization of the Company by changing the number of authorized shares of stock from 1,525,000,000 shares (of which (i) 1,500,000,000 shares, par value $0.25 per share, are common stock and (ii) 25,000,000 shares, par value $1.00 per share, are preferred stock) to 1,000 shares of common stock, par value $0.01 per share. As a result, all of the issued and outstanding common stock of the Company, being 550,890,788 were canceled and converted into 101.34 common stock, par value $0.01 per share, and all outstanding treasury shares were canceled. The Company incurred costs of $46 and $44 in relation to the Transaction, primarily professional fees during the nine months ended September 30, 2020 and the year ended December 31, 2019, respectively. During January 2020, it was announced that the employment of certain senior officers of the Company would be terminated, in connection with the Transaction. The Company incurred severance of approximately $24 and acceleration of share based compensation of approximately $10 relating to these terminations triggered by change in control provisions. As a result of the Transaction, the Company made payments of approximately $26 related to the settlement of stock options. In addition, any remaining restricted stock units and performance restricted stock units were exchanged for awards of Natura &amp;Co Holding. The replacement awards contain substantially the same terms and conditions of the original awards except for the removal of the performance conditions. As such, the replacement awards contain only a service vesting condition. On consummation of the Transaction, a deferred compensation scheme relating to former employees of the Company became payable which resulted in extinguishing the liability and a cash outflow of approximately $12. In January 2020, upon completion of the Transaction, the Company’s revolving credit facility was canceled, triggered by change in control provisions. As a result, debt issuance costs of $7.8 were written off. As a result of the Transaction, the Company will no longer have access to certain tax attributes of approximately $480 to approximately $550 in certain taxing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SUBSEQUENT EVENTS In November 2020, the Company’s subsidiary, Avon International Operations Inc. entered into a Promissory Note with Natura &amp;Co International S.à r.l, a subsidiary of Natura &amp;Co Holding S.A. and an affiliate of the Company in the amount of $960. The loan agreement will bear interest at a rate per annum of 3.13% and will mature on November 2, 2021 (“the Natura &amp;Co Loan”). In November 2020, in connection with the Natura &amp; Co Loan, we redeemed the remaining principal amount of our 2016 Notes due August 15, 2022 and the remaining principal amount of our 2019 Notes due August 15, 2022. With respect to the 2016 Notes, the aggregate redemption amount paid was equal to the remaining principal amount of $500, plus a premium of $9.8 and accrued interest of $8.4. With respect to the 2019 Notes, the aggregate redemption amount paid was equal to the remaining principal amount of $400, plus a premium of $7.9 and accrued interest of $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y)</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We prepare our unaudited interim Consolidated Financial Statements in conformity with accounting principles generally accepted in the United States ("GAAP"). We consistently applied the accounting policies described in our 2019 Annual Report on Form 10-K ("2019 Form 10-K") in preparing these unaudited interim Consolidated Financial Statements, other than those impacted by new accounting standards as described below. On January 3, 2019, we completed the Agreement and Plan of Mergers with Natura Cosméticos S.A., a Brazilian corporation (sociedade anônima) ("Natura Cosméticos"), Natura &amp;Co Holding S.A., a Brazilian corporation (sociedade anônima) ("Natura &amp;Co Holding"), and two subsidiaries of Natura &amp;Co Holding S.A. ("Natura &amp;Co") pursuant to which, in a series of transactions (the "Transaction"). Upon the consummation of the Transaction, the Company became a wholly owned subsidiary of Natura &amp;Co Holding and Avon common stock ceased to be traded on the NYSE. As a result, we have excluded disclosures of Earnings per Share from our consolidated financial statements. For additional information, see Note 18, Agreement and Plan of Mergers with Natura Cosméticos S.A. The Company has updated its reportable segments to align with how the business is operated and managed since the merger with Natura &amp;Co Holding, we have identified two reportable segments based on geographic operations: Avon International and Avon Latin America. In prior periods, the Company reported four segments: Europe, Middle East and Africa, Asia Pacific, South Latin America and North Latin America. Previously reported segment information has been recast throughout the consolidated financial statements, as applicable, for all periods presented to reflect the changes in the Company’s reportable segments. Refer to Note 9, Segment Information for more information.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9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the impact of changes in tax legislation, if any; • withholding taxes recognized associated with cash repatriations; and</t>
        </is>
      </c>
    </row>
    <row r="5">
      <c r="A5" s="4" t="inlineStr">
        <is>
          <t>Reclassifications</t>
        </is>
      </c>
      <c r="B5" s="4" t="inlineStr">
        <is>
          <t>ReclassificationsCertain prior year amounts have been reclassified to conform to the current year presentation in the Consolidated Balance Sheets.</t>
        </is>
      </c>
    </row>
    <row r="6">
      <c r="A6" s="4" t="inlineStr">
        <is>
          <t>Accounting Standards Implemented</t>
        </is>
      </c>
      <c r="B6" s="4" t="inlineStr">
        <is>
          <t>Accounting Standards Implemented ASU 2016-13, Financial Instruments - Credit Losses In June 2016, the FASB issued ASU 2016-13 Accounting Standards to be Implemented ASU 2019-12, Simplifying the Accounting for Income Taxes In December 2019, the FASB issued ASU 2019-12, Income Taxes, which is intended to simplify the accounting standard and improve the usefulness of information provided in the financial statements. We intend to implement this new accounting guidance effective January 1, 2021, however early adoption is permitted. We are currently assessing the impact this new accounting guidance will have on our financial statements. ASU 2018-14, Changes to the Disclosure Requirements for Defined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SSETS AND LIABILITIES HELD FOR SALE AND DIVESTITURES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The major classes of financial statement components comprising the loss on discontinued operations, net of tax for New Avon are shown below: Three Months Ended September 30, Nine Months Ended September 30, 2020 2019 2020 2019 Selling, general and administrative expenses $ (4.5) $ (6.3) $ (14.3) $ (29.0) Operating loss $ (4.5) $ (6.3) $ (14.3) $ (29.0) Loss from discontinued operations, net of tax $ (4.5) $ (6.3) $ (14.3) $ (29.0)</t>
        </is>
      </c>
    </row>
    <row r="5">
      <c r="A5" s="4" t="inlineStr">
        <is>
          <t>Major Classes of Financial Statement Components Comprising the Loss on Discontinued Operations</t>
        </is>
      </c>
      <c r="B5" s="4" t="inlineStr">
        <is>
          <t xml:space="preserve">The major classes of assets comprising held for sale assets on the Consolidated Balance Sheets as of September 30, 2020 and December 31, 2019 are shown in the following table. September 30, 2020 December 31, 2019 Current held for sale assets Property, Plant and Equipment (net) 8.5 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33.5</v>
      </c>
      <c r="C4" s="6" t="n">
        <v>106.6</v>
      </c>
      <c r="D4" s="6" t="n">
        <v>-298.9</v>
      </c>
      <c r="E4" s="7" t="n">
        <v>54</v>
      </c>
    </row>
    <row r="5">
      <c r="A5" s="3" t="inlineStr">
        <is>
          <t>Other comprehensive loss:</t>
        </is>
      </c>
    </row>
    <row r="6">
      <c r="A6" s="4" t="inlineStr">
        <is>
          <t>Foreign currency translation adjustments</t>
        </is>
      </c>
      <c r="B6" s="9" t="n">
        <v>-65.7</v>
      </c>
      <c r="C6" s="8" t="n">
        <v>0</v>
      </c>
      <c r="D6" s="9" t="n">
        <v>-149.7</v>
      </c>
      <c r="E6" s="9" t="n">
        <v>1.3</v>
      </c>
    </row>
    <row r="7">
      <c r="A7" s="4" t="inlineStr">
        <is>
          <t>Unrealized gain (loss) on revaluation of long-term intercompany balances</t>
        </is>
      </c>
      <c r="B7" s="9" t="n">
        <v>40.4</v>
      </c>
      <c r="C7" s="9" t="n">
        <v>-19.1</v>
      </c>
      <c r="D7" s="9" t="n">
        <v>13.8</v>
      </c>
      <c r="E7" s="9" t="n">
        <v>-19.4</v>
      </c>
    </row>
    <row r="8">
      <c r="A8" s="4" t="inlineStr">
        <is>
          <t>Change in unrealized gain (loss) on cash flow hedges, net of taxes</t>
        </is>
      </c>
      <c r="B8" s="8" t="n">
        <v>0</v>
      </c>
      <c r="C8" s="9" t="n">
        <v>0.1</v>
      </c>
      <c r="D8" s="9" t="n">
        <v>0.6</v>
      </c>
      <c r="E8" s="9" t="n">
        <v>-2.5</v>
      </c>
    </row>
    <row r="9">
      <c r="A9" s="4" t="inlineStr">
        <is>
          <t>Adjustments and amortization of net actuarial loss and prior service cost, net of taxes</t>
        </is>
      </c>
      <c r="B9" s="9" t="n">
        <v>4.4</v>
      </c>
      <c r="C9" s="9" t="n">
        <v>1.6</v>
      </c>
      <c r="D9" s="9" t="n">
        <v>8.4</v>
      </c>
      <c r="E9" s="9" t="n">
        <v>4.7</v>
      </c>
    </row>
    <row r="10">
      <c r="A10" s="4" t="inlineStr">
        <is>
          <t>Sale of New Avon</t>
        </is>
      </c>
      <c r="B10" s="8" t="n">
        <v>0</v>
      </c>
      <c r="C10" s="9" t="n">
        <v>-3.4</v>
      </c>
      <c r="D10" s="8" t="n">
        <v>0</v>
      </c>
      <c r="E10" s="9" t="n">
        <v>-3.4</v>
      </c>
    </row>
    <row r="11">
      <c r="A11" s="4" t="inlineStr">
        <is>
          <t>Total other comprehensive loss, net of income taxes</t>
        </is>
      </c>
      <c r="B11" s="9" t="n">
        <v>-20.9</v>
      </c>
      <c r="C11" s="9" t="n">
        <v>-20.8</v>
      </c>
      <c r="D11" s="9" t="n">
        <v>-126.9</v>
      </c>
      <c r="E11" s="9" t="n">
        <v>-19.3</v>
      </c>
    </row>
    <row r="12">
      <c r="A12" s="4" t="inlineStr">
        <is>
          <t>Comprehensive (loss) income</t>
        </is>
      </c>
      <c r="B12" s="9" t="n">
        <v>-54.4</v>
      </c>
      <c r="C12" s="9" t="n">
        <v>85.8</v>
      </c>
      <c r="D12" s="9" t="n">
        <v>-425.8</v>
      </c>
      <c r="E12" s="9" t="n">
        <v>34.7</v>
      </c>
    </row>
    <row r="13">
      <c r="A13" s="4" t="inlineStr">
        <is>
          <t>Less: comprehensive loss attributable to noncontrolling interests</t>
        </is>
      </c>
      <c r="B13" s="9" t="n">
        <v>0.5</v>
      </c>
      <c r="C13" s="9" t="n">
        <v>0.3</v>
      </c>
      <c r="D13" s="9" t="n">
        <v>2.3</v>
      </c>
      <c r="E13" s="9" t="n">
        <v>0.8</v>
      </c>
    </row>
    <row r="14">
      <c r="A14" s="4" t="inlineStr">
        <is>
          <t>Comprehensive (loss) income attributable to Avon</t>
        </is>
      </c>
      <c r="B14" s="6" t="n">
        <v>-53.9</v>
      </c>
      <c r="C14" s="6" t="n">
        <v>86.09999999999999</v>
      </c>
      <c r="D14" s="6" t="n">
        <v>-423.5</v>
      </c>
      <c r="E14" s="6" t="n">
        <v>3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The following tables present the related party transactions with Natura &amp;Co and its affiliates, New Avon, affiliates of Cerberus and the Instituto Avon in Braz il. There are no other related party transactions. On A ugust 14, 2019, we sold our investment in New Avon to LG Household &amp; Health Care Ltd. Upon completion of the sale, New Avon was no longer a related party. Furthermore, upon consummation of the Transaction with Natura &amp;Co Holding in January 2020, Cerberus ceased being a related party. Three Months Ended September 30, Nine Months Ended September 30, 2020 2019 2020 2019 Statement of Operations Data Revenue from sale of product to New Avon (1) N/A $ 3.5 N/A $ 12.0 Gross profit from sale of product to New Avon (1) N/A $ .1 N/A $ .2 Cost of sales for purchases from New Avon (2) N/A $ .7 N/A $ 2.1 Revenue from affiliates of Natura &amp;Co (8) $ .9 $ — $ 2.7 $ — Gross profit from affiliates of Natura &amp;Co (8) $ .1 $ — $ .5 $ — Selling, general and administrative expenses related to New Avon: Transition services, intellectual property, technical support and innovation and subleases N/A $ — N/A $ (.2) Project management team (3) N/A $ .6 N/A $ 4.0 Interest income from Instituto Avon (4) $ — $ — $ .1 $ .1 Interest expense on Loan from affiliates of Natura &amp;Co (7) $ 1.3 $ — $ 1.6 $ — September 30, 2020 December 31, 2019 Balance Sheet Data Receivables due from Instituto Avon (4) $ 1.1 $ 2.1 Receivables due from affiliates of Natura &amp;Co (8) $ 3.3 $ — Payables due to an affiliate of Cerberus (5) N/A $ 2.1 Payables due to affiliates of Natura &amp;Co (6) $ 92.8 $ — Loans from affiliates of Natura &amp;Co (7) $ 47.2 $ — (1) The Company supplies product to New Avon as part of a manufacturing and supply agreement. On August 14, 2019, the Company sold its investment in New Avon to LG Household &amp; Health Care Ltd, from that point New Avon was no longer a related party. Transactions entered into with New Avon for the three and nine month periods ended September 30, 2019 have been disclosed above. (2) New Avon supplies product to the Company as part of the same manufacturing and supply agreement discussed in footnote (1) above. The Company purchased $.5 from New Avon associated with this agreement during the three months ended September 30, 2019, and recorded $.7 associated with these purchases within cost of sales in our Consolidated Statement of Operations during the three months ended September 30, 2019. The Company purchased $1.6 from New Avon associated with this agreement during the nine months ended September 30, 2019, and recorded $2.1 associated with these purchases within cost of sales in our Consolidated Statement of Operations during the nine months ended September 30, 2019. Transactions entered into with New Avon for the three and nine month periods ended September 30, 2019 have been disclosed above. On August 14, 2019, the Company sold its investment in New Avon to LG Household &amp; Health Care Ltd; from that point New Avon was no longer a related party. (3) The Company also entered into agreements with an affiliate of Cerberus, which provided for the secondment of Cerberus affiliate personnel to the Company's project management team responsible for assisting with the execution of the implementation of the Company’s strategic initiatives. Furthermore, upon consummation of the Transaction with Natura &amp;Co Holding in January 2020, Cerberus ceased being a related party. During the three and nine months ended September 30, 2019 the Company recorded net costs of $.6 and $4.0, respectively, in selling, general and administrative expenses associated with these agreements. (4) During the second quarter of 2018, the Company entered into an agreement to loan the Instituto Avon, an independent non-government charitable organization in Brazil, R$12 million (Brazilian reais) for an unsecured five-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5) Payables due to an affiliate of Cerberus related to the agreement for the project management team, classified within other accrued liabilities in our Consolidated Balance Sheets. Upon the consummation of Transaction with Natura in January 2020, Cerberus ceased their involvement in Company operations and is no longer a related party. (6) Upon consummation of the Transaction on January 3, 2020, the Company was acquired by Natura &amp;Co Holding and became a wholly owned direct subsidiary of Natura &amp;Co Holding. Payables due to affiliates of Natura &amp;Co Holding of $92.8 at September 30, 2020 include $91.5 due to Natura &amp;Co Holding related to the amount of accrued dividend paid by Natura &amp;Co Holding in relation to Series C preferred stock. On December 30, 2019, Cerberus elected to convert 435,000 shares of series C preferred stock, representing all shares of series C preferred stock outstanding, into 87,000,000 shares of the Company’s common stock, par value U.S.$0.25 per share, pursuant to the holder of the Company’s series C preferred stock’s rights under the Company’s certificate of incorporation. The foregoing election was conditioned upon the filing of the certificates of merger with respect to the First Merger (the "Conversion Condition"). Upon consummation of the Transaction in January 2020, the Company’s common stock was converted to Natura &amp;Co Holding common stock. In January 2020 Natura &amp;Co Holding paid the accrued unpaid dividends on the shares of series C preferred stock in an amount equal to U.S. $91.5 to Cerberus. See Note 12, Series C Convertible Preferred Stock, for discussion of preferred shares issued to Cleveland Apple Investor L.P. (“Cerberus Investor”). Payables due to affiliates of Natura &amp;Co Holding at September 30, 2020 also include $1.3 of payables from normal operations, primarily previously intercompany balances that became related party balances on the sale of Avon Shanghai Management to an affiliate of Natura &amp;Co Holding in August 2020. See Note 3, Discontinued Operations, Assets and Liabilities Held for Sale and Divestitures, for further information relating to this divestiture. (7) Loans from affiliates of Natura &amp;Co Holding at September 30, 2020 of $47.2 include $40.8 outstanding under the Revolving Credit Facility between Avon Luxembourg Holdings S.à r.l and Natura &amp;Co International S.à r.l., a subsidiary of Natura &amp;Co Holding. Loans from affiliates of Natura &amp;Co Holding at September 30, 2020 also include $4.5 (300 Argentinian Pesos) pursuant to an agreement to receive funding from Natura &amp;Co Holding with respect to our Argentina operations during the second quarter of 2020. See Note 18, Debt for further details of the terms of these loans. Loans from affiliates of Natura &amp;Co Holding at September 30, 2020 also include a $1.9 previously intercompany balance that became a related party balance on the sale of Avon Shanghai Management to an affiliate of Natura &amp;Co Holding in August 2020. See Note 3, Discontinued Operations, Assets and Liabilities Held for Sale and Divestitures, for further information relating to this divestiture. (8) During the second quarter of 2020, the Company entered into manufacturing agreements with affiliates of Natura &amp;Co Holding. The Company recorded revenue from related party of $.9 and $2.7 associated with these agreements during the three and nine months ended September 30, 2020 respectively. The Company recorded gross profit from related party of $.1 and $.5 associated with these agreements during the three and nine months ended September 30, 2020 respectively. Receivables due from affiliates of Natura &amp;Co primarily relate to these manufacturing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All revenue is recognized at a point in time when control of a product is transferred to a customer: Three Months Ended September 30, 2020 Avon International Avon Latin America Total reportable segments Affiliates of Natura&amp;Co Total Beauty: Skincare $ 156.1 $ 159.0 $ 315.1 $ — $ 315.1 Fragrance 137.2 112.6 249.8 — 249.8 Color 64.5 60.9 125.4 — 125.4 Total Beauty 357.8 332.5 690.3 — 690.3 Fashion &amp; Home: Fashion 67.6 54.7 122.3 — 122.3 Home 13.9 123.6 137.5 — 137.5 Total Fashion &amp; Home 81.5 178.3 259.8 — 259.8 Product sales 439.3 510.8 950.1 — 950.1 Representative fees 16.7 29.6 46.3 — 46.3 Other 1.1 (.4) .7 .9 1.6 Other revenue 17.8 29.2 47.0 .9 47.9 Total revenue $ 457.1 $ 540.0 $ 997.1 $ .9 $ 998.0 Three Months Ended September 30, 2019 Avon International Avon Latin America Total Beauty: Skincare $ 153.0 $ 173.2 $ 326.2 Fragrance 148.3 147.3 295.6 Color 82.0 89.6 171.6 Total Beauty 383.3 410.1 793.4 Fashion &amp; Home: Fashion 86.9 57.0 143.9 Home 12.4 99.8 112.2 Total Fashion &amp; Home 99.3 156.8 256.1 Certain Brazil indirect taxes — 67.7 67.7 Net sales 482.6 634.6 1,117.2 Representative fees 21.7 38.9 60.6 Other 1.3 8.9 10.2 Other revenue 23.0 47.8 70.8 Total revenue $ 505.6 $ 682.4 $ 1,188.0 Nine Months Ended September 30, 2020 Avon International Avon Latin America Total reportable segments Affiliates of Natura&amp;Co Total Beauty: Skincare $ 429.3 $ 398.6 $ 827.9 $ — $ 827.9 Fragrance 348.2 299.4 647.6 — 647.6 Color 194.9 154.5 349.4 — 349.4 Total Beauty 972.4 852.5 1,824.9 — 1,824.9 Fashion &amp; Home: Fashion 178.8 124.9 303.7 — 303.7 Home 34.8 259.6 294.4 — 294.4 Total Fashion &amp; Home 213.6 384.5 598.1 — 598.1 Product sales 1,186.0 1,237.0 2,423.0 — 2,423.0 Representative fees 48.0 78.4 126.4 — 126.4 Other 5.2 4.5 9.7 2.7 12.4 Other revenue 53.2 82.9 136.1 2.7 138.8 Total revenue $ 1,239.2 $ 1,319.9 $ 2,559.1 $ 2.7 $ 2,561.8 Nine Months Ended September 30, 2019 Avon International Avon Latin America Total Beauty: Skincare $ 491.2 $ 530.2 $ 1,021.4 Fragrance 443.0 453.7 896.7 Color 282.0 259.6 541.6 Total Beauty 1,216.2 1,243.5 2,459.7 Fashion &amp; Home: Fashion 285.3 179.1 464.4 Home 41.1 309.3 350.4 Total Fashion &amp; Home 326.4 488.4 814.8 Certain Brazil indirect taxes — 67.7 67.7 Net sales 1,542.6 1,799.6 3,342.2 Representative fees 68.7 117.5 186.2 Other 3.1 18.2 21.3 Other revenue 71.8 135.7 207.5 Total revenue $ 1,614.4 $ 1,935.3 $ 3,549.7 </t>
        </is>
      </c>
    </row>
    <row r="5">
      <c r="A5" s="4" t="inlineStr">
        <is>
          <t>Receivables and Contract Liabilities from Contracts with Customers</t>
        </is>
      </c>
      <c r="B5" s="4" t="inlineStr">
        <is>
          <t xml:space="preserve">The following table provides information about receivables and contract liabilities from contracts with customers at September 30, 2020 and December 31, 2019: September 30, 2020 December 31, 2019 Accounts receivable, net of allowances of $50.6 and $66.6 $ 261.2 $ 280.2 Contract liabilities $ 41.1 $ 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Components of Inventories</t>
        </is>
      </c>
      <c r="B4" s="4" t="inlineStr">
        <is>
          <t xml:space="preserve">Components of Inventories September 30, 2020 December 31, 2019 Raw materials $ 136.6 $ 130.6 Finished goods 324.5 321.7 Total $ 461.1 $ 4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The table below shows the sublease income recorded in the Consolidated Statement of Operations incurred during the three and nine months ended September 30, 2020 and 2019: Three months ended September 30, Nine months ended September 30, Lease Costs Classification 2020 2019 2020 2019 Sublease income Selling, general and administrative expenses 3.1 2.5 11.7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mounts in Accumulated Other Comprehensive Income (Loss)</t>
        </is>
      </c>
      <c r="B4" s="4" t="inlineStr">
        <is>
          <t>The tables below present the changes in AOCI by component and the reclassifications out of AOCI for the three and nine months ended September 30, 2020 and 2019: Three Months Ended September 30, 2020 Foreign Currency Translation Adjustments Net Investment Hedges Pension and Postretirement Benefits Total Balance at June 30, 2020 $ (1,053.1) $ (4.3) $ (88.4) $ (1,145.8) Other comprehensive (loss) income other than reclassifications (25.5) — 2.4 (23.1) Reclassifications into earnings: Amortization of net actuarial loss and prior service cost, net of tax of $0.2 (1) — — 2.0 2.0 Total reclassifications into earnings — — 2.0 2.0 Balance at September 30, 2020 $ (1,078.6) $ (4.3) $ (84.0) $ (1,166.9) Three Months Ended September 30, 2019 Foreign Currency Translation Adjustments Cash Flow Hedges Net Investment Hedges Pension and Postretirement Benefits Investment in New Avon (2) Total Balance at June 30, 2019 $ (935.2) $ (2.1) $ (4.3) $ (90.7) $ 3.4 $ (1,034.4) Other comprehensive loss other than reclassifications (19.1) (.1) — — — (19.2) Reclassifications into earnings: Derivative loss on cash flow hedges, net of tax of $0.0 — .2 — — — .2 Amortization of net actuarial loss and prior service cost, net of tax of $0.2 1) — — — 1.6 — 1.6 Sale of New Avon — — — — (3.4) (3.4) Total reclassifications into earnings — .2 — 1.6 (3.4) (1.6) Balance as September 30, 2019 $ (954.3) $ (2.0) $ (4.3) $ (89.1) $ — $ (1,049.7) Nine Months Ended September 30, 2020 Foreign Currency Translation Adjustments Cash Flow Hedges Net Investment Hedges Pension and Postretirement Benefits Total Balance at December 31, 2019 $ (942.7) $ (.6) $ (4.3) $ (92.4) $ (1,040.0) Other comprehensive (loss) income other than reclassifications (135.9) — — 2.4 (133.5) Reclassifications into earnings: Derivative losses on cash flow hedges, net of tax of $0.0 — .6 — — .6 Amortization of net actuarial loss and prior service cost, net of tax of $0.6 (1) — — — 6.0 6.0 Total reclassifications into earnings — .6 — 6.0 6.6 Balance at September 30, 2020 $ (1,078.6) $ — $ (4.3) $ (84.0) $ (1,166.9) Nine Months Ended September 30, 2019 Foreign Currency Translation Adjustments Cash Flow Hedges Net Investment Hedges Pension and Postretirement Benefits Investment in New Avon (2) Total Balance at December 31, 2018 $ (936.2) $ .5 $ (4.3) $ (93.8) $ 3.4 $ (1,030.4) Other comprehensive (loss) other than reclassifications (18.1) (3.6) — — — (21.7) Reclassifications into earnings: Derivative loss on cash flow hedges, net of tax of $0.0 — 1.1 — — — 1.1 Amortization of net actuarial loss and prior service cost, net of tax of $0.5 1) — — — 4.7 — 4.7 Sale of New Avon — — — — (3.4) (3.4) Total reclassifications into earnings — 1.1 — 4.7 (3.4) 2.4 Balance as September 30, 2019 $ (954.3) $ (2.0) $ (4.3) $ (89.1) $ — $ (1,049.7) For further details on Other Comprehensive loss other than reclassifications see the Consolidated Statement of Comprehensive Loss. (1) Gross amount reclassified to other income (expense), net in our Consolidated Statements of Operations, and related taxes reclassified to income taxes in our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Total Revenue</t>
        </is>
      </c>
      <c r="B4" s="4" t="inlineStr">
        <is>
          <t xml:space="preserve">Summarized financial information concerning our reportable segments was as follows: Three Months Ended September 30, Nine Months Ended September 30, Total Revenue 2020 2019 2020 2019 Avon International $ 457.1 $ 505.6 $ 1,239.2 $ 1,614.4 Avon Latin America (5) 540.0 682.4 1,319.9 1,935.3 Total revenue from reportable segments (1) 997.1 1,188.0 2,559.1 3,549.7 Revenue from affiliates to Natura &amp;Co .9 — 2.7 — Total revenue (1) 998.0 1,188.0 2,561.8 3,549.7 </t>
        </is>
      </c>
    </row>
    <row r="5">
      <c r="A5" s="4" t="inlineStr">
        <is>
          <t>Schedule of Operating Profit</t>
        </is>
      </c>
      <c r="B5" s="4" t="inlineStr">
        <is>
          <t>Three Months Ended September 30, Nine Months Ended September 30, Operating Profit 2020 2019 2020 2019 Segment Profit Avon International $ 17.4 $ 35.4 $ 15.7 $ 129.9 Avon Latin America (5) 22.0 108.0 (46.0) 174.4 Total profit from reportable segments (2) $ 39.4 $ 143.4 $ (30.3) $ 304.3 Unallocated global expenses (3) (3.2) (8.9) (5.0) (26.9) Certain Brazil indirect taxes (6) — — 10.6 — CTI restructuring initiatives (12.4) (17.5) (17.6) (116.7) Costs related to the Transaction (4) — (19.3) (85.8) (36.4) Operating profit $ 23.8 $ 97.7 $ (128.1) $ 124.3 (1) Total revenue also includes revenue from other business activities of $2.8 and $4.7 for the three months ended September 30, 2020 and 2019 and $11.6 and $14.7 for the nine months ended September 30, 2020 and 2019,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Previously reported amount has been allocated to Avon International and Avon Latin America segments to conform to the current year presentation. (2) Total profit from reportable segments also includes profit from other business activities and central expenses allocated to Avon International and Avon Latin America segments. Other business activities of $1.3 and $.9 for the three months ended September 30, 2020 and 2019 and $5.4 and $2.0 for the nine months ended September 30, 2020 and 2019, respectively, include profit from the sale of products to New Avon since the separation of the Company’s North America business into New Avon on March 1, 2016 and ongoing royalties from the licensing of our name and products. Central expenses of $50.2 and $58.8 for the three months ended September 30, 2020 and 2019 and $153.2 and $187.2 for the nine months ended September 30, 2020 and 2019, respectively, include corporate general and administrative expenses allocated to Avon International and Avon Latin America to the extent they support the operating activity of the segment. Previously reported amounts has been allocated to segments to conform to the current year presentation. (3) For the three and nine months ended September 30, 2020 and the three and nine months ended September 30, 2019, unallocated global expenses primarily include stewardship and other expenses not directly attributable to reportable segments. (4) For the nine months ended September 30, 2020, costs related to the Transaction primarily include professional fees of approximately $46, severance payments of approximately $25 and acceleration of share based compensation of approximately $10 relating to these terminations triggered by change in control provisions. For the three months and nine month ended September 30, 2019, costs related to the Transaction primarily include professional fees and other impairment losses on assets. Refer to Note 18, Merger with Natura for more information relating to the Natura transaction. (5) The three and nine month periods ended September 30, 2019 include the impact of certain Brazil indirect taxes, which were recorded in revenue in the amount of approximately $68 . (6) The nine month period ended September 30, 2020 includes the impact of certain Brazil indirect taxes, which were recorded in selling, general and administrative expenses, net in the amounts of approximately $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omponents of Prepaid Expenses and Other</t>
        </is>
      </c>
      <c r="B4" s="4" t="inlineStr">
        <is>
          <t xml:space="preserve">At September 30, 2020 and December 31, 2019, prepaid expenses and other included the following: Components of Prepaid Expenses and Other September 30, 2020 December 31, 2019 Prepaid taxes and tax refunds receivable $ 115.5 $ 141.1 Receivables other than trade (1) 48.1 51.4 Prepaid brochure costs, paper and other literature 10.3 13.1 Other 36.3 46.5 Prepaid expenses and other $ 210.2 $ 252.1 </t>
        </is>
      </c>
    </row>
    <row r="5">
      <c r="A5" s="4" t="inlineStr">
        <is>
          <t>Schedule of Components of Other Assets</t>
        </is>
      </c>
      <c r="B5" s="4" t="inlineStr">
        <is>
          <t>At September 30, 2020 and December 31, 2019, other assets included the following: Components of Other Assets (1) September 30, 2020 December 31, 2019 Net overfunded pension plans $ 100.5 $ 100.6 Capitalized software 69.5 83.1 Judicial deposits 47.4 70.1 Long-term receivables 145.7 196.1 Trust assets associated with supplemental benefit plans 35.5 37.3 Other 18.8 27.6 Other assets $ 417.4 $ 514.8 (1) As of September 30, 2020 and December 31, 2019, the Company had tooling, net of amortization of $8.0 and $12.9, respectively. Tooling balance as of December 31, 2019 previously included in other long-term assets has been reclassified to property, plant and equipment to conform to the current year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RUCTURING INITIATIVES (Tables)</t>
        </is>
      </c>
      <c r="B1" s="2" t="inlineStr">
        <is>
          <t>9 Months Ended</t>
        </is>
      </c>
    </row>
    <row r="2">
      <c r="B2" s="2" t="inlineStr">
        <is>
          <t>Sep. 30, 2020</t>
        </is>
      </c>
    </row>
    <row r="3">
      <c r="A3" s="3" t="inlineStr">
        <is>
          <t>Restructuring and Related Activities [Abstract]</t>
        </is>
      </c>
    </row>
    <row r="4">
      <c r="A4" s="4" t="inlineStr">
        <is>
          <t>Summary of Restructuring and Related Costs</t>
        </is>
      </c>
      <c r="B4" s="4" t="inlineStr">
        <is>
          <t xml:space="preserve">The costs during the three and nine months ended September 30, 2020 and 2019 consisted of the following: Three Months Ended September 30, Nine Months Ended September 30, 2020 2019 2020 2019 CTI recorded in operating profit - COGS Manufacturing asset write-offs $ — $ 1.1 $ — $ 10.9 Inventory write-off (.8) (2.1) (1.1) 1.0 (.8) (1.0) (1.1) 11.9 CTI recorded in operating profit - SG&amp;A Net charges for employee-related costs, including severance benefits 5.7 3.2 4.0 51.9 Implementation costs, primarily related to professional service fees 5.9 7.8 6.7 33.7 Dual running costs .8 3.7 2.3 8.2 Contract termination and other net benefits .4 (.1) 3.4 4.5 Impairment of other assets — .1 .7 2.4 Accelerated depreciation — 2.3 .4 2.6 Variable lease charges .4 1.5 1.3 1.5 13.2 18.5 18.8 104.8 CTI recorded in operating profit 12.4 17.5 17.7 116.7 CTI recorded in other (expense) income (Gain) loss on sale of business / assets (1.5) — (1.6) (23.5) Total CTI $ 10.9 $ 17.5 $ 16.1 $ 93.2 Avon Integration $ 11.1 $ — $ 12.7 $ — Open Up &amp; Grow $ .7 $ 10.8 $ 7.6 $ 84.1 Transformation Plan $ (.9) $ 6.7 $ (4.2) $ 9.0 Other $ — $ — $ .1 </t>
        </is>
      </c>
    </row>
    <row r="5">
      <c r="A5" s="4" t="inlineStr">
        <is>
          <t>Schedule of Restructuring Reserve</t>
        </is>
      </c>
      <c r="B5" s="4" t="inlineStr">
        <is>
          <t xml:space="preserve">The liability ba lance included in other accrued liabilities in our Consolidated Balance Sheet for the restructuring actions associated with Open Up &amp; Grow at September 30, 2020 is as follows: Employee-Related Costs Inventory/Assets Write-offs Contract Terminations/Other Total Balance at December 31, 2019 $ 17.8 $ — $ 6.4 $ 24.2 2020 charges 2.3 (.5) 3.0 4.8 Adjustments (2.6) — .3 (2.3) Cash payments (7.8) — (6.9) (14.7) Non-cash write-offs — .5 — .5 Foreign exchange (.6) — (.1) (.7) Balance at September 30, 2020 $ 9.1 $ — $ 2.7 $ 11.8 The liability balance included in other accrued liabilities in our Consolidated Balance Sheet for the restructuring actions associated with our Transformation Plan as of September 30, 2020 is as follows: Employee-Related Costs Contract Terminations/Other Total Balance at December 31, 2019 $ 8.4 $ 1.5 $ 9.9 2020 charges (.2) — (.2) Adjustments (4.3) — (4.3) Cash payments (.4) (1.3) (1.7) Foreign exchange (.1) (.1) (.2) Balance at September 30, 2020 $ 3.4 $ .1 $ 3.5 </t>
        </is>
      </c>
    </row>
    <row r="6">
      <c r="A6" s="4" t="inlineStr">
        <is>
          <t>Schedule of Restructuring Charges Reportable by Business Segment</t>
        </is>
      </c>
      <c r="B6" s="4" t="inlineStr">
        <is>
          <t xml:space="preserve">The following table presents the restructuring charges incurred to date, under, Avon Integration, Open Up &amp; Grow (formerly Open Up Avon) and the Transformation Plan, along with the estimated charges expected to be incurred on approved initiatives under the plans: Employee- Related Costs Inventory/ Asset Write-offs Contract Foreign Currency Translation Adjustment Write-offs Total Avon Integration Charges incurred to-date $ 8.8 $ — $ — $ — $ 8.8 Estimated charges to be incurred on approved initiatives — — — — — Total expected charges on approved initiatives $ 8.8 $ — $ — $ — $ 8.8 Open Up &amp; Grow Charges incurred to-date $ 83.3 $ 107.1 $ 11.9 $ (10.9) $ 191.4 Estimated charges to be incurred on approved initiatives — — 2.5 — 2.5 Total expected charges on approved initiatives $ 83.3 $ 107.1 $ 14.4 $ (10.9) $ 193.9 Transformation Plan Charges incurred to-date $ 122.6 $ 2.5 $ 40.9 $ 3.4 $ 169.4 Estimated charges to be incurred on approved initiatives — — — — — Total expected charges on approved initiatives $ 122.6 $ 2.5 $ 40.9 $ 3.4 $ 169.4 The charges, net of adjustments, of initiatives under the Open Up Avon and the Transformation Plan, along with the estimated charges expected to be incurred on approved initiatives under the plans, by reportable segment are as follows: Avon International* Avon Latin America* Total Avon Integration Second quarter 2020 $ 1.5 $ — $ 1.5 Third quarter 2020 4.5 2.8 7.3 Charges incurred to-date 6.0 2.8 8.8 Estimated charges to be incurred on approved initiatives — — — Total expected charges on approved initiatives $ 6.0 $ 2.8 $ 8.8 Open Up &amp; Grow 2018 $ 52.8 $ 64.3 $ 117.1 2019 34.7 36.9 71.6 First quarter 2020 3.7 (.1) 3.6 Second quarter 2020 (.3) (.1) (.4) Third quarter 2020 (.2) (.3) (.5) Charges incurred to-date 90.7 100.7 191.4 Estimated charges to be incurred on approved initiatives 2.5 — 2.5 Total expected charges on approved initiatives $ 93.2 $ 100.7 $ 193.9 Transformation Plan 2015 $ 21.4 $ — $ 21.4 2016 56.8 17.6 74.4 2017 49.8 5.0 54.8 2018 19.0 4.7 23.7 2019 (1.0) .6 (.4) First quarter 2020 (2.9) .1 (2.8) Second quarter 2020 (.2) — (.2) Third quarter 2020 (1.6) .1 (1.5) Charges incurred to-date 141.3 28.1 169.4 Estimated charges to be incurred on approved initiatives — — — Total expected charges on approved initiatives $ 141.3 $ 28.1 $ 1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Avon International Avon Latin America Total Net balance at December 31, 2019 * $ 20.0 $ 66.2 $ 86.2 Changes during the period ended September 30, 2020: Foreign exchange (1.0) (10.2) (11.2) Net balance at September 30, 2020 $ 19.0 $ 56.0 $ 75.0 *In January 2020 the Company became a fully owned subsidiary of Natura &amp;Co Holding. As a result of this transaction, the Company has updated its reportable segments to align with Natura &amp;Co Holding operations. Previously reported segment information has been recast throughout the financial statements, as applicable, for all periods presented to reflect the changes in the Company’s reportable segments. Refer to Note 9, Segment Information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air Value of Assets and Liabilities Measured on a Recurring Basis</t>
        </is>
      </c>
      <c r="B4" s="4" t="inlineStr">
        <is>
          <t xml:space="preserve">The following table presents the fair value hierarchy for those assets and liabilities measured at fair value on a recurring basis as of September 30, 2020: Level 1 Level 2 Total Assets: Available-for-sale securities $ 4.2 $ — $ 4.2 Foreign exchange forward contracts $ — $ — $ — Total $ 4.2 $ — $ 4.2 Liabilities: Foreign exchange forward contracts $ — $ 24.8 $ 24.8 Total $ — $ 24.8 $ 24.8 The following table presents the fair value hierarchy for those assets and liabilities measured at fair value on a recurring basis as of December 31, 2019: Level 1 Level 2 Total Assets: Available-for-sale securities $ 4.3 $ — $ 4.3 Foreign exchange forward contracts $ — $ 5.6 $ 5.6 Total $ 4.3 $ 5.6 $ 9.9 Liabilities: Foreign exchange forward contracts $ — $ 3.8 $ 3.8 Total $ — $ 3.8 $ 3.8 </t>
        </is>
      </c>
    </row>
    <row r="5">
      <c r="A5" s="4" t="inlineStr">
        <is>
          <t>Summary of Carrying Value and Fair Value of Financial Instruments</t>
        </is>
      </c>
      <c r="B5" s="4" t="inlineStr">
        <is>
          <t>The net asset (liability) amounts recorded in the balance sheet (carrying amount) and the estimated fair values of our remaining financial instruments at September 30, 2020 and December 31, 2019, respectively, consisted of the following: September 30, 2020 December 31, 2019 Carrying Fair Carrying Fair Available-for-sale securities $ 4.2 $ 4.2 $ 4.3 $ 4.3 Debt maturing within one year (30.2) (30.2) (1.8) (1.8) Long-term debt (1) (1,566.8) (1,654.7) (1,590.4) (1,748.1) Foreign exchange forward contracts (24.8) (24.8) 1.8 1.8 (1) The carrying value of long-term debt is presented net of debt issuance costs and includes any related discount or premiu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hange in unrealized gain/losses on cash flow hedges, tax</t>
        </is>
      </c>
      <c r="B4" s="7" t="n">
        <v>0</v>
      </c>
      <c r="C4" s="7" t="n">
        <v>0</v>
      </c>
      <c r="D4" s="7" t="n">
        <v>0</v>
      </c>
      <c r="E4" s="7" t="n">
        <v>0</v>
      </c>
    </row>
    <row r="5">
      <c r="A5" s="4" t="inlineStr">
        <is>
          <t>Adjustments and amortization of net actuarial loss and prior service cost, taxes</t>
        </is>
      </c>
      <c r="B5" s="6" t="n">
        <v>0.2</v>
      </c>
      <c r="C5" s="6" t="n">
        <v>0.2</v>
      </c>
      <c r="D5" s="6" t="n">
        <v>0.6</v>
      </c>
      <c r="E5" s="6"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Fair Value of Derivative Instruments</t>
        </is>
      </c>
      <c r="B4" s="4" t="inlineStr">
        <is>
          <t xml:space="preserve">The following table presents the fair value of derivative instruments at September 30, 2020: Asset Liability Balance Sheet Fair Balance Sheet Fair Derivatives not designated as hedges: Foreign exchange forward contracts Prepaid expenses and other $ — Accounts payable $ 24.8 Total derivatives $ — $ 24.8 Derivatives are recognized in the Consolidated Balance Sheets at their fair values. The following table presents the fair value of derivative instruments at December 31, 2019: Asset Liability Balance Sheet Fair Balance Sheet Fair Derivatives designated as hedges: Foreign exchange forward contracts Prepaid expenses and other $ — Accounts payable $ .6 Derivatives not designated as hedges: Foreign exchange forward contracts Prepaid expenses and other $ 5.6 Accounts payable $ 3.2 Total derivatives $ 5.6 $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6" customWidth="1" min="1" max="1"/>
    <col width="80" customWidth="1" min="2" max="2"/>
    <col width="46" customWidth="1" min="3" max="3"/>
    <col width="21" customWidth="1" min="4" max="4"/>
    <col width="46" customWidth="1" min="5" max="5"/>
    <col width="21" customWidth="1" min="6" max="6"/>
    <col width="13" customWidth="1" min="7" max="7"/>
    <col width="21" customWidth="1" min="8" max="8"/>
    <col width="21" customWidth="1" min="9" max="9"/>
    <col width="21" customWidth="1" min="10" max="10"/>
  </cols>
  <sheetData>
    <row r="1">
      <c r="A1" s="1" t="inlineStr">
        <is>
          <t>ACCOUNTING POLICIES - Narrative (Details) $ in Millions</t>
        </is>
      </c>
      <c r="B1" s="2" t="inlineStr">
        <is>
          <t>3 Months Ended</t>
        </is>
      </c>
      <c r="C1" s="2" t="inlineStr">
        <is>
          <t>9 Months Ended</t>
        </is>
      </c>
      <c r="E1" s="2" t="inlineStr">
        <is>
          <t>12 Months Ended</t>
        </is>
      </c>
    </row>
    <row r="2">
      <c r="B2" s="2" t="inlineStr">
        <is>
          <t>Jun. 30, 2020USD ($)</t>
        </is>
      </c>
      <c r="C2" s="2" t="inlineStr">
        <is>
          <t>Sep. 30, 2020USD ($)segment</t>
        </is>
      </c>
      <c r="D2" s="2" t="inlineStr">
        <is>
          <t>Sep. 30, 2019USD ($)</t>
        </is>
      </c>
      <c r="E2" s="2" t="inlineStr">
        <is>
          <t>Dec. 31, 2019USD ($)segment</t>
        </is>
      </c>
      <c r="F2" s="2" t="inlineStr">
        <is>
          <t>Mar. 31, 2020USD ($)</t>
        </is>
      </c>
      <c r="G2" s="2" t="inlineStr">
        <is>
          <t>[1]</t>
        </is>
      </c>
      <c r="H2" s="2" t="inlineStr">
        <is>
          <t>Jun. 30, 2019USD ($)</t>
        </is>
      </c>
      <c r="I2" s="2" t="inlineStr">
        <is>
          <t>Mar. 31, 2019USD ($)</t>
        </is>
      </c>
      <c r="J2" s="2" t="inlineStr">
        <is>
          <t>Dec. 31, 2018USD ($)</t>
        </is>
      </c>
    </row>
    <row r="3">
      <c r="A3" s="3" t="inlineStr">
        <is>
          <t>Property, Plant and Equipment [Line Items]</t>
        </is>
      </c>
    </row>
    <row r="4">
      <c r="A4" s="4" t="inlineStr">
        <is>
          <t>Number of reportable segments | segment</t>
        </is>
      </c>
      <c r="C4" s="8" t="n">
        <v>2</v>
      </c>
      <c r="E4" s="8" t="n">
        <v>4</v>
      </c>
    </row>
    <row r="5">
      <c r="A5" s="4" t="inlineStr">
        <is>
          <t>Property, plant and equipment, net</t>
        </is>
      </c>
      <c r="C5" s="6" t="n">
        <v>412.9</v>
      </c>
      <c r="E5" s="7" t="n">
        <v>488</v>
      </c>
    </row>
    <row r="6">
      <c r="A6" s="4" t="inlineStr">
        <is>
          <t>Property, plant and equipment, at cost</t>
        </is>
      </c>
      <c r="C6" s="9" t="n">
        <v>1089.9</v>
      </c>
      <c r="E6" s="8" t="n">
        <v>1203</v>
      </c>
    </row>
    <row r="7">
      <c r="A7" s="4" t="inlineStr">
        <is>
          <t>Accumulated depreciation</t>
        </is>
      </c>
      <c r="C7" s="8" t="n">
        <v>677</v>
      </c>
      <c r="E7" s="7" t="n">
        <v>715</v>
      </c>
    </row>
    <row r="8">
      <c r="A8" s="4" t="inlineStr">
        <is>
          <t>Foreign exchange gain</t>
        </is>
      </c>
      <c r="C8" s="8" t="n">
        <v>3</v>
      </c>
      <c r="D8" s="6" t="n">
        <v>-42.8</v>
      </c>
    </row>
    <row r="9">
      <c r="A9" s="4" t="inlineStr">
        <is>
          <t>Settlement of derivative contracts</t>
        </is>
      </c>
      <c r="C9" s="6" t="n">
        <v>19.5</v>
      </c>
      <c r="D9" s="9" t="n">
        <v>36.1</v>
      </c>
    </row>
    <row r="10">
      <c r="A10" s="4" t="inlineStr">
        <is>
          <t>Revenue shift</t>
        </is>
      </c>
      <c r="B10" s="7" t="n">
        <v>87</v>
      </c>
    </row>
    <row r="11">
      <c r="A11" s="4" t="inlineStr">
        <is>
          <t>Accounting Standards Update [Extensible List]</t>
        </is>
      </c>
      <c r="C11" s="4" t="inlineStr">
        <is>
          <t>us-gaap:AccountingStandardsUpdate201613Member</t>
        </is>
      </c>
      <c r="E11" s="4" t="inlineStr">
        <is>
          <t>us-gaap:AccountingStandardsUpdate201613Member</t>
        </is>
      </c>
    </row>
    <row r="12">
      <c r="A12" s="4" t="inlineStr">
        <is>
          <t>Decrease in retained earnings</t>
        </is>
      </c>
      <c r="B12" s="6" t="n">
        <v>879.5</v>
      </c>
      <c r="C12" s="7" t="n">
        <v>929</v>
      </c>
      <c r="D12" s="9" t="n">
        <v>875.2</v>
      </c>
      <c r="E12" s="6" t="n">
        <v>983.8</v>
      </c>
      <c r="F12" s="6" t="n">
        <v>785.3</v>
      </c>
      <c r="H12" s="6" t="n">
        <v>957.3</v>
      </c>
      <c r="I12" s="6" t="n">
        <v>941.5</v>
      </c>
      <c r="J12" s="6" t="n">
        <v>896.8</v>
      </c>
    </row>
    <row r="13">
      <c r="A13" s="4" t="inlineStr">
        <is>
          <t>Revision of Prior Period, Reclassification, Adjustment</t>
        </is>
      </c>
    </row>
    <row r="14">
      <c r="A14" s="3" t="inlineStr">
        <is>
          <t>Property, Plant and Equipment [Line Items]</t>
        </is>
      </c>
    </row>
    <row r="15">
      <c r="A15" s="4" t="inlineStr">
        <is>
          <t>Foreign exchange gain</t>
        </is>
      </c>
      <c r="D15" s="9" t="n">
        <v>36.1</v>
      </c>
    </row>
    <row r="16">
      <c r="A16" s="4" t="inlineStr">
        <is>
          <t>Settlement of derivative contracts</t>
        </is>
      </c>
      <c r="D16" s="6" t="n">
        <v>36.1</v>
      </c>
    </row>
    <row r="17">
      <c r="A17" s="4" t="inlineStr">
        <is>
          <t>Cumulative effect adjustment</t>
        </is>
      </c>
    </row>
    <row r="18">
      <c r="A18" s="3" t="inlineStr">
        <is>
          <t>Property, Plant and Equipment [Line Items]</t>
        </is>
      </c>
    </row>
    <row r="19">
      <c r="A19" s="4" t="inlineStr">
        <is>
          <t>Decrease in retained earnings</t>
        </is>
      </c>
      <c r="E19" s="8" t="n">
        <v>2</v>
      </c>
    </row>
    <row r="20">
      <c r="A20" s="4" t="inlineStr">
        <is>
          <t>Retained Earnings | Cumulative effect adjustment</t>
        </is>
      </c>
    </row>
    <row r="21">
      <c r="A21" s="3" t="inlineStr">
        <is>
          <t>Property, Plant and Equipment [Line Items]</t>
        </is>
      </c>
    </row>
    <row r="22">
      <c r="A22" s="4" t="inlineStr">
        <is>
          <t>Decrease in retained earnings</t>
        </is>
      </c>
      <c r="E22" s="8" t="n">
        <v>2</v>
      </c>
    </row>
    <row r="23">
      <c r="A23" s="4" t="inlineStr">
        <is>
          <t>Tooling</t>
        </is>
      </c>
    </row>
    <row r="24">
      <c r="A24" s="3" t="inlineStr">
        <is>
          <t>Property, Plant and Equipment [Line Items]</t>
        </is>
      </c>
    </row>
    <row r="25">
      <c r="A25" s="4" t="inlineStr">
        <is>
          <t>Property, plant and equipment, net</t>
        </is>
      </c>
      <c r="C25" s="7" t="n">
        <v>8</v>
      </c>
      <c r="E25" s="9" t="n">
        <v>12.9</v>
      </c>
    </row>
    <row r="26">
      <c r="A26" s="4" t="inlineStr">
        <is>
          <t>Property, plant and equipment, at cost</t>
        </is>
      </c>
      <c r="E26" s="9" t="n">
        <v>94.40000000000001</v>
      </c>
    </row>
    <row r="27">
      <c r="A27" s="4" t="inlineStr">
        <is>
          <t>Accumulated depreciation</t>
        </is>
      </c>
      <c r="E27" s="6" t="n">
        <v>81.5</v>
      </c>
    </row>
    <row r="28"/>
    <row r="29">
      <c r="A29" s="4" t="inlineStr">
        <is>
          <t>[1]</t>
        </is>
      </c>
      <c r="B29" s="4" t="inlineStr">
        <is>
          <t>The number of shares of Common Stock (par value $0.01 per share) outstanding at September 30, 2020 was 101.34.</t>
        </is>
      </c>
    </row>
  </sheetData>
  <mergeCells count="30">
    <mergeCell ref="A1:A2"/>
    <mergeCell ref="C1:D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A28:J28"/>
    <mergeCell ref="B29:J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9" customWidth="1" min="6" max="6"/>
    <col width="21" customWidth="1" min="7" max="7"/>
    <col width="21" customWidth="1" min="8" max="8"/>
    <col width="21" customWidth="1" min="9" max="9"/>
    <col width="29" customWidth="1" min="10" max="10"/>
    <col width="29" customWidth="1" min="11" max="11"/>
    <col width="29" customWidth="1" min="12" max="12"/>
    <col width="21" customWidth="1" min="13" max="13"/>
    <col width="21" customWidth="1" min="14" max="14"/>
    <col width="21" customWidth="1" min="15" max="15"/>
    <col width="29" customWidth="1" min="16" max="16"/>
    <col width="29" customWidth="1" min="17" max="17"/>
    <col width="21" customWidth="1" min="18" max="18"/>
    <col width="29" customWidth="1" min="19" max="19"/>
    <col width="14" customWidth="1" min="20" max="20"/>
  </cols>
  <sheetData>
    <row r="1">
      <c r="A1" s="1" t="inlineStr">
        <is>
          <t>DISCONTINUED OPERATIONS, ASSETS AND LIABILITIES HELD FOR SALE AND DIVESTITURES - Narrative (Details) $ in Millions</t>
        </is>
      </c>
      <c r="B1" s="2" t="inlineStr">
        <is>
          <t>Jun. 26, 2019USD ($)</t>
        </is>
      </c>
      <c r="C1" s="2" t="inlineStr">
        <is>
          <t>May 09, 2019USD ($)</t>
        </is>
      </c>
      <c r="D1" s="2" t="inlineStr">
        <is>
          <t>Feb. 15, 2019USD ($)</t>
        </is>
      </c>
      <c r="E1" s="2" t="inlineStr">
        <is>
          <t>Aug. 31, 2020USD ($)</t>
        </is>
      </c>
      <c r="F1" s="2" t="inlineStr">
        <is>
          <t>Jun. 30, 2020USD ($)property</t>
        </is>
      </c>
      <c r="G1" s="2" t="inlineStr">
        <is>
          <t>Apr. 30, 2020USD ($)</t>
        </is>
      </c>
      <c r="H1" s="2" t="inlineStr">
        <is>
          <t>Mar. 31, 2020USD ($)</t>
        </is>
      </c>
      <c r="I1" s="2" t="inlineStr">
        <is>
          <t>Aug. 31, 2019USD ($)</t>
        </is>
      </c>
      <c r="J1" s="2" t="inlineStr">
        <is>
          <t>Sep. 30, 2020USD ($)property</t>
        </is>
      </c>
      <c r="K1" s="2" t="inlineStr">
        <is>
          <t>Jun. 30, 2020USD ($)property</t>
        </is>
      </c>
      <c r="L1" s="2" t="inlineStr">
        <is>
          <t>Mar. 31, 2020USD ($)property</t>
        </is>
      </c>
      <c r="M1" s="2" t="inlineStr">
        <is>
          <t>Sep. 30, 2019USD ($)</t>
        </is>
      </c>
      <c r="N1" s="2" t="inlineStr">
        <is>
          <t>Jun. 30, 2019USD ($)</t>
        </is>
      </c>
      <c r="O1" s="2" t="inlineStr">
        <is>
          <t>Mar. 31, 2019USD ($)</t>
        </is>
      </c>
      <c r="P1" s="2" t="inlineStr">
        <is>
          <t>Jun. 30, 2020USD ($)property</t>
        </is>
      </c>
      <c r="Q1" s="2" t="inlineStr">
        <is>
          <t>Sep. 30, 2020USD ($)property</t>
        </is>
      </c>
      <c r="R1" s="2" t="inlineStr">
        <is>
          <t>Sep. 30, 2019USD ($)</t>
        </is>
      </c>
      <c r="S1" s="2" t="inlineStr">
        <is>
          <t>Dec. 31, 2019USD ($)property</t>
        </is>
      </c>
      <c r="T1" s="2" t="inlineStr">
        <is>
          <t>Mar. 01, 2016</t>
        </is>
      </c>
    </row>
    <row r="2">
      <c r="A2" s="3" t="inlineStr">
        <is>
          <t>Income Statement, Balance Sheet and Additional Disclosures by Disposal Groups, Including Discontinued Operations [Line Items]</t>
        </is>
      </c>
    </row>
    <row r="3">
      <c r="A3" s="4" t="inlineStr">
        <is>
          <t>Number of properties held for sale | property</t>
        </is>
      </c>
      <c r="S3" s="8" t="n">
        <v>5</v>
      </c>
    </row>
    <row r="4">
      <c r="A4" s="4" t="inlineStr">
        <is>
          <t>Net proceeds from sale of business / assets</t>
        </is>
      </c>
      <c r="Q4" s="6" t="n">
        <v>11.3</v>
      </c>
      <c r="R4" s="6" t="n">
        <v>99.90000000000001</v>
      </c>
    </row>
    <row r="5">
      <c r="A5" s="4" t="inlineStr">
        <is>
          <t>Gain on sale of business/assets</t>
        </is>
      </c>
      <c r="J5" s="6" t="n">
        <v>1.4</v>
      </c>
      <c r="M5" s="6" t="n">
        <v>26.8</v>
      </c>
      <c r="Q5" s="9" t="n">
        <v>1.5</v>
      </c>
      <c r="R5" s="9" t="n">
        <v>50.3</v>
      </c>
    </row>
    <row r="6">
      <c r="A6" s="4" t="inlineStr">
        <is>
          <t>Release of accumulated other comprehensive income</t>
        </is>
      </c>
      <c r="J6" s="7" t="n">
        <v>0</v>
      </c>
      <c r="M6" s="9" t="n">
        <v>3.4</v>
      </c>
      <c r="Q6" s="7" t="n">
        <v>0</v>
      </c>
      <c r="R6" s="6" t="n">
        <v>3.4</v>
      </c>
    </row>
    <row r="7">
      <c r="A7" s="4" t="inlineStr">
        <is>
          <t>Held for sale liabilities</t>
        </is>
      </c>
    </row>
    <row r="8">
      <c r="A8" s="3" t="inlineStr">
        <is>
          <t>Income Statement, Balance Sheet and Additional Disclosures by Disposal Groups, Including Discontinued Operations [Line Items]</t>
        </is>
      </c>
    </row>
    <row r="9">
      <c r="A9" s="4" t="inlineStr">
        <is>
          <t>Carrying value of property previously held for sale</t>
        </is>
      </c>
      <c r="L9" s="6" t="n">
        <v>9.1</v>
      </c>
    </row>
    <row r="10">
      <c r="A10" s="4" t="inlineStr">
        <is>
          <t>Avon Manufacturing (Guangzhou), Ltd.</t>
        </is>
      </c>
    </row>
    <row r="11">
      <c r="A11" s="3" t="inlineStr">
        <is>
          <t>Income Statement, Balance Sheet and Additional Disclosures by Disposal Groups, Including Discontinued Operations [Line Items]</t>
        </is>
      </c>
    </row>
    <row r="12">
      <c r="A12" s="4" t="inlineStr">
        <is>
          <t>Net proceeds from sale of business / assets</t>
        </is>
      </c>
      <c r="S12" s="6" t="n">
        <v>46.4</v>
      </c>
    </row>
    <row r="13">
      <c r="A13" s="4" t="inlineStr">
        <is>
          <t>Gain on sale of business/assets</t>
        </is>
      </c>
      <c r="O13" s="6" t="n">
        <v>10.3</v>
      </c>
    </row>
    <row r="14">
      <c r="A14" s="4" t="inlineStr">
        <is>
          <t>Restricted cash</t>
        </is>
      </c>
      <c r="S14" s="6" t="n">
        <v>7.5</v>
      </c>
    </row>
    <row r="15">
      <c r="A15" s="4" t="inlineStr">
        <is>
          <t>Gain on sale, net of tax</t>
        </is>
      </c>
      <c r="O15" s="6" t="n">
        <v>8.199999999999999</v>
      </c>
    </row>
    <row r="16">
      <c r="A16" s="4" t="inlineStr">
        <is>
          <t>Avon Manufacturing (Guangzhou), Ltd. | TheFaceShop Co., LTd.</t>
        </is>
      </c>
    </row>
    <row r="17">
      <c r="A17" s="3" t="inlineStr">
        <is>
          <t>Income Statement, Balance Sheet and Additional Disclosures by Disposal Groups, Including Discontinued Operations [Line Items]</t>
        </is>
      </c>
    </row>
    <row r="18">
      <c r="A18" s="4" t="inlineStr">
        <is>
          <t>Sale purchase price</t>
        </is>
      </c>
      <c r="D18" s="7" t="n">
        <v>71</v>
      </c>
    </row>
    <row r="19">
      <c r="A19" s="4" t="inlineStr">
        <is>
          <t>Acquisition expenses</t>
        </is>
      </c>
      <c r="D19" s="9" t="n">
        <v>1.1</v>
      </c>
    </row>
    <row r="20">
      <c r="A20" s="4" t="inlineStr">
        <is>
          <t>Loans assumed</t>
        </is>
      </c>
      <c r="D20" s="6" t="n">
        <v>23.5</v>
      </c>
    </row>
    <row r="21">
      <c r="A21" s="4" t="inlineStr">
        <is>
          <t>Avon International</t>
        </is>
      </c>
    </row>
    <row r="22">
      <c r="A22" s="3" t="inlineStr">
        <is>
          <t>Income Statement, Balance Sheet and Additional Disclosures by Disposal Groups, Including Discontinued Operations [Line Items]</t>
        </is>
      </c>
    </row>
    <row r="23">
      <c r="A23" s="4" t="inlineStr">
        <is>
          <t>Number of properties held for sale | property</t>
        </is>
      </c>
      <c r="J23" s="8" t="n">
        <v>1</v>
      </c>
      <c r="Q23" s="8" t="n">
        <v>1</v>
      </c>
    </row>
    <row r="24">
      <c r="A24" s="4" t="inlineStr">
        <is>
          <t>Number of properties, previously held for sale | property</t>
        </is>
      </c>
      <c r="L24" s="8" t="n">
        <v>1</v>
      </c>
    </row>
    <row r="25">
      <c r="A25" s="4" t="inlineStr">
        <is>
          <t>Avon Latin America</t>
        </is>
      </c>
    </row>
    <row r="26">
      <c r="A26" s="3" t="inlineStr">
        <is>
          <t>Income Statement, Balance Sheet and Additional Disclosures by Disposal Groups, Including Discontinued Operations [Line Items]</t>
        </is>
      </c>
    </row>
    <row r="27">
      <c r="A27" s="4" t="inlineStr">
        <is>
          <t>Number of properties held for sale | property</t>
        </is>
      </c>
      <c r="F27" s="8" t="n">
        <v>1</v>
      </c>
      <c r="J27" s="8" t="n">
        <v>1</v>
      </c>
      <c r="K27" s="8" t="n">
        <v>1</v>
      </c>
      <c r="P27" s="8" t="n">
        <v>1</v>
      </c>
      <c r="Q27" s="8" t="n">
        <v>1</v>
      </c>
    </row>
    <row r="28">
      <c r="A28" s="4" t="inlineStr">
        <is>
          <t>Number of properties, previously held for sale | property</t>
        </is>
      </c>
      <c r="L28" s="8" t="n">
        <v>1</v>
      </c>
    </row>
    <row r="29">
      <c r="A29" s="4" t="inlineStr">
        <is>
          <t>Avon Latin America | Held for sale liabilities</t>
        </is>
      </c>
    </row>
    <row r="30">
      <c r="A30" s="3" t="inlineStr">
        <is>
          <t>Income Statement, Balance Sheet and Additional Disclosures by Disposal Groups, Including Discontinued Operations [Line Items]</t>
        </is>
      </c>
    </row>
    <row r="31">
      <c r="A31" s="4" t="inlineStr">
        <is>
          <t>Carrying value of property previously held for sale</t>
        </is>
      </c>
      <c r="K31" s="7" t="n">
        <v>3</v>
      </c>
    </row>
    <row r="32">
      <c r="A32" s="4" t="inlineStr">
        <is>
          <t>Avon Shanghai</t>
        </is>
      </c>
    </row>
    <row r="33">
      <c r="A33" s="3" t="inlineStr">
        <is>
          <t>Income Statement, Balance Sheet and Additional Disclosures by Disposal Groups, Including Discontinued Operations [Line Items]</t>
        </is>
      </c>
    </row>
    <row r="34">
      <c r="A34" s="4" t="inlineStr">
        <is>
          <t>Net proceeds from sale of business / assets</t>
        </is>
      </c>
      <c r="E34" s="6" t="n">
        <v>2.9</v>
      </c>
    </row>
    <row r="35">
      <c r="A35" s="4" t="inlineStr">
        <is>
          <t>Gain on sale of business/assets</t>
        </is>
      </c>
      <c r="E35" s="9" t="n">
        <v>1.4</v>
      </c>
    </row>
    <row r="36">
      <c r="A36" s="4" t="inlineStr">
        <is>
          <t>Hungary Distribution Center in Gödöllő</t>
        </is>
      </c>
    </row>
    <row r="37">
      <c r="A37" s="3" t="inlineStr">
        <is>
          <t>Income Statement, Balance Sheet and Additional Disclosures by Disposal Groups, Including Discontinued Operations [Line Items]</t>
        </is>
      </c>
    </row>
    <row r="38">
      <c r="A38" s="4" t="inlineStr">
        <is>
          <t>Net proceeds from sale of business / assets</t>
        </is>
      </c>
      <c r="F38" s="6" t="n">
        <v>3.1</v>
      </c>
      <c r="G38" s="6" t="n">
        <v>3.4</v>
      </c>
    </row>
    <row r="39">
      <c r="A39" s="4" t="inlineStr">
        <is>
          <t>Gain on sale of business/assets</t>
        </is>
      </c>
      <c r="K39" s="9" t="n">
        <v>0.1</v>
      </c>
    </row>
    <row r="40">
      <c r="A40" s="4" t="inlineStr">
        <is>
          <t>Deposit</t>
        </is>
      </c>
      <c r="G40" s="6" t="n">
        <v>0.3</v>
      </c>
    </row>
    <row r="41">
      <c r="A41" s="4" t="inlineStr">
        <is>
          <t>China Wellness Plant</t>
        </is>
      </c>
    </row>
    <row r="42">
      <c r="A42" s="3" t="inlineStr">
        <is>
          <t>Income Statement, Balance Sheet and Additional Disclosures by Disposal Groups, Including Discontinued Operations [Line Items]</t>
        </is>
      </c>
    </row>
    <row r="43">
      <c r="A43" s="4" t="inlineStr">
        <is>
          <t>Net proceeds from sale of business / assets</t>
        </is>
      </c>
      <c r="H43" s="6" t="n">
        <v>6.6</v>
      </c>
      <c r="P43" s="6" t="n">
        <v>6.6</v>
      </c>
    </row>
    <row r="44">
      <c r="A44" s="4" t="inlineStr">
        <is>
          <t>Gain on sale of business/assets</t>
        </is>
      </c>
      <c r="J44" s="6" t="n">
        <v>1.4</v>
      </c>
    </row>
    <row r="45">
      <c r="A45" s="4" t="inlineStr">
        <is>
          <t>Restricted cash</t>
        </is>
      </c>
      <c r="E45" s="6" t="n">
        <v>3.3</v>
      </c>
      <c r="F45" s="6" t="n">
        <v>3.3</v>
      </c>
      <c r="K45" s="6" t="n">
        <v>3.3</v>
      </c>
      <c r="P45" s="6" t="n">
        <v>3.3</v>
      </c>
    </row>
    <row r="46">
      <c r="A46" s="4" t="inlineStr">
        <is>
          <t>Rye Office</t>
        </is>
      </c>
    </row>
    <row r="47">
      <c r="A47" s="3" t="inlineStr">
        <is>
          <t>Income Statement, Balance Sheet and Additional Disclosures by Disposal Groups, Including Discontinued Operations [Line Items]</t>
        </is>
      </c>
    </row>
    <row r="48">
      <c r="A48" s="4" t="inlineStr">
        <is>
          <t>Net proceeds from sale of business / assets</t>
        </is>
      </c>
      <c r="B48" s="6" t="n">
        <v>22.4</v>
      </c>
    </row>
    <row r="49">
      <c r="A49" s="4" t="inlineStr">
        <is>
          <t>Gain on sale of business/assets</t>
        </is>
      </c>
      <c r="N49" s="6" t="n">
        <v>9.9</v>
      </c>
    </row>
    <row r="50">
      <c r="A50" s="4" t="inlineStr">
        <is>
          <t>Sale purchase price</t>
        </is>
      </c>
      <c r="B50" s="9" t="n">
        <v>23.2</v>
      </c>
    </row>
    <row r="51">
      <c r="A51" s="4" t="inlineStr">
        <is>
          <t>Acquisition expenses</t>
        </is>
      </c>
      <c r="B51" s="6" t="n">
        <v>0.8</v>
      </c>
    </row>
    <row r="52">
      <c r="A52" s="4" t="inlineStr">
        <is>
          <t>Malaysia Maximin</t>
        </is>
      </c>
    </row>
    <row r="53">
      <c r="A53" s="3" t="inlineStr">
        <is>
          <t>Income Statement, Balance Sheet and Additional Disclosures by Disposal Groups, Including Discontinued Operations [Line Items]</t>
        </is>
      </c>
    </row>
    <row r="54">
      <c r="A54" s="4" t="inlineStr">
        <is>
          <t>Net proceeds from sale of business / assets</t>
        </is>
      </c>
      <c r="C54" s="6" t="n">
        <v>7.6</v>
      </c>
    </row>
    <row r="55">
      <c r="A55" s="4" t="inlineStr">
        <is>
          <t>Gain on sale of business/assets</t>
        </is>
      </c>
      <c r="N55" s="9" t="n">
        <v>3.3</v>
      </c>
    </row>
    <row r="56">
      <c r="A56" s="4" t="inlineStr">
        <is>
          <t>Sale purchase price</t>
        </is>
      </c>
      <c r="C56" s="6" t="n">
        <v>7.8</v>
      </c>
    </row>
    <row r="57">
      <c r="A57" s="4" t="inlineStr">
        <is>
          <t>Gain on sale, net of tax</t>
        </is>
      </c>
      <c r="N57" s="7" t="n">
        <v>3</v>
      </c>
    </row>
    <row r="58">
      <c r="A58" s="4" t="inlineStr">
        <is>
          <t>New Avon</t>
        </is>
      </c>
    </row>
    <row r="59">
      <c r="A59" s="3" t="inlineStr">
        <is>
          <t>Income Statement, Balance Sheet and Additional Disclosures by Disposal Groups, Including Discontinued Operations [Line Items]</t>
        </is>
      </c>
    </row>
    <row r="60">
      <c r="A60" s="4" t="inlineStr">
        <is>
          <t>Net proceeds from sale of business / assets</t>
        </is>
      </c>
      <c r="I60" s="6" t="n">
        <v>23.4</v>
      </c>
    </row>
    <row r="61">
      <c r="A61" s="4" t="inlineStr">
        <is>
          <t>Gain on sale of business/assets</t>
        </is>
      </c>
      <c r="M61" s="6" t="n">
        <v>26.8</v>
      </c>
    </row>
    <row r="62">
      <c r="A62" s="4" t="inlineStr">
        <is>
          <t>Sale purchase price</t>
        </is>
      </c>
      <c r="I62" s="9" t="n">
        <v>24.5</v>
      </c>
    </row>
    <row r="63">
      <c r="A63" s="4" t="inlineStr">
        <is>
          <t>Acquisition expenses</t>
        </is>
      </c>
      <c r="I63" s="6" t="n">
        <v>1.1</v>
      </c>
    </row>
    <row r="64">
      <c r="A64" s="4" t="inlineStr">
        <is>
          <t>New Avon</t>
        </is>
      </c>
    </row>
    <row r="65">
      <c r="A65" s="3" t="inlineStr">
        <is>
          <t>Income Statement, Balance Sheet and Additional Disclosures by Disposal Groups, Including Discontinued Operations [Line Items]</t>
        </is>
      </c>
    </row>
    <row r="66">
      <c r="A66" s="4" t="inlineStr">
        <is>
          <t>Percentage of ownership</t>
        </is>
      </c>
      <c r="T66" s="4" t="inlineStr">
        <is>
          <t>19.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ASSETS AND LIABILITIES HELD FOR SALE AND DIVESTITURES - Major Classes of Financial Statement Components Comprising the Loss on Discontinued Operations, Net of Tax in North Americ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Held for Sale</t>
        </is>
      </c>
    </row>
    <row r="4">
      <c r="A4" s="3" t="inlineStr">
        <is>
          <t>Disposal Group, Including Discontinued Operation, Assets, Current [Abstract]</t>
        </is>
      </c>
    </row>
    <row r="5">
      <c r="A5" s="4" t="inlineStr">
        <is>
          <t>Property, Plant and Equipment (net)</t>
        </is>
      </c>
      <c r="B5" s="6" t="n">
        <v>8.5</v>
      </c>
      <c r="D5" s="6" t="n">
        <v>8.5</v>
      </c>
      <c r="F5" s="6" t="n">
        <v>22.6</v>
      </c>
    </row>
    <row r="6">
      <c r="A6" s="4" t="inlineStr">
        <is>
          <t>New Avon | Discontinued Operations</t>
        </is>
      </c>
    </row>
    <row r="7">
      <c r="A7" s="3" t="inlineStr">
        <is>
          <t>Income Statement, Balance Sheet and Additional Disclosures by Disposal Groups, Including Discontinued Operations [Line Items]</t>
        </is>
      </c>
    </row>
    <row r="8">
      <c r="A8" s="4" t="inlineStr">
        <is>
          <t>Selling, general and administrative expenses</t>
        </is>
      </c>
      <c r="B8" s="9" t="n">
        <v>-4.5</v>
      </c>
      <c r="C8" s="6" t="n">
        <v>-6.3</v>
      </c>
      <c r="D8" s="9" t="n">
        <v>-14.3</v>
      </c>
      <c r="E8" s="7" t="n">
        <v>-29</v>
      </c>
    </row>
    <row r="9">
      <c r="A9" s="4" t="inlineStr">
        <is>
          <t>Operating loss</t>
        </is>
      </c>
      <c r="B9" s="9" t="n">
        <v>-4.5</v>
      </c>
      <c r="C9" s="9" t="n">
        <v>-6.3</v>
      </c>
      <c r="D9" s="9" t="n">
        <v>-14.3</v>
      </c>
      <c r="E9" s="8" t="n">
        <v>-29</v>
      </c>
    </row>
    <row r="10">
      <c r="A10" s="4" t="inlineStr">
        <is>
          <t>Loss from discontinued operations, net of tax</t>
        </is>
      </c>
      <c r="B10" s="6" t="n">
        <v>-4.5</v>
      </c>
      <c r="C10" s="6" t="n">
        <v>-6.3</v>
      </c>
      <c r="D10" s="6" t="n">
        <v>-14.3</v>
      </c>
      <c r="E10" s="7" t="n">
        <v>-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30" customWidth="1" min="2" max="2"/>
    <col width="31" customWidth="1" min="3" max="3"/>
    <col width="31" customWidth="1" min="4" max="4"/>
    <col width="21" customWidth="1" min="5" max="5"/>
    <col width="33" customWidth="1" min="6" max="6"/>
    <col width="31" customWidth="1" min="7" max="7"/>
    <col width="21" customWidth="1" min="8" max="8"/>
    <col width="21" customWidth="1" min="9" max="9"/>
    <col width="21" customWidth="1" min="10" max="10"/>
    <col width="31" customWidth="1" min="11" max="11"/>
  </cols>
  <sheetData>
    <row r="1">
      <c r="A1" s="1" t="inlineStr">
        <is>
          <t>RELATED PARTY TRANSACTIONS - Summary of Related Parties (Details) $ / shares in Units, R$ in Millions, $ in Millions</t>
        </is>
      </c>
      <c r="B1" s="2" t="inlineStr">
        <is>
          <t>Dec. 30, 2019$ / sharesshares</t>
        </is>
      </c>
      <c r="C1" s="2" t="inlineStr">
        <is>
          <t>Jan. 31, 2020USD ($)$ / shares</t>
        </is>
      </c>
      <c r="D1" s="2" t="inlineStr">
        <is>
          <t>Sep. 30, 2020USD ($)$ / shares</t>
        </is>
      </c>
      <c r="E1" s="2" t="inlineStr">
        <is>
          <t>Sep. 30, 2019USD ($)</t>
        </is>
      </c>
      <c r="F1" s="2" t="inlineStr">
        <is>
          <t>Jun. 30, 2018BRL (R$)installment</t>
        </is>
      </c>
      <c r="G1" s="2" t="inlineStr">
        <is>
          <t>Sep. 30, 2020USD ($)$ / shares</t>
        </is>
      </c>
      <c r="H1" s="2" t="inlineStr">
        <is>
          <t>Sep. 30, 2019USD ($)</t>
        </is>
      </c>
      <c r="I1" s="2" t="inlineStr">
        <is>
          <t>Sep. 30, 2020ARS ($)</t>
        </is>
      </c>
      <c r="J1" s="2" t="inlineStr">
        <is>
          <t>Jun. 30, 2020ARS ($)</t>
        </is>
      </c>
      <c r="K1" s="2" t="inlineStr">
        <is>
          <t>Dec. 31, 2019USD ($)$ / shares</t>
        </is>
      </c>
    </row>
    <row r="2">
      <c r="A2" s="3" t="inlineStr">
        <is>
          <t>Related Party Transaction [Line Items]</t>
        </is>
      </c>
    </row>
    <row r="3">
      <c r="A3" s="4" t="inlineStr">
        <is>
          <t>Revenue from related parties</t>
        </is>
      </c>
      <c r="D3" s="7" t="n">
        <v>900000</v>
      </c>
      <c r="E3" s="7" t="n">
        <v>0</v>
      </c>
      <c r="G3" s="7" t="n">
        <v>2700000</v>
      </c>
      <c r="H3" s="7" t="n">
        <v>0</v>
      </c>
    </row>
    <row r="4">
      <c r="A4" s="4" t="inlineStr">
        <is>
          <t>Loan term</t>
        </is>
      </c>
      <c r="F4" s="4" t="inlineStr">
        <is>
          <t>5 years</t>
        </is>
      </c>
    </row>
    <row r="5">
      <c r="A5" s="4" t="inlineStr">
        <is>
          <t>Dividends payable</t>
        </is>
      </c>
      <c r="D5" s="7" t="n">
        <v>0</v>
      </c>
      <c r="G5" s="7" t="n">
        <v>0</v>
      </c>
      <c r="K5" s="7" t="n">
        <v>8700000</v>
      </c>
    </row>
    <row r="6">
      <c r="A6" s="4" t="inlineStr">
        <is>
          <t>Shares converted (in shares) | shares</t>
        </is>
      </c>
      <c r="B6" s="8" t="n">
        <v>435000</v>
      </c>
    </row>
    <row r="7">
      <c r="A7" s="4" t="inlineStr">
        <is>
          <t>Converted Series C Convertible Preferred Stock (in shares) | shares</t>
        </is>
      </c>
      <c r="B7" s="8" t="n">
        <v>87000000</v>
      </c>
    </row>
    <row r="8">
      <c r="A8" s="4" t="inlineStr">
        <is>
          <t>Common stock (in dollars per share) | $ / shares</t>
        </is>
      </c>
      <c r="B8" s="10" t="n">
        <v>0.25</v>
      </c>
      <c r="C8" s="10" t="n">
        <v>0.01</v>
      </c>
      <c r="D8" s="10" t="n">
        <v>0.01</v>
      </c>
      <c r="G8" s="10" t="n">
        <v>0.01</v>
      </c>
      <c r="K8" s="10" t="n">
        <v>0.25</v>
      </c>
    </row>
    <row r="9">
      <c r="A9" s="4" t="inlineStr">
        <is>
          <t>Outstanding</t>
        </is>
      </c>
      <c r="K9" s="7" t="n">
        <v>0</v>
      </c>
    </row>
    <row r="10">
      <c r="A10" s="4" t="inlineStr">
        <is>
          <t>Loans from affiliates of Natura &amp;Co</t>
        </is>
      </c>
      <c r="D10" s="7" t="n">
        <v>47200000</v>
      </c>
      <c r="G10" s="7" t="n">
        <v>47200000</v>
      </c>
      <c r="K10" s="8" t="n">
        <v>0</v>
      </c>
    </row>
    <row r="11">
      <c r="A11" s="4" t="inlineStr">
        <is>
          <t>Natura Revolving Facility Due May 2022</t>
        </is>
      </c>
    </row>
    <row r="12">
      <c r="A12" s="3" t="inlineStr">
        <is>
          <t>Related Party Transaction [Line Items]</t>
        </is>
      </c>
    </row>
    <row r="13">
      <c r="A13" s="4" t="inlineStr">
        <is>
          <t>Outstanding</t>
        </is>
      </c>
      <c r="D13" s="8" t="n">
        <v>40800000</v>
      </c>
      <c r="G13" s="8" t="n">
        <v>40800000</v>
      </c>
    </row>
    <row r="14">
      <c r="A14" s="4" t="inlineStr">
        <is>
          <t>Affiliates of Natura&amp;Co</t>
        </is>
      </c>
    </row>
    <row r="15">
      <c r="A15" s="3" t="inlineStr">
        <is>
          <t>Related Party Transaction [Line Items]</t>
        </is>
      </c>
    </row>
    <row r="16">
      <c r="A16" s="4" t="inlineStr">
        <is>
          <t>Dividends</t>
        </is>
      </c>
      <c r="C16" s="7" t="n">
        <v>91500000</v>
      </c>
    </row>
    <row r="17">
      <c r="A17" s="4" t="inlineStr">
        <is>
          <t>New Avon | Manufacturing and Supply Agreement</t>
        </is>
      </c>
    </row>
    <row r="18">
      <c r="A18" s="3" t="inlineStr">
        <is>
          <t>Related Party Transaction [Line Items]</t>
        </is>
      </c>
    </row>
    <row r="19">
      <c r="A19" s="4" t="inlineStr">
        <is>
          <t>Revenue from related parties</t>
        </is>
      </c>
      <c r="E19" s="8" t="n">
        <v>3500000</v>
      </c>
      <c r="H19" s="8" t="n">
        <v>12000000</v>
      </c>
    </row>
    <row r="20">
      <c r="A20" s="4" t="inlineStr">
        <is>
          <t>Gross profit from sale of product</t>
        </is>
      </c>
      <c r="E20" s="8" t="n">
        <v>100000</v>
      </c>
      <c r="H20" s="8" t="n">
        <v>200000</v>
      </c>
    </row>
    <row r="21">
      <c r="A21" s="4" t="inlineStr">
        <is>
          <t>Cost of sales for purchases from New Avon</t>
        </is>
      </c>
      <c r="E21" s="8" t="n">
        <v>700000</v>
      </c>
      <c r="H21" s="8" t="n">
        <v>2100000</v>
      </c>
    </row>
    <row r="22">
      <c r="A22" s="4" t="inlineStr">
        <is>
          <t>Purchases from related party</t>
        </is>
      </c>
      <c r="E22" s="8" t="n">
        <v>500000</v>
      </c>
      <c r="H22" s="8" t="n">
        <v>1600000</v>
      </c>
    </row>
    <row r="23">
      <c r="A23" s="4" t="inlineStr">
        <is>
          <t>New Avon | Transition Services, Intellectual Property, Technical Support and Innovation and Subleases</t>
        </is>
      </c>
    </row>
    <row r="24">
      <c r="A24" s="3" t="inlineStr">
        <is>
          <t>Related Party Transaction [Line Items]</t>
        </is>
      </c>
    </row>
    <row r="25">
      <c r="A25" s="4" t="inlineStr">
        <is>
          <t>Selling, general and administrative expenses related to New Avon</t>
        </is>
      </c>
      <c r="E25" s="8" t="n">
        <v>0</v>
      </c>
      <c r="H25" s="8" t="n">
        <v>-200000</v>
      </c>
    </row>
    <row r="26">
      <c r="A26" s="4" t="inlineStr">
        <is>
          <t>New Avon | Project Management Agreement</t>
        </is>
      </c>
    </row>
    <row r="27">
      <c r="A27" s="3" t="inlineStr">
        <is>
          <t>Related Party Transaction [Line Items]</t>
        </is>
      </c>
    </row>
    <row r="28">
      <c r="A28" s="4" t="inlineStr">
        <is>
          <t>Selling, general and administrative expenses related to New Avon</t>
        </is>
      </c>
      <c r="E28" s="8" t="n">
        <v>600000</v>
      </c>
      <c r="H28" s="8" t="n">
        <v>4000000</v>
      </c>
    </row>
    <row r="29">
      <c r="A29" s="4" t="inlineStr">
        <is>
          <t>Affiliates of Natura&amp;Co</t>
        </is>
      </c>
    </row>
    <row r="30">
      <c r="A30" s="3" t="inlineStr">
        <is>
          <t>Related Party Transaction [Line Items]</t>
        </is>
      </c>
    </row>
    <row r="31">
      <c r="A31" s="4" t="inlineStr">
        <is>
          <t>Interest expense on loan from Natura &amp; Co</t>
        </is>
      </c>
      <c r="D31" s="8" t="n">
        <v>1300000</v>
      </c>
      <c r="E31" s="8" t="n">
        <v>0</v>
      </c>
      <c r="G31" s="8" t="n">
        <v>1600000</v>
      </c>
      <c r="H31" s="8" t="n">
        <v>0</v>
      </c>
    </row>
    <row r="32">
      <c r="A32" s="4" t="inlineStr">
        <is>
          <t>Receivables due from related party</t>
        </is>
      </c>
      <c r="D32" s="8" t="n">
        <v>3300000</v>
      </c>
      <c r="G32" s="8" t="n">
        <v>3300000</v>
      </c>
      <c r="K32" s="8" t="n">
        <v>0</v>
      </c>
    </row>
    <row r="33">
      <c r="A33" s="4" t="inlineStr">
        <is>
          <t>Payables due to related parties</t>
        </is>
      </c>
      <c r="D33" s="8" t="n">
        <v>92800000</v>
      </c>
      <c r="G33" s="8" t="n">
        <v>92800000</v>
      </c>
      <c r="K33" s="8" t="n">
        <v>0</v>
      </c>
    </row>
    <row r="34">
      <c r="A34" s="4" t="inlineStr">
        <is>
          <t>Loan from Natura &amp;Co</t>
        </is>
      </c>
      <c r="D34" s="8" t="n">
        <v>47200000</v>
      </c>
      <c r="G34" s="8" t="n">
        <v>47200000</v>
      </c>
      <c r="K34" s="8" t="n">
        <v>0</v>
      </c>
    </row>
    <row r="35">
      <c r="A35" s="4" t="inlineStr">
        <is>
          <t>Dividends payable</t>
        </is>
      </c>
      <c r="D35" s="8" t="n">
        <v>91500000</v>
      </c>
      <c r="G35" s="8" t="n">
        <v>91500000</v>
      </c>
    </row>
    <row r="36">
      <c r="A36" s="4" t="inlineStr">
        <is>
          <t>Payable for normal operations</t>
        </is>
      </c>
      <c r="D36" s="8" t="n">
        <v>1300000</v>
      </c>
      <c r="G36" s="8" t="n">
        <v>1300000</v>
      </c>
    </row>
    <row r="37">
      <c r="A37" s="4" t="inlineStr">
        <is>
          <t>Affiliates of Natura&amp;Co | Avon Shanghai</t>
        </is>
      </c>
    </row>
    <row r="38">
      <c r="A38" s="3" t="inlineStr">
        <is>
          <t>Related Party Transaction [Line Items]</t>
        </is>
      </c>
    </row>
    <row r="39">
      <c r="A39" s="4" t="inlineStr">
        <is>
          <t>Loans from affiliates of Natura &amp;Co</t>
        </is>
      </c>
      <c r="D39" s="8" t="n">
        <v>1900000</v>
      </c>
      <c r="G39" s="8" t="n">
        <v>1900000</v>
      </c>
    </row>
    <row r="40">
      <c r="A40" s="4" t="inlineStr">
        <is>
          <t>Affiliates of Natura&amp;Co | Argentina Facility</t>
        </is>
      </c>
    </row>
    <row r="41">
      <c r="A41" s="3" t="inlineStr">
        <is>
          <t>Related Party Transaction [Line Items]</t>
        </is>
      </c>
    </row>
    <row r="42">
      <c r="A42" s="4" t="inlineStr">
        <is>
          <t>Loans from affiliates of Natura &amp;Co</t>
        </is>
      </c>
      <c r="D42" s="8" t="n">
        <v>4500000</v>
      </c>
      <c r="G42" s="8" t="n">
        <v>4500000</v>
      </c>
      <c r="I42" s="7" t="n">
        <v>300</v>
      </c>
      <c r="J42" s="7" t="n">
        <v>300</v>
      </c>
    </row>
    <row r="43">
      <c r="A43" s="4" t="inlineStr">
        <is>
          <t>Affiliates of Natura&amp;Co | Manufacturing and Supply Agreement</t>
        </is>
      </c>
    </row>
    <row r="44">
      <c r="A44" s="3" t="inlineStr">
        <is>
          <t>Related Party Transaction [Line Items]</t>
        </is>
      </c>
    </row>
    <row r="45">
      <c r="A45" s="4" t="inlineStr">
        <is>
          <t>Revenue from related parties</t>
        </is>
      </c>
      <c r="D45" s="8" t="n">
        <v>900000</v>
      </c>
      <c r="E45" s="8" t="n">
        <v>0</v>
      </c>
      <c r="G45" s="8" t="n">
        <v>2700000</v>
      </c>
      <c r="H45" s="8" t="n">
        <v>0</v>
      </c>
    </row>
    <row r="46">
      <c r="A46" s="4" t="inlineStr">
        <is>
          <t>Gross profit from sale of product</t>
        </is>
      </c>
      <c r="D46" s="8" t="n">
        <v>100000</v>
      </c>
      <c r="E46" s="8" t="n">
        <v>0</v>
      </c>
      <c r="G46" s="8" t="n">
        <v>500000</v>
      </c>
      <c r="H46" s="8" t="n">
        <v>0</v>
      </c>
    </row>
    <row r="47">
      <c r="A47" s="4" t="inlineStr">
        <is>
          <t>Instituto Avon</t>
        </is>
      </c>
    </row>
    <row r="48">
      <c r="A48" s="3" t="inlineStr">
        <is>
          <t>Related Party Transaction [Line Items]</t>
        </is>
      </c>
    </row>
    <row r="49">
      <c r="A49" s="4" t="inlineStr">
        <is>
          <t>Interest income from Instituto Avon</t>
        </is>
      </c>
      <c r="D49" s="8" t="n">
        <v>0</v>
      </c>
      <c r="E49" s="7" t="n">
        <v>0</v>
      </c>
      <c r="G49" s="8" t="n">
        <v>100000</v>
      </c>
      <c r="H49" s="7" t="n">
        <v>100000</v>
      </c>
    </row>
    <row r="50">
      <c r="A50" s="4" t="inlineStr">
        <is>
          <t>Receivables due from related party</t>
        </is>
      </c>
      <c r="D50" s="7" t="n">
        <v>1100000</v>
      </c>
      <c r="G50" s="7" t="n">
        <v>1100000</v>
      </c>
      <c r="K50" s="8" t="n">
        <v>2100000</v>
      </c>
    </row>
    <row r="51">
      <c r="A51" s="4" t="inlineStr">
        <is>
          <t>Cerberus</t>
        </is>
      </c>
    </row>
    <row r="52">
      <c r="A52" s="3" t="inlineStr">
        <is>
          <t>Related Party Transaction [Line Items]</t>
        </is>
      </c>
    </row>
    <row r="53">
      <c r="A53" s="4" t="inlineStr">
        <is>
          <t>Payables due to related parties</t>
        </is>
      </c>
      <c r="K53" s="7" t="n">
        <v>2100000</v>
      </c>
    </row>
    <row r="54">
      <c r="A54" s="4" t="inlineStr">
        <is>
          <t>Affiliated entity | Loan to Related Party | Instituto Avon</t>
        </is>
      </c>
    </row>
    <row r="55">
      <c r="A55" s="3" t="inlineStr">
        <is>
          <t>Related Party Transaction [Line Items]</t>
        </is>
      </c>
    </row>
    <row r="56">
      <c r="A56" s="4" t="inlineStr">
        <is>
          <t>Loan amount | R$</t>
        </is>
      </c>
      <c r="F56" s="11" t="inlineStr">
        <is>
          <t>R$ 12</t>
        </is>
      </c>
    </row>
    <row r="57">
      <c r="A57" s="4" t="inlineStr">
        <is>
          <t>Loan interest rate</t>
        </is>
      </c>
      <c r="F57" s="4" t="inlineStr">
        <is>
          <t>7.00%</t>
        </is>
      </c>
    </row>
    <row r="58">
      <c r="A58" s="4" t="inlineStr">
        <is>
          <t>Number of loan annual installments | installment</t>
        </is>
      </c>
      <c r="F58" s="8"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Disaggregation of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E4" s="6" t="n">
        <v>3549.7</v>
      </c>
    </row>
    <row r="5">
      <c r="A5" s="4" t="inlineStr">
        <is>
          <t>Revenue from affiliates of Natura &amp;Co</t>
        </is>
      </c>
      <c r="B5" s="6" t="n">
        <v>0.9</v>
      </c>
      <c r="C5" s="7" t="n">
        <v>0</v>
      </c>
      <c r="D5" s="6" t="n">
        <v>2.7</v>
      </c>
      <c r="E5" s="8" t="n">
        <v>0</v>
      </c>
    </row>
    <row r="6">
      <c r="A6" s="4" t="inlineStr">
        <is>
          <t>Total revenue</t>
        </is>
      </c>
      <c r="B6" s="8" t="n">
        <v>998</v>
      </c>
      <c r="C6" s="8" t="n">
        <v>1188</v>
      </c>
      <c r="D6" s="9" t="n">
        <v>2561.8</v>
      </c>
      <c r="E6" s="9" t="n">
        <v>3549.7</v>
      </c>
    </row>
    <row r="7">
      <c r="A7" s="4" t="inlineStr">
        <is>
          <t>Beauty</t>
        </is>
      </c>
    </row>
    <row r="8">
      <c r="A8" s="3" t="inlineStr">
        <is>
          <t>Disaggregation of Revenue [Line Items]</t>
        </is>
      </c>
    </row>
    <row r="9">
      <c r="A9" s="4" t="inlineStr">
        <is>
          <t>Revenue</t>
        </is>
      </c>
      <c r="E9" s="9" t="n">
        <v>2459.7</v>
      </c>
    </row>
    <row r="10">
      <c r="A10" s="4" t="inlineStr">
        <is>
          <t>Total revenue</t>
        </is>
      </c>
      <c r="B10" s="9" t="n">
        <v>690.3</v>
      </c>
      <c r="C10" s="9" t="n">
        <v>793.4</v>
      </c>
      <c r="D10" s="9" t="n">
        <v>1824.9</v>
      </c>
    </row>
    <row r="11">
      <c r="A11" s="4" t="inlineStr">
        <is>
          <t>Beauty - Skincare</t>
        </is>
      </c>
    </row>
    <row r="12">
      <c r="A12" s="3" t="inlineStr">
        <is>
          <t>Disaggregation of Revenue [Line Items]</t>
        </is>
      </c>
    </row>
    <row r="13">
      <c r="A13" s="4" t="inlineStr">
        <is>
          <t>Revenue</t>
        </is>
      </c>
      <c r="E13" s="9" t="n">
        <v>1021.4</v>
      </c>
    </row>
    <row r="14">
      <c r="A14" s="4" t="inlineStr">
        <is>
          <t>Total revenue</t>
        </is>
      </c>
      <c r="B14" s="9" t="n">
        <v>315.1</v>
      </c>
      <c r="C14" s="9" t="n">
        <v>326.2</v>
      </c>
      <c r="D14" s="9" t="n">
        <v>827.9</v>
      </c>
    </row>
    <row r="15">
      <c r="A15" s="4" t="inlineStr">
        <is>
          <t>Beauty - Fragrance</t>
        </is>
      </c>
    </row>
    <row r="16">
      <c r="A16" s="3" t="inlineStr">
        <is>
          <t>Disaggregation of Revenue [Line Items]</t>
        </is>
      </c>
    </row>
    <row r="17">
      <c r="A17" s="4" t="inlineStr">
        <is>
          <t>Revenue</t>
        </is>
      </c>
      <c r="E17" s="9" t="n">
        <v>896.7</v>
      </c>
    </row>
    <row r="18">
      <c r="A18" s="4" t="inlineStr">
        <is>
          <t>Total revenue</t>
        </is>
      </c>
      <c r="B18" s="9" t="n">
        <v>249.8</v>
      </c>
      <c r="C18" s="9" t="n">
        <v>295.6</v>
      </c>
      <c r="D18" s="9" t="n">
        <v>647.6</v>
      </c>
    </row>
    <row r="19">
      <c r="A19" s="4" t="inlineStr">
        <is>
          <t>Beauty - Color</t>
        </is>
      </c>
    </row>
    <row r="20">
      <c r="A20" s="3" t="inlineStr">
        <is>
          <t>Disaggregation of Revenue [Line Items]</t>
        </is>
      </c>
    </row>
    <row r="21">
      <c r="A21" s="4" t="inlineStr">
        <is>
          <t>Revenue</t>
        </is>
      </c>
      <c r="E21" s="9" t="n">
        <v>541.6</v>
      </c>
    </row>
    <row r="22">
      <c r="A22" s="4" t="inlineStr">
        <is>
          <t>Total revenue</t>
        </is>
      </c>
      <c r="B22" s="9" t="n">
        <v>125.4</v>
      </c>
      <c r="C22" s="9" t="n">
        <v>171.6</v>
      </c>
      <c r="D22" s="9" t="n">
        <v>349.4</v>
      </c>
    </row>
    <row r="23">
      <c r="A23" s="4" t="inlineStr">
        <is>
          <t>Fashion And Home</t>
        </is>
      </c>
    </row>
    <row r="24">
      <c r="A24" s="3" t="inlineStr">
        <is>
          <t>Disaggregation of Revenue [Line Items]</t>
        </is>
      </c>
    </row>
    <row r="25">
      <c r="A25" s="4" t="inlineStr">
        <is>
          <t>Revenue</t>
        </is>
      </c>
      <c r="E25" s="9" t="n">
        <v>814.8</v>
      </c>
    </row>
    <row r="26">
      <c r="A26" s="4" t="inlineStr">
        <is>
          <t>Total revenue</t>
        </is>
      </c>
      <c r="B26" s="9" t="n">
        <v>259.8</v>
      </c>
      <c r="C26" s="9" t="n">
        <v>256.1</v>
      </c>
      <c r="D26" s="9" t="n">
        <v>598.1</v>
      </c>
    </row>
    <row r="27">
      <c r="A27" s="4" t="inlineStr">
        <is>
          <t>Fashion &amp; Home - Fashion</t>
        </is>
      </c>
    </row>
    <row r="28">
      <c r="A28" s="3" t="inlineStr">
        <is>
          <t>Disaggregation of Revenue [Line Items]</t>
        </is>
      </c>
    </row>
    <row r="29">
      <c r="A29" s="4" t="inlineStr">
        <is>
          <t>Revenue</t>
        </is>
      </c>
      <c r="E29" s="9" t="n">
        <v>464.4</v>
      </c>
    </row>
    <row r="30">
      <c r="A30" s="4" t="inlineStr">
        <is>
          <t>Total revenue</t>
        </is>
      </c>
      <c r="B30" s="9" t="n">
        <v>122.3</v>
      </c>
      <c r="C30" s="9" t="n">
        <v>143.9</v>
      </c>
      <c r="D30" s="9" t="n">
        <v>303.7</v>
      </c>
    </row>
    <row r="31">
      <c r="A31" s="4" t="inlineStr">
        <is>
          <t>Fashion &amp; Home - Home</t>
        </is>
      </c>
    </row>
    <row r="32">
      <c r="A32" s="3" t="inlineStr">
        <is>
          <t>Disaggregation of Revenue [Line Items]</t>
        </is>
      </c>
    </row>
    <row r="33">
      <c r="A33" s="4" t="inlineStr">
        <is>
          <t>Revenue</t>
        </is>
      </c>
      <c r="E33" s="9" t="n">
        <v>350.4</v>
      </c>
    </row>
    <row r="34">
      <c r="A34" s="4" t="inlineStr">
        <is>
          <t>Total revenue</t>
        </is>
      </c>
      <c r="B34" s="9" t="n">
        <v>137.5</v>
      </c>
      <c r="C34" s="9" t="n">
        <v>112.2</v>
      </c>
      <c r="D34" s="9" t="n">
        <v>294.4</v>
      </c>
    </row>
    <row r="35">
      <c r="A35" s="4" t="inlineStr">
        <is>
          <t>Brazil IPI Tax Release</t>
        </is>
      </c>
    </row>
    <row r="36">
      <c r="A36" s="3" t="inlineStr">
        <is>
          <t>Disaggregation of Revenue [Line Items]</t>
        </is>
      </c>
    </row>
    <row r="37">
      <c r="A37" s="4" t="inlineStr">
        <is>
          <t>Total revenue</t>
        </is>
      </c>
      <c r="C37" s="9" t="n">
        <v>67.7</v>
      </c>
      <c r="E37" s="9" t="n">
        <v>67.7</v>
      </c>
    </row>
    <row r="38">
      <c r="A38" s="4" t="inlineStr">
        <is>
          <t>Net Sales</t>
        </is>
      </c>
    </row>
    <row r="39">
      <c r="A39" s="3" t="inlineStr">
        <is>
          <t>Disaggregation of Revenue [Line Items]</t>
        </is>
      </c>
    </row>
    <row r="40">
      <c r="A40" s="4" t="inlineStr">
        <is>
          <t>Revenue</t>
        </is>
      </c>
      <c r="B40" s="9" t="n">
        <v>950.1</v>
      </c>
      <c r="C40" s="9" t="n">
        <v>1117.2</v>
      </c>
      <c r="D40" s="8" t="n">
        <v>2423</v>
      </c>
      <c r="E40" s="9" t="n">
        <v>3342.2</v>
      </c>
    </row>
    <row r="41">
      <c r="A41" s="4" t="inlineStr">
        <is>
          <t>Total revenue</t>
        </is>
      </c>
      <c r="B41" s="9" t="n">
        <v>950.1</v>
      </c>
      <c r="C41" s="9" t="n">
        <v>1117.2</v>
      </c>
      <c r="D41" s="8" t="n">
        <v>2423</v>
      </c>
    </row>
    <row r="42">
      <c r="A42" s="4" t="inlineStr">
        <is>
          <t>Other revenue</t>
        </is>
      </c>
    </row>
    <row r="43">
      <c r="A43" s="3" t="inlineStr">
        <is>
          <t>Disaggregation of Revenue [Line Items]</t>
        </is>
      </c>
    </row>
    <row r="44">
      <c r="A44" s="4" t="inlineStr">
        <is>
          <t>Revenue</t>
        </is>
      </c>
      <c r="E44" s="9" t="n">
        <v>207.5</v>
      </c>
    </row>
    <row r="45">
      <c r="A45" s="4" t="inlineStr">
        <is>
          <t>Total revenue</t>
        </is>
      </c>
      <c r="B45" s="9" t="n">
        <v>47.9</v>
      </c>
      <c r="C45" s="9" t="n">
        <v>70.8</v>
      </c>
      <c r="D45" s="9" t="n">
        <v>138.8</v>
      </c>
    </row>
    <row r="46">
      <c r="A46" s="4" t="inlineStr">
        <is>
          <t>Other - Representative Fees</t>
        </is>
      </c>
    </row>
    <row r="47">
      <c r="A47" s="3" t="inlineStr">
        <is>
          <t>Disaggregation of Revenue [Line Items]</t>
        </is>
      </c>
    </row>
    <row r="48">
      <c r="A48" s="4" t="inlineStr">
        <is>
          <t>Revenue</t>
        </is>
      </c>
      <c r="E48" s="9" t="n">
        <v>186.2</v>
      </c>
    </row>
    <row r="49">
      <c r="A49" s="4" t="inlineStr">
        <is>
          <t>Total revenue</t>
        </is>
      </c>
      <c r="B49" s="9" t="n">
        <v>46.3</v>
      </c>
      <c r="C49" s="9" t="n">
        <v>60.6</v>
      </c>
      <c r="D49" s="9" t="n">
        <v>126.4</v>
      </c>
    </row>
    <row r="50">
      <c r="A50" s="4" t="inlineStr">
        <is>
          <t>Other - Other Product And Services</t>
        </is>
      </c>
    </row>
    <row r="51">
      <c r="A51" s="3" t="inlineStr">
        <is>
          <t>Disaggregation of Revenue [Line Items]</t>
        </is>
      </c>
    </row>
    <row r="52">
      <c r="A52" s="4" t="inlineStr">
        <is>
          <t>Revenue</t>
        </is>
      </c>
      <c r="E52" s="9" t="n">
        <v>21.3</v>
      </c>
    </row>
    <row r="53">
      <c r="A53" s="4" t="inlineStr">
        <is>
          <t>Total revenue</t>
        </is>
      </c>
      <c r="B53" s="9" t="n">
        <v>1.6</v>
      </c>
      <c r="C53" s="9" t="n">
        <v>10.2</v>
      </c>
      <c r="D53" s="9" t="n">
        <v>12.4</v>
      </c>
    </row>
    <row r="54">
      <c r="A54" s="4" t="inlineStr">
        <is>
          <t>Operating Segments</t>
        </is>
      </c>
    </row>
    <row r="55">
      <c r="A55" s="3" t="inlineStr">
        <is>
          <t>Disaggregation of Revenue [Line Items]</t>
        </is>
      </c>
    </row>
    <row r="56">
      <c r="A56" s="4" t="inlineStr">
        <is>
          <t>Revenue</t>
        </is>
      </c>
      <c r="B56" s="9" t="n">
        <v>997.1</v>
      </c>
      <c r="D56" s="9" t="n">
        <v>2559.1</v>
      </c>
    </row>
    <row r="57">
      <c r="A57" s="4" t="inlineStr">
        <is>
          <t>Total revenue</t>
        </is>
      </c>
      <c r="B57" s="9" t="n">
        <v>997.1</v>
      </c>
      <c r="C57" s="8" t="n">
        <v>1188</v>
      </c>
      <c r="D57" s="9" t="n">
        <v>2559.1</v>
      </c>
      <c r="E57" s="9" t="n">
        <v>3549.7</v>
      </c>
    </row>
    <row r="58">
      <c r="A58" s="4" t="inlineStr">
        <is>
          <t>Operating Segments | Beauty</t>
        </is>
      </c>
    </row>
    <row r="59">
      <c r="A59" s="3" t="inlineStr">
        <is>
          <t>Disaggregation of Revenue [Line Items]</t>
        </is>
      </c>
    </row>
    <row r="60">
      <c r="A60" s="4" t="inlineStr">
        <is>
          <t>Revenue</t>
        </is>
      </c>
      <c r="B60" s="9" t="n">
        <v>690.3</v>
      </c>
      <c r="D60" s="9" t="n">
        <v>1824.9</v>
      </c>
    </row>
    <row r="61">
      <c r="A61" s="4" t="inlineStr">
        <is>
          <t>Operating Segments | Beauty - Skincare</t>
        </is>
      </c>
    </row>
    <row r="62">
      <c r="A62" s="3" t="inlineStr">
        <is>
          <t>Disaggregation of Revenue [Line Items]</t>
        </is>
      </c>
    </row>
    <row r="63">
      <c r="A63" s="4" t="inlineStr">
        <is>
          <t>Revenue</t>
        </is>
      </c>
      <c r="B63" s="9" t="n">
        <v>315.1</v>
      </c>
      <c r="D63" s="9" t="n">
        <v>827.9</v>
      </c>
    </row>
    <row r="64">
      <c r="A64" s="4" t="inlineStr">
        <is>
          <t>Operating Segments | Beauty - Fragrance</t>
        </is>
      </c>
    </row>
    <row r="65">
      <c r="A65" s="3" t="inlineStr">
        <is>
          <t>Disaggregation of Revenue [Line Items]</t>
        </is>
      </c>
    </row>
    <row r="66">
      <c r="A66" s="4" t="inlineStr">
        <is>
          <t>Revenue</t>
        </is>
      </c>
      <c r="B66" s="9" t="n">
        <v>249.8</v>
      </c>
      <c r="D66" s="9" t="n">
        <v>647.6</v>
      </c>
    </row>
    <row r="67">
      <c r="A67" s="4" t="inlineStr">
        <is>
          <t>Operating Segments | Beauty - Color</t>
        </is>
      </c>
    </row>
    <row r="68">
      <c r="A68" s="3" t="inlineStr">
        <is>
          <t>Disaggregation of Revenue [Line Items]</t>
        </is>
      </c>
    </row>
    <row r="69">
      <c r="A69" s="4" t="inlineStr">
        <is>
          <t>Revenue</t>
        </is>
      </c>
      <c r="B69" s="9" t="n">
        <v>125.4</v>
      </c>
      <c r="D69" s="9" t="n">
        <v>349.4</v>
      </c>
    </row>
    <row r="70">
      <c r="A70" s="4" t="inlineStr">
        <is>
          <t>Operating Segments | Fashion And Home</t>
        </is>
      </c>
    </row>
    <row r="71">
      <c r="A71" s="3" t="inlineStr">
        <is>
          <t>Disaggregation of Revenue [Line Items]</t>
        </is>
      </c>
    </row>
    <row r="72">
      <c r="A72" s="4" t="inlineStr">
        <is>
          <t>Revenue</t>
        </is>
      </c>
      <c r="B72" s="9" t="n">
        <v>259.8</v>
      </c>
      <c r="D72" s="9" t="n">
        <v>598.1</v>
      </c>
    </row>
    <row r="73">
      <c r="A73" s="4" t="inlineStr">
        <is>
          <t>Operating Segments | Fashion &amp; Home - Fashion</t>
        </is>
      </c>
    </row>
    <row r="74">
      <c r="A74" s="3" t="inlineStr">
        <is>
          <t>Disaggregation of Revenue [Line Items]</t>
        </is>
      </c>
    </row>
    <row r="75">
      <c r="A75" s="4" t="inlineStr">
        <is>
          <t>Revenue</t>
        </is>
      </c>
      <c r="B75" s="9" t="n">
        <v>122.3</v>
      </c>
      <c r="D75" s="9" t="n">
        <v>303.7</v>
      </c>
    </row>
    <row r="76">
      <c r="A76" s="4" t="inlineStr">
        <is>
          <t>Operating Segments | Fashion &amp; Home - Home</t>
        </is>
      </c>
    </row>
    <row r="77">
      <c r="A77" s="3" t="inlineStr">
        <is>
          <t>Disaggregation of Revenue [Line Items]</t>
        </is>
      </c>
    </row>
    <row r="78">
      <c r="A78" s="4" t="inlineStr">
        <is>
          <t>Revenue</t>
        </is>
      </c>
      <c r="B78" s="9" t="n">
        <v>137.5</v>
      </c>
      <c r="D78" s="9" t="n">
        <v>294.4</v>
      </c>
    </row>
    <row r="79">
      <c r="A79" s="4" t="inlineStr">
        <is>
          <t>Operating Segments | Net Sales</t>
        </is>
      </c>
    </row>
    <row r="80">
      <c r="A80" s="3" t="inlineStr">
        <is>
          <t>Disaggregation of Revenue [Line Items]</t>
        </is>
      </c>
    </row>
    <row r="81">
      <c r="A81" s="4" t="inlineStr">
        <is>
          <t>Revenue</t>
        </is>
      </c>
      <c r="B81" s="9" t="n">
        <v>950.1</v>
      </c>
      <c r="D81" s="8" t="n">
        <v>2423</v>
      </c>
    </row>
    <row r="82">
      <c r="A82" s="4" t="inlineStr">
        <is>
          <t>Operating Segments | Other revenue</t>
        </is>
      </c>
    </row>
    <row r="83">
      <c r="A83" s="3" t="inlineStr">
        <is>
          <t>Disaggregation of Revenue [Line Items]</t>
        </is>
      </c>
    </row>
    <row r="84">
      <c r="A84" s="4" t="inlineStr">
        <is>
          <t>Revenue</t>
        </is>
      </c>
      <c r="B84" s="8" t="n">
        <v>47</v>
      </c>
      <c r="D84" s="9" t="n">
        <v>136.1</v>
      </c>
    </row>
    <row r="85">
      <c r="A85" s="4" t="inlineStr">
        <is>
          <t>Operating Segments | Other - Representative Fees</t>
        </is>
      </c>
    </row>
    <row r="86">
      <c r="A86" s="3" t="inlineStr">
        <is>
          <t>Disaggregation of Revenue [Line Items]</t>
        </is>
      </c>
    </row>
    <row r="87">
      <c r="A87" s="4" t="inlineStr">
        <is>
          <t>Revenue</t>
        </is>
      </c>
      <c r="B87" s="9" t="n">
        <v>46.3</v>
      </c>
      <c r="D87" s="9" t="n">
        <v>126.4</v>
      </c>
    </row>
    <row r="88">
      <c r="A88" s="4" t="inlineStr">
        <is>
          <t>Operating Segments | Other - Other Product And Services</t>
        </is>
      </c>
    </row>
    <row r="89">
      <c r="A89" s="3" t="inlineStr">
        <is>
          <t>Disaggregation of Revenue [Line Items]</t>
        </is>
      </c>
    </row>
    <row r="90">
      <c r="A90" s="4" t="inlineStr">
        <is>
          <t>Revenue</t>
        </is>
      </c>
      <c r="B90" s="9" t="n">
        <v>0.7</v>
      </c>
      <c r="D90" s="9" t="n">
        <v>9.699999999999999</v>
      </c>
    </row>
    <row r="91">
      <c r="A91" s="4" t="inlineStr">
        <is>
          <t>Revenue from affiliates to Natura &amp;Co</t>
        </is>
      </c>
    </row>
    <row r="92">
      <c r="A92" s="3" t="inlineStr">
        <is>
          <t>Disaggregation of Revenue [Line Items]</t>
        </is>
      </c>
    </row>
    <row r="93">
      <c r="A93" s="4" t="inlineStr">
        <is>
          <t>Revenue from affiliates of Natura &amp;Co</t>
        </is>
      </c>
      <c r="B93" s="9" t="n">
        <v>0.9</v>
      </c>
      <c r="D93" s="9" t="n">
        <v>2.7</v>
      </c>
    </row>
    <row r="94">
      <c r="A94" s="4" t="inlineStr">
        <is>
          <t>Total revenue</t>
        </is>
      </c>
      <c r="B94" s="9" t="n">
        <v>0.9</v>
      </c>
      <c r="C94" s="8" t="n">
        <v>0</v>
      </c>
      <c r="D94" s="9" t="n">
        <v>2.7</v>
      </c>
      <c r="E94" s="8" t="n">
        <v>0</v>
      </c>
    </row>
    <row r="95">
      <c r="A95" s="4" t="inlineStr">
        <is>
          <t>Revenue from affiliates to Natura &amp;Co | Beauty</t>
        </is>
      </c>
    </row>
    <row r="96">
      <c r="A96" s="3" t="inlineStr">
        <is>
          <t>Disaggregation of Revenue [Line Items]</t>
        </is>
      </c>
    </row>
    <row r="97">
      <c r="A97" s="4" t="inlineStr">
        <is>
          <t>Revenue from affiliates of Natura &amp;Co</t>
        </is>
      </c>
      <c r="B97" s="8" t="n">
        <v>0</v>
      </c>
      <c r="D97" s="8" t="n">
        <v>0</v>
      </c>
    </row>
    <row r="98">
      <c r="A98" s="4" t="inlineStr">
        <is>
          <t>Revenue from affiliates to Natura &amp;Co | Beauty - Skincare</t>
        </is>
      </c>
    </row>
    <row r="99">
      <c r="A99" s="3" t="inlineStr">
        <is>
          <t>Disaggregation of Revenue [Line Items]</t>
        </is>
      </c>
    </row>
    <row r="100">
      <c r="A100" s="4" t="inlineStr">
        <is>
          <t>Revenue from affiliates of Natura &amp;Co</t>
        </is>
      </c>
      <c r="B100" s="8" t="n">
        <v>0</v>
      </c>
      <c r="D100" s="8" t="n">
        <v>0</v>
      </c>
    </row>
    <row r="101">
      <c r="A101" s="4" t="inlineStr">
        <is>
          <t>Revenue from affiliates to Natura &amp;Co | Beauty - Fragrance</t>
        </is>
      </c>
    </row>
    <row r="102">
      <c r="A102" s="3" t="inlineStr">
        <is>
          <t>Disaggregation of Revenue [Line Items]</t>
        </is>
      </c>
    </row>
    <row r="103">
      <c r="A103" s="4" t="inlineStr">
        <is>
          <t>Revenue from affiliates of Natura &amp;Co</t>
        </is>
      </c>
      <c r="B103" s="8" t="n">
        <v>0</v>
      </c>
      <c r="D103" s="8" t="n">
        <v>0</v>
      </c>
    </row>
    <row r="104">
      <c r="A104" s="4" t="inlineStr">
        <is>
          <t>Revenue from affiliates to Natura &amp;Co | Beauty - Color</t>
        </is>
      </c>
    </row>
    <row r="105">
      <c r="A105" s="3" t="inlineStr">
        <is>
          <t>Disaggregation of Revenue [Line Items]</t>
        </is>
      </c>
    </row>
    <row r="106">
      <c r="A106" s="4" t="inlineStr">
        <is>
          <t>Revenue from affiliates of Natura &amp;Co</t>
        </is>
      </c>
      <c r="B106" s="8" t="n">
        <v>0</v>
      </c>
      <c r="D106" s="8" t="n">
        <v>0</v>
      </c>
    </row>
    <row r="107">
      <c r="A107" s="4" t="inlineStr">
        <is>
          <t>Revenue from affiliates to Natura &amp;Co | Fashion And Home</t>
        </is>
      </c>
    </row>
    <row r="108">
      <c r="A108" s="3" t="inlineStr">
        <is>
          <t>Disaggregation of Revenue [Line Items]</t>
        </is>
      </c>
    </row>
    <row r="109">
      <c r="A109" s="4" t="inlineStr">
        <is>
          <t>Revenue from affiliates of Natura &amp;Co</t>
        </is>
      </c>
      <c r="B109" s="8" t="n">
        <v>0</v>
      </c>
      <c r="D109" s="8" t="n">
        <v>0</v>
      </c>
    </row>
    <row r="110">
      <c r="A110" s="4" t="inlineStr">
        <is>
          <t>Revenue from affiliates to Natura &amp;Co | Fashion &amp; Home - Fashion</t>
        </is>
      </c>
    </row>
    <row r="111">
      <c r="A111" s="3" t="inlineStr">
        <is>
          <t>Disaggregation of Revenue [Line Items]</t>
        </is>
      </c>
    </row>
    <row r="112">
      <c r="A112" s="4" t="inlineStr">
        <is>
          <t>Revenue from affiliates of Natura &amp;Co</t>
        </is>
      </c>
      <c r="B112" s="8" t="n">
        <v>0</v>
      </c>
      <c r="D112" s="8" t="n">
        <v>0</v>
      </c>
    </row>
    <row r="113">
      <c r="A113" s="4" t="inlineStr">
        <is>
          <t>Revenue from affiliates to Natura &amp;Co | Fashion &amp; Home - Home</t>
        </is>
      </c>
    </row>
    <row r="114">
      <c r="A114" s="3" t="inlineStr">
        <is>
          <t>Disaggregation of Revenue [Line Items]</t>
        </is>
      </c>
    </row>
    <row r="115">
      <c r="A115" s="4" t="inlineStr">
        <is>
          <t>Revenue from affiliates of Natura &amp;Co</t>
        </is>
      </c>
      <c r="B115" s="8" t="n">
        <v>0</v>
      </c>
      <c r="D115" s="8" t="n">
        <v>0</v>
      </c>
    </row>
    <row r="116">
      <c r="A116" s="4" t="inlineStr">
        <is>
          <t>Revenue from affiliates to Natura &amp;Co | Net Sales</t>
        </is>
      </c>
    </row>
    <row r="117">
      <c r="A117" s="3" t="inlineStr">
        <is>
          <t>Disaggregation of Revenue [Line Items]</t>
        </is>
      </c>
    </row>
    <row r="118">
      <c r="A118" s="4" t="inlineStr">
        <is>
          <t>Revenue from affiliates of Natura &amp;Co</t>
        </is>
      </c>
      <c r="B118" s="8" t="n">
        <v>0</v>
      </c>
      <c r="D118" s="8" t="n">
        <v>0</v>
      </c>
    </row>
    <row r="119">
      <c r="A119" s="4" t="inlineStr">
        <is>
          <t>Revenue from affiliates to Natura &amp;Co | Other revenue</t>
        </is>
      </c>
    </row>
    <row r="120">
      <c r="A120" s="3" t="inlineStr">
        <is>
          <t>Disaggregation of Revenue [Line Items]</t>
        </is>
      </c>
    </row>
    <row r="121">
      <c r="A121" s="4" t="inlineStr">
        <is>
          <t>Revenue from affiliates of Natura &amp;Co</t>
        </is>
      </c>
      <c r="B121" s="9" t="n">
        <v>0.9</v>
      </c>
      <c r="D121" s="9" t="n">
        <v>2.7</v>
      </c>
    </row>
    <row r="122">
      <c r="A122" s="4" t="inlineStr">
        <is>
          <t>Revenue from affiliates to Natura &amp;Co | Other - Representative Fees</t>
        </is>
      </c>
    </row>
    <row r="123">
      <c r="A123" s="3" t="inlineStr">
        <is>
          <t>Disaggregation of Revenue [Line Items]</t>
        </is>
      </c>
    </row>
    <row r="124">
      <c r="A124" s="4" t="inlineStr">
        <is>
          <t>Revenue from affiliates of Natura &amp;Co</t>
        </is>
      </c>
      <c r="B124" s="8" t="n">
        <v>0</v>
      </c>
      <c r="D124" s="8" t="n">
        <v>0</v>
      </c>
    </row>
    <row r="125">
      <c r="A125" s="4" t="inlineStr">
        <is>
          <t>Revenue from affiliates to Natura &amp;Co | Other - Other Product And Services</t>
        </is>
      </c>
    </row>
    <row r="126">
      <c r="A126" s="3" t="inlineStr">
        <is>
          <t>Disaggregation of Revenue [Line Items]</t>
        </is>
      </c>
    </row>
    <row r="127">
      <c r="A127" s="4" t="inlineStr">
        <is>
          <t>Revenue from affiliates of Natura &amp;Co</t>
        </is>
      </c>
      <c r="B127" s="9" t="n">
        <v>0.9</v>
      </c>
      <c r="D127" s="9" t="n">
        <v>2.7</v>
      </c>
    </row>
    <row r="128">
      <c r="A128" s="4" t="inlineStr">
        <is>
          <t>Avon International | Operating Segments</t>
        </is>
      </c>
    </row>
    <row r="129">
      <c r="A129" s="3" t="inlineStr">
        <is>
          <t>Disaggregation of Revenue [Line Items]</t>
        </is>
      </c>
    </row>
    <row r="130">
      <c r="A130" s="4" t="inlineStr">
        <is>
          <t>Revenue</t>
        </is>
      </c>
      <c r="B130" s="9" t="n">
        <v>457.1</v>
      </c>
      <c r="C130" s="9" t="n">
        <v>505.6</v>
      </c>
      <c r="D130" s="9" t="n">
        <v>1239.2</v>
      </c>
      <c r="E130" s="9" t="n">
        <v>1614.4</v>
      </c>
    </row>
    <row r="131">
      <c r="A131" s="4" t="inlineStr">
        <is>
          <t>Total revenue</t>
        </is>
      </c>
      <c r="B131" s="9" t="n">
        <v>457.1</v>
      </c>
      <c r="C131" s="9" t="n">
        <v>505.6</v>
      </c>
      <c r="D131" s="9" t="n">
        <v>1239.2</v>
      </c>
      <c r="E131" s="9" t="n">
        <v>1614.4</v>
      </c>
    </row>
    <row r="132">
      <c r="A132" s="4" t="inlineStr">
        <is>
          <t>Avon International | Operating Segments | Beauty</t>
        </is>
      </c>
    </row>
    <row r="133">
      <c r="A133" s="3" t="inlineStr">
        <is>
          <t>Disaggregation of Revenue [Line Items]</t>
        </is>
      </c>
    </row>
    <row r="134">
      <c r="A134" s="4" t="inlineStr">
        <is>
          <t>Revenue</t>
        </is>
      </c>
      <c r="B134" s="9" t="n">
        <v>357.8</v>
      </c>
      <c r="C134" s="9" t="n">
        <v>383.3</v>
      </c>
      <c r="D134" s="9" t="n">
        <v>972.4</v>
      </c>
      <c r="E134" s="9" t="n">
        <v>1216.2</v>
      </c>
    </row>
    <row r="135">
      <c r="A135" s="4" t="inlineStr">
        <is>
          <t>Avon International | Operating Segments | Beauty - Skincare</t>
        </is>
      </c>
    </row>
    <row r="136">
      <c r="A136" s="3" t="inlineStr">
        <is>
          <t>Disaggregation of Revenue [Line Items]</t>
        </is>
      </c>
    </row>
    <row r="137">
      <c r="A137" s="4" t="inlineStr">
        <is>
          <t>Revenue</t>
        </is>
      </c>
      <c r="B137" s="9" t="n">
        <v>156.1</v>
      </c>
      <c r="C137" s="8" t="n">
        <v>153</v>
      </c>
      <c r="D137" s="9" t="n">
        <v>429.3</v>
      </c>
      <c r="E137" s="9" t="n">
        <v>491.2</v>
      </c>
    </row>
    <row r="138">
      <c r="A138" s="4" t="inlineStr">
        <is>
          <t>Avon International | Operating Segments | Beauty - Fragrance</t>
        </is>
      </c>
    </row>
    <row r="139">
      <c r="A139" s="3" t="inlineStr">
        <is>
          <t>Disaggregation of Revenue [Line Items]</t>
        </is>
      </c>
    </row>
    <row r="140">
      <c r="A140" s="4" t="inlineStr">
        <is>
          <t>Revenue</t>
        </is>
      </c>
      <c r="B140" s="9" t="n">
        <v>137.2</v>
      </c>
      <c r="C140" s="9" t="n">
        <v>148.3</v>
      </c>
      <c r="D140" s="9" t="n">
        <v>348.2</v>
      </c>
      <c r="E140" s="8" t="n">
        <v>443</v>
      </c>
    </row>
    <row r="141">
      <c r="A141" s="4" t="inlineStr">
        <is>
          <t>Avon International | Operating Segments | Beauty - Color</t>
        </is>
      </c>
    </row>
    <row r="142">
      <c r="A142" s="3" t="inlineStr">
        <is>
          <t>Disaggregation of Revenue [Line Items]</t>
        </is>
      </c>
    </row>
    <row r="143">
      <c r="A143" s="4" t="inlineStr">
        <is>
          <t>Revenue</t>
        </is>
      </c>
      <c r="B143" s="9" t="n">
        <v>64.5</v>
      </c>
      <c r="C143" s="8" t="n">
        <v>82</v>
      </c>
      <c r="D143" s="9" t="n">
        <v>194.9</v>
      </c>
      <c r="E143" s="8" t="n">
        <v>282</v>
      </c>
    </row>
    <row r="144">
      <c r="A144" s="4" t="inlineStr">
        <is>
          <t>Avon International | Operating Segments | Fashion And Home</t>
        </is>
      </c>
    </row>
    <row r="145">
      <c r="A145" s="3" t="inlineStr">
        <is>
          <t>Disaggregation of Revenue [Line Items]</t>
        </is>
      </c>
    </row>
    <row r="146">
      <c r="A146" s="4" t="inlineStr">
        <is>
          <t>Revenue</t>
        </is>
      </c>
      <c r="B146" s="9" t="n">
        <v>81.5</v>
      </c>
      <c r="C146" s="9" t="n">
        <v>99.3</v>
      </c>
      <c r="D146" s="9" t="n">
        <v>213.6</v>
      </c>
      <c r="E146" s="9" t="n">
        <v>326.4</v>
      </c>
    </row>
    <row r="147">
      <c r="A147" s="4" t="inlineStr">
        <is>
          <t>Avon International | Operating Segments | Fashion &amp; Home - Fashion</t>
        </is>
      </c>
    </row>
    <row r="148">
      <c r="A148" s="3" t="inlineStr">
        <is>
          <t>Disaggregation of Revenue [Line Items]</t>
        </is>
      </c>
    </row>
    <row r="149">
      <c r="A149" s="4" t="inlineStr">
        <is>
          <t>Revenue</t>
        </is>
      </c>
      <c r="B149" s="9" t="n">
        <v>67.59999999999999</v>
      </c>
      <c r="C149" s="9" t="n">
        <v>86.90000000000001</v>
      </c>
      <c r="D149" s="9" t="n">
        <v>178.8</v>
      </c>
      <c r="E149" s="9" t="n">
        <v>285.3</v>
      </c>
    </row>
    <row r="150">
      <c r="A150" s="4" t="inlineStr">
        <is>
          <t>Avon International | Operating Segments | Fashion &amp; Home - Home</t>
        </is>
      </c>
    </row>
    <row r="151">
      <c r="A151" s="3" t="inlineStr">
        <is>
          <t>Disaggregation of Revenue [Line Items]</t>
        </is>
      </c>
    </row>
    <row r="152">
      <c r="A152" s="4" t="inlineStr">
        <is>
          <t>Revenue</t>
        </is>
      </c>
      <c r="B152" s="9" t="n">
        <v>13.9</v>
      </c>
      <c r="C152" s="9" t="n">
        <v>12.4</v>
      </c>
      <c r="D152" s="9" t="n">
        <v>34.8</v>
      </c>
      <c r="E152" s="9" t="n">
        <v>41.1</v>
      </c>
    </row>
    <row r="153">
      <c r="A153" s="4" t="inlineStr">
        <is>
          <t>Avon International | Operating Segments | Brazil IPI Tax Release</t>
        </is>
      </c>
    </row>
    <row r="154">
      <c r="A154" s="3" t="inlineStr">
        <is>
          <t>Disaggregation of Revenue [Line Items]</t>
        </is>
      </c>
    </row>
    <row r="155">
      <c r="A155" s="4" t="inlineStr">
        <is>
          <t>Revenue</t>
        </is>
      </c>
      <c r="C155" s="8" t="n">
        <v>0</v>
      </c>
      <c r="E155" s="8" t="n">
        <v>0</v>
      </c>
    </row>
    <row r="156">
      <c r="A156" s="4" t="inlineStr">
        <is>
          <t>Avon International | Operating Segments | Net Sales</t>
        </is>
      </c>
    </row>
    <row r="157">
      <c r="A157" s="3" t="inlineStr">
        <is>
          <t>Disaggregation of Revenue [Line Items]</t>
        </is>
      </c>
    </row>
    <row r="158">
      <c r="A158" s="4" t="inlineStr">
        <is>
          <t>Revenue</t>
        </is>
      </c>
      <c r="B158" s="9" t="n">
        <v>439.3</v>
      </c>
      <c r="C158" s="9" t="n">
        <v>482.6</v>
      </c>
      <c r="D158" s="8" t="n">
        <v>1186</v>
      </c>
      <c r="E158" s="9" t="n">
        <v>1542.6</v>
      </c>
    </row>
    <row r="159">
      <c r="A159" s="4" t="inlineStr">
        <is>
          <t>Avon International | Operating Segments | Other revenue</t>
        </is>
      </c>
    </row>
    <row r="160">
      <c r="A160" s="3" t="inlineStr">
        <is>
          <t>Disaggregation of Revenue [Line Items]</t>
        </is>
      </c>
    </row>
    <row r="161">
      <c r="A161" s="4" t="inlineStr">
        <is>
          <t>Revenue</t>
        </is>
      </c>
      <c r="B161" s="9" t="n">
        <v>17.8</v>
      </c>
      <c r="C161" s="8" t="n">
        <v>23</v>
      </c>
      <c r="D161" s="9" t="n">
        <v>53.2</v>
      </c>
      <c r="E161" s="9" t="n">
        <v>71.8</v>
      </c>
    </row>
    <row r="162">
      <c r="A162" s="4" t="inlineStr">
        <is>
          <t>Avon International | Operating Segments | Other - Representative Fees</t>
        </is>
      </c>
    </row>
    <row r="163">
      <c r="A163" s="3" t="inlineStr">
        <is>
          <t>Disaggregation of Revenue [Line Items]</t>
        </is>
      </c>
    </row>
    <row r="164">
      <c r="A164" s="4" t="inlineStr">
        <is>
          <t>Revenue</t>
        </is>
      </c>
      <c r="B164" s="9" t="n">
        <v>16.7</v>
      </c>
      <c r="C164" s="9" t="n">
        <v>21.7</v>
      </c>
      <c r="D164" s="8" t="n">
        <v>48</v>
      </c>
      <c r="E164" s="9" t="n">
        <v>68.7</v>
      </c>
    </row>
    <row r="165">
      <c r="A165" s="4" t="inlineStr">
        <is>
          <t>Avon International | Operating Segments | Other - Other Product And Services</t>
        </is>
      </c>
    </row>
    <row r="166">
      <c r="A166" s="3" t="inlineStr">
        <is>
          <t>Disaggregation of Revenue [Line Items]</t>
        </is>
      </c>
    </row>
    <row r="167">
      <c r="A167" s="4" t="inlineStr">
        <is>
          <t>Revenue</t>
        </is>
      </c>
      <c r="B167" s="9" t="n">
        <v>1.1</v>
      </c>
      <c r="C167" s="9" t="n">
        <v>1.3</v>
      </c>
      <c r="D167" s="9" t="n">
        <v>5.2</v>
      </c>
      <c r="E167" s="9" t="n">
        <v>3.1</v>
      </c>
    </row>
    <row r="168">
      <c r="A168" s="4" t="inlineStr">
        <is>
          <t>Avon Latin America | Operating Segments</t>
        </is>
      </c>
    </row>
    <row r="169">
      <c r="A169" s="3" t="inlineStr">
        <is>
          <t>Disaggregation of Revenue [Line Items]</t>
        </is>
      </c>
    </row>
    <row r="170">
      <c r="A170" s="4" t="inlineStr">
        <is>
          <t>Revenue</t>
        </is>
      </c>
      <c r="B170" s="8" t="n">
        <v>540</v>
      </c>
      <c r="C170" s="9" t="n">
        <v>682.4</v>
      </c>
      <c r="D170" s="9" t="n">
        <v>1319.9</v>
      </c>
      <c r="E170" s="9" t="n">
        <v>1935.3</v>
      </c>
    </row>
    <row r="171">
      <c r="A171" s="4" t="inlineStr">
        <is>
          <t>Total revenue</t>
        </is>
      </c>
      <c r="B171" s="8" t="n">
        <v>540</v>
      </c>
      <c r="C171" s="9" t="n">
        <v>682.4</v>
      </c>
      <c r="D171" s="9" t="n">
        <v>1319.9</v>
      </c>
      <c r="E171" s="9" t="n">
        <v>1935.3</v>
      </c>
    </row>
    <row r="172">
      <c r="A172" s="4" t="inlineStr">
        <is>
          <t>Avon Latin America | Operating Segments | Beauty</t>
        </is>
      </c>
    </row>
    <row r="173">
      <c r="A173" s="3" t="inlineStr">
        <is>
          <t>Disaggregation of Revenue [Line Items]</t>
        </is>
      </c>
    </row>
    <row r="174">
      <c r="A174" s="4" t="inlineStr">
        <is>
          <t>Revenue</t>
        </is>
      </c>
      <c r="B174" s="9" t="n">
        <v>332.5</v>
      </c>
      <c r="C174" s="9" t="n">
        <v>410.1</v>
      </c>
      <c r="D174" s="9" t="n">
        <v>852.5</v>
      </c>
      <c r="E174" s="9" t="n">
        <v>1243.5</v>
      </c>
    </row>
    <row r="175">
      <c r="A175" s="4" t="inlineStr">
        <is>
          <t>Avon Latin America | Operating Segments | Beauty - Skincare</t>
        </is>
      </c>
    </row>
    <row r="176">
      <c r="A176" s="3" t="inlineStr">
        <is>
          <t>Disaggregation of Revenue [Line Items]</t>
        </is>
      </c>
    </row>
    <row r="177">
      <c r="A177" s="4" t="inlineStr">
        <is>
          <t>Revenue</t>
        </is>
      </c>
      <c r="B177" s="8" t="n">
        <v>159</v>
      </c>
      <c r="C177" s="9" t="n">
        <v>173.2</v>
      </c>
      <c r="D177" s="9" t="n">
        <v>398.6</v>
      </c>
      <c r="E177" s="9" t="n">
        <v>530.2</v>
      </c>
    </row>
    <row r="178">
      <c r="A178" s="4" t="inlineStr">
        <is>
          <t>Avon Latin America | Operating Segments | Beauty - Fragrance</t>
        </is>
      </c>
    </row>
    <row r="179">
      <c r="A179" s="3" t="inlineStr">
        <is>
          <t>Disaggregation of Revenue [Line Items]</t>
        </is>
      </c>
    </row>
    <row r="180">
      <c r="A180" s="4" t="inlineStr">
        <is>
          <t>Revenue</t>
        </is>
      </c>
      <c r="B180" s="9" t="n">
        <v>112.6</v>
      </c>
      <c r="C180" s="9" t="n">
        <v>147.3</v>
      </c>
      <c r="D180" s="9" t="n">
        <v>299.4</v>
      </c>
      <c r="E180" s="9" t="n">
        <v>453.7</v>
      </c>
    </row>
    <row r="181">
      <c r="A181" s="4" t="inlineStr">
        <is>
          <t>Avon Latin America | Operating Segments | Beauty - Color</t>
        </is>
      </c>
    </row>
    <row r="182">
      <c r="A182" s="3" t="inlineStr">
        <is>
          <t>Disaggregation of Revenue [Line Items]</t>
        </is>
      </c>
    </row>
    <row r="183">
      <c r="A183" s="4" t="inlineStr">
        <is>
          <t>Revenue</t>
        </is>
      </c>
      <c r="B183" s="9" t="n">
        <v>60.9</v>
      </c>
      <c r="C183" s="9" t="n">
        <v>89.59999999999999</v>
      </c>
      <c r="D183" s="9" t="n">
        <v>154.5</v>
      </c>
      <c r="E183" s="9" t="n">
        <v>259.6</v>
      </c>
    </row>
    <row r="184">
      <c r="A184" s="4" t="inlineStr">
        <is>
          <t>Avon Latin America | Operating Segments | Fashion And Home</t>
        </is>
      </c>
    </row>
    <row r="185">
      <c r="A185" s="3" t="inlineStr">
        <is>
          <t>Disaggregation of Revenue [Line Items]</t>
        </is>
      </c>
    </row>
    <row r="186">
      <c r="A186" s="4" t="inlineStr">
        <is>
          <t>Revenue</t>
        </is>
      </c>
      <c r="B186" s="9" t="n">
        <v>178.3</v>
      </c>
      <c r="C186" s="9" t="n">
        <v>156.8</v>
      </c>
      <c r="D186" s="9" t="n">
        <v>384.5</v>
      </c>
      <c r="E186" s="9" t="n">
        <v>488.4</v>
      </c>
    </row>
    <row r="187">
      <c r="A187" s="4" t="inlineStr">
        <is>
          <t>Avon Latin America | Operating Segments | Fashion &amp; Home - Fashion</t>
        </is>
      </c>
    </row>
    <row r="188">
      <c r="A188" s="3" t="inlineStr">
        <is>
          <t>Disaggregation of Revenue [Line Items]</t>
        </is>
      </c>
    </row>
    <row r="189">
      <c r="A189" s="4" t="inlineStr">
        <is>
          <t>Revenue</t>
        </is>
      </c>
      <c r="B189" s="9" t="n">
        <v>54.7</v>
      </c>
      <c r="C189" s="8" t="n">
        <v>57</v>
      </c>
      <c r="D189" s="9" t="n">
        <v>124.9</v>
      </c>
      <c r="E189" s="9" t="n">
        <v>179.1</v>
      </c>
    </row>
    <row r="190">
      <c r="A190" s="4" t="inlineStr">
        <is>
          <t>Avon Latin America | Operating Segments | Fashion &amp; Home - Home</t>
        </is>
      </c>
    </row>
    <row r="191">
      <c r="A191" s="3" t="inlineStr">
        <is>
          <t>Disaggregation of Revenue [Line Items]</t>
        </is>
      </c>
    </row>
    <row r="192">
      <c r="A192" s="4" t="inlineStr">
        <is>
          <t>Revenue</t>
        </is>
      </c>
      <c r="B192" s="9" t="n">
        <v>123.6</v>
      </c>
      <c r="C192" s="9" t="n">
        <v>99.8</v>
      </c>
      <c r="D192" s="9" t="n">
        <v>259.6</v>
      </c>
      <c r="E192" s="9" t="n">
        <v>309.3</v>
      </c>
    </row>
    <row r="193">
      <c r="A193" s="4" t="inlineStr">
        <is>
          <t>Avon Latin America | Operating Segments | Brazil IPI Tax Release</t>
        </is>
      </c>
    </row>
    <row r="194">
      <c r="A194" s="3" t="inlineStr">
        <is>
          <t>Disaggregation of Revenue [Line Items]</t>
        </is>
      </c>
    </row>
    <row r="195">
      <c r="A195" s="4" t="inlineStr">
        <is>
          <t>Revenue</t>
        </is>
      </c>
      <c r="C195" s="9" t="n">
        <v>67.7</v>
      </c>
      <c r="E195" s="9" t="n">
        <v>67.7</v>
      </c>
    </row>
    <row r="196">
      <c r="A196" s="4" t="inlineStr">
        <is>
          <t>Avon Latin America | Operating Segments | Net Sales</t>
        </is>
      </c>
    </row>
    <row r="197">
      <c r="A197" s="3" t="inlineStr">
        <is>
          <t>Disaggregation of Revenue [Line Items]</t>
        </is>
      </c>
    </row>
    <row r="198">
      <c r="A198" s="4" t="inlineStr">
        <is>
          <t>Revenue</t>
        </is>
      </c>
      <c r="B198" s="9" t="n">
        <v>510.8</v>
      </c>
      <c r="C198" s="9" t="n">
        <v>634.6</v>
      </c>
      <c r="D198" s="8" t="n">
        <v>1237</v>
      </c>
      <c r="E198" s="9" t="n">
        <v>1799.6</v>
      </c>
    </row>
    <row r="199">
      <c r="A199" s="4" t="inlineStr">
        <is>
          <t>Avon Latin America | Operating Segments | Other revenue</t>
        </is>
      </c>
    </row>
    <row r="200">
      <c r="A200" s="3" t="inlineStr">
        <is>
          <t>Disaggregation of Revenue [Line Items]</t>
        </is>
      </c>
    </row>
    <row r="201">
      <c r="A201" s="4" t="inlineStr">
        <is>
          <t>Revenue</t>
        </is>
      </c>
      <c r="B201" s="9" t="n">
        <v>29.2</v>
      </c>
      <c r="C201" s="9" t="n">
        <v>47.8</v>
      </c>
      <c r="D201" s="9" t="n">
        <v>82.90000000000001</v>
      </c>
      <c r="E201" s="9" t="n">
        <v>135.7</v>
      </c>
    </row>
    <row r="202">
      <c r="A202" s="4" t="inlineStr">
        <is>
          <t>Avon Latin America | Operating Segments | Other - Representative Fees</t>
        </is>
      </c>
    </row>
    <row r="203">
      <c r="A203" s="3" t="inlineStr">
        <is>
          <t>Disaggregation of Revenue [Line Items]</t>
        </is>
      </c>
    </row>
    <row r="204">
      <c r="A204" s="4" t="inlineStr">
        <is>
          <t>Revenue</t>
        </is>
      </c>
      <c r="B204" s="9" t="n">
        <v>29.6</v>
      </c>
      <c r="C204" s="9" t="n">
        <v>38.9</v>
      </c>
      <c r="D204" s="9" t="n">
        <v>78.40000000000001</v>
      </c>
      <c r="E204" s="9" t="n">
        <v>117.5</v>
      </c>
    </row>
    <row r="205">
      <c r="A205" s="4" t="inlineStr">
        <is>
          <t>Avon Latin America | Operating Segments | Other - Other Product And Services</t>
        </is>
      </c>
    </row>
    <row r="206">
      <c r="A206" s="3" t="inlineStr">
        <is>
          <t>Disaggregation of Revenue [Line Items]</t>
        </is>
      </c>
    </row>
    <row r="207">
      <c r="A207" s="4" t="inlineStr">
        <is>
          <t>Revenue</t>
        </is>
      </c>
      <c r="B207" s="6" t="n">
        <v>-0.4</v>
      </c>
      <c r="C207" s="6" t="n">
        <v>8.9</v>
      </c>
      <c r="D207" s="6" t="n">
        <v>4.5</v>
      </c>
      <c r="E207" s="6" t="n">
        <v>1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ssets and Liabilities (Details) - USD ($) $ in Millions</t>
        </is>
      </c>
      <c r="B1" s="2" t="inlineStr">
        <is>
          <t>Sep. 30, 2020</t>
        </is>
      </c>
      <c r="C1" s="2" t="inlineStr">
        <is>
          <t>Dec. 31, 2019</t>
        </is>
      </c>
    </row>
    <row r="2">
      <c r="A2" s="3" t="inlineStr">
        <is>
          <t>Revenue from Contract with Customer [Abstract]</t>
        </is>
      </c>
    </row>
    <row r="3">
      <c r="A3" s="4" t="inlineStr">
        <is>
          <t>Accounts receivable, net of allowances of $50.6 and $66.6</t>
        </is>
      </c>
      <c r="B3" s="6" t="n">
        <v>261.2</v>
      </c>
      <c r="C3" s="6" t="n">
        <v>280.2</v>
      </c>
    </row>
    <row r="4">
      <c r="A4" s="4" t="inlineStr">
        <is>
          <t>Contract liabilities</t>
        </is>
      </c>
      <c r="B4" s="9" t="n">
        <v>41.1</v>
      </c>
      <c r="C4" s="8" t="n">
        <v>51</v>
      </c>
    </row>
    <row r="5">
      <c r="A5" s="4" t="inlineStr">
        <is>
          <t>Accounts receivable, allowances</t>
        </is>
      </c>
      <c r="B5" s="6" t="n">
        <v>50.6</v>
      </c>
      <c r="C5" s="6" t="n">
        <v>66.5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REVENUE - Narrative (Details) $ in Millions</t>
        </is>
      </c>
      <c r="B1" s="2" t="inlineStr">
        <is>
          <t>9 Months Ended</t>
        </is>
      </c>
      <c r="C1" s="2" t="inlineStr">
        <is>
          <t>12 Months Ended</t>
        </is>
      </c>
    </row>
    <row r="2">
      <c r="B2" s="2" t="inlineStr">
        <is>
          <t>Sep. 30, 2020USD ($)segment</t>
        </is>
      </c>
      <c r="C2" s="2" t="inlineStr">
        <is>
          <t>Dec. 31, 2019segment</t>
        </is>
      </c>
    </row>
    <row r="3">
      <c r="A3" s="3" t="inlineStr">
        <is>
          <t>Revenue from Contract with Customer [Abstract]</t>
        </is>
      </c>
    </row>
    <row r="4">
      <c r="A4" s="4" t="inlineStr">
        <is>
          <t>Number of reportable segments | segment</t>
        </is>
      </c>
      <c r="B4" s="8" t="n">
        <v>2</v>
      </c>
      <c r="C4" s="8" t="n">
        <v>4</v>
      </c>
    </row>
    <row r="5">
      <c r="A5" s="4" t="inlineStr">
        <is>
          <t>Performance obligations satisfied</t>
        </is>
      </c>
      <c r="B5" s="7" t="n">
        <v>38</v>
      </c>
    </row>
    <row r="6">
      <c r="A6" s="4" t="inlineStr">
        <is>
          <t>Material rights</t>
        </is>
      </c>
      <c r="B6" s="6" t="n">
        <v>3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Sep. 30, 2020</t>
        </is>
      </c>
      <c r="C1" s="2" t="inlineStr">
        <is>
          <t>Dec. 31, 2019</t>
        </is>
      </c>
    </row>
    <row r="2">
      <c r="A2" s="3" t="inlineStr">
        <is>
          <t>Inventory Disclosure [Abstract]</t>
        </is>
      </c>
    </row>
    <row r="3">
      <c r="A3" s="4" t="inlineStr">
        <is>
          <t>Raw materials</t>
        </is>
      </c>
      <c r="B3" s="6" t="n">
        <v>136.6</v>
      </c>
      <c r="C3" s="6" t="n">
        <v>130.6</v>
      </c>
    </row>
    <row r="4">
      <c r="A4" s="4" t="inlineStr">
        <is>
          <t>Finished goods</t>
        </is>
      </c>
      <c r="B4" s="9" t="n">
        <v>324.5</v>
      </c>
      <c r="C4" s="9" t="n">
        <v>321.7</v>
      </c>
    </row>
    <row r="5">
      <c r="A5" s="4" t="inlineStr">
        <is>
          <t>Inventories</t>
        </is>
      </c>
      <c r="B5" s="6" t="n">
        <v>461.1</v>
      </c>
      <c r="C5" s="6" t="n">
        <v>45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Income and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Sublease income</t>
        </is>
      </c>
      <c r="B4" s="6" t="n">
        <v>3.1</v>
      </c>
      <c r="C4" s="6" t="n">
        <v>2.5</v>
      </c>
      <c r="D4" s="6" t="n">
        <v>11.7</v>
      </c>
      <c r="E4" s="6" t="n">
        <v>8.3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321.1</v>
      </c>
      <c r="C3" s="6" t="n">
        <v>650.6</v>
      </c>
    </row>
    <row r="4">
      <c r="A4" s="4" t="inlineStr">
        <is>
          <t>Restricted cash</t>
        </is>
      </c>
      <c r="B4" s="9" t="n">
        <v>7.6</v>
      </c>
      <c r="C4" s="9" t="n">
        <v>2.9</v>
      </c>
    </row>
    <row r="5">
      <c r="A5" s="4" t="inlineStr">
        <is>
          <t>Accounts receivable, net</t>
        </is>
      </c>
      <c r="B5" s="9" t="n">
        <v>261.2</v>
      </c>
      <c r="C5" s="9" t="n">
        <v>280.2</v>
      </c>
    </row>
    <row r="6">
      <c r="A6" s="4" t="inlineStr">
        <is>
          <t>Receivables from affiliates of Natura &amp;Co</t>
        </is>
      </c>
      <c r="B6" s="9" t="n">
        <v>3.3</v>
      </c>
      <c r="C6" s="8" t="n">
        <v>0</v>
      </c>
    </row>
    <row r="7">
      <c r="A7" s="4" t="inlineStr">
        <is>
          <t>Inventories</t>
        </is>
      </c>
      <c r="B7" s="9" t="n">
        <v>461.1</v>
      </c>
      <c r="C7" s="9" t="n">
        <v>452.3</v>
      </c>
    </row>
    <row r="8">
      <c r="A8" s="4" t="inlineStr">
        <is>
          <t>Prepaid expenses and other</t>
        </is>
      </c>
      <c r="B8" s="9" t="n">
        <v>210.2</v>
      </c>
      <c r="C8" s="9" t="n">
        <v>252.1</v>
      </c>
    </row>
    <row r="9">
      <c r="A9" s="4" t="inlineStr">
        <is>
          <t>Assets held for sale</t>
        </is>
      </c>
      <c r="B9" s="9" t="n">
        <v>8.5</v>
      </c>
      <c r="C9" s="9" t="n">
        <v>22.6</v>
      </c>
    </row>
    <row r="10">
      <c r="A10" s="4" t="inlineStr">
        <is>
          <t>Total current assets</t>
        </is>
      </c>
      <c r="B10" s="8" t="n">
        <v>1273</v>
      </c>
      <c r="C10" s="9" t="n">
        <v>1660.7</v>
      </c>
    </row>
    <row r="11">
      <c r="A11" s="4" t="inlineStr">
        <is>
          <t>Property, plant and equipment, at cost</t>
        </is>
      </c>
      <c r="B11" s="9" t="n">
        <v>1089.9</v>
      </c>
      <c r="C11" s="8" t="n">
        <v>1203</v>
      </c>
    </row>
    <row r="12">
      <c r="A12" s="4" t="inlineStr">
        <is>
          <t>Less accumulated depreciation</t>
        </is>
      </c>
      <c r="B12" s="8" t="n">
        <v>-677</v>
      </c>
      <c r="C12" s="8" t="n">
        <v>-715</v>
      </c>
    </row>
    <row r="13">
      <c r="A13" s="4" t="inlineStr">
        <is>
          <t>Property, plant and equipment, net</t>
        </is>
      </c>
      <c r="B13" s="9" t="n">
        <v>412.9</v>
      </c>
      <c r="C13" s="8" t="n">
        <v>488</v>
      </c>
    </row>
    <row r="14">
      <c r="A14" s="4" t="inlineStr">
        <is>
          <t>Right-of-use assets</t>
        </is>
      </c>
      <c r="B14" s="9" t="n">
        <v>153.8</v>
      </c>
      <c r="C14" s="9" t="n">
        <v>175.4</v>
      </c>
    </row>
    <row r="15">
      <c r="A15" s="4" t="inlineStr">
        <is>
          <t>Goodwill</t>
        </is>
      </c>
      <c r="B15" s="8" t="n">
        <v>75</v>
      </c>
      <c r="C15" s="9" t="n">
        <v>86.2</v>
      </c>
    </row>
    <row r="16">
      <c r="A16" s="4" t="inlineStr">
        <is>
          <t>Deferred tax asset</t>
        </is>
      </c>
      <c r="B16" s="9" t="n">
        <v>120.2</v>
      </c>
      <c r="C16" s="9" t="n">
        <v>161.2</v>
      </c>
    </row>
    <row r="17">
      <c r="A17" s="4" t="inlineStr">
        <is>
          <t>Other assets</t>
        </is>
      </c>
      <c r="B17" s="9" t="n">
        <v>417.4</v>
      </c>
      <c r="C17" s="9" t="n">
        <v>514.8</v>
      </c>
    </row>
    <row r="18">
      <c r="A18" s="4" t="inlineStr">
        <is>
          <t>Total assets</t>
        </is>
      </c>
      <c r="B18" s="9" t="n">
        <v>2452.3</v>
      </c>
      <c r="C18" s="9" t="n">
        <v>3086.3</v>
      </c>
    </row>
    <row r="19">
      <c r="A19" s="3" t="inlineStr">
        <is>
          <t>Current Liabilities</t>
        </is>
      </c>
    </row>
    <row r="20">
      <c r="A20" s="4" t="inlineStr">
        <is>
          <t>Debt maturing within one year</t>
        </is>
      </c>
      <c r="B20" s="9" t="n">
        <v>30.2</v>
      </c>
      <c r="C20" s="9" t="n">
        <v>1.8</v>
      </c>
    </row>
    <row r="21">
      <c r="A21" s="4" t="inlineStr">
        <is>
          <t>Loans from affiliates of Natura &amp;Co</t>
        </is>
      </c>
      <c r="B21" s="9" t="n">
        <v>47.2</v>
      </c>
      <c r="C21" s="8" t="n">
        <v>0</v>
      </c>
    </row>
    <row r="22">
      <c r="A22" s="4" t="inlineStr">
        <is>
          <t>Accounts payable</t>
        </is>
      </c>
      <c r="B22" s="9" t="n">
        <v>660.9</v>
      </c>
      <c r="C22" s="9" t="n">
        <v>723.3</v>
      </c>
    </row>
    <row r="23">
      <c r="A23" s="4" t="inlineStr">
        <is>
          <t>Payables to affiliates of Natura &amp;Co</t>
        </is>
      </c>
      <c r="B23" s="9" t="n">
        <v>92.8</v>
      </c>
      <c r="C23" s="8" t="n">
        <v>0</v>
      </c>
    </row>
    <row r="24">
      <c r="A24" s="4" t="inlineStr">
        <is>
          <t>Dividends payable</t>
        </is>
      </c>
      <c r="B24" s="8" t="n">
        <v>0</v>
      </c>
      <c r="C24" s="9" t="n">
        <v>8.699999999999999</v>
      </c>
    </row>
    <row r="25">
      <c r="A25" s="4" t="inlineStr">
        <is>
          <t>Accrued compensation</t>
        </is>
      </c>
      <c r="B25" s="9" t="n">
        <v>92.3</v>
      </c>
      <c r="C25" s="9" t="n">
        <v>114.5</v>
      </c>
    </row>
    <row r="26">
      <c r="A26" s="4" t="inlineStr">
        <is>
          <t>Other accrued liabilities</t>
        </is>
      </c>
      <c r="B26" s="9" t="n">
        <v>314.6</v>
      </c>
      <c r="C26" s="9" t="n">
        <v>410.7</v>
      </c>
    </row>
    <row r="27">
      <c r="A27" s="4" t="inlineStr">
        <is>
          <t>Sales taxes and taxes other than income</t>
        </is>
      </c>
      <c r="B27" s="9" t="n">
        <v>104.2</v>
      </c>
      <c r="C27" s="9" t="n">
        <v>118.7</v>
      </c>
    </row>
    <row r="28">
      <c r="A28" s="4" t="inlineStr">
        <is>
          <t>Income taxes</t>
        </is>
      </c>
      <c r="B28" s="9" t="n">
        <v>1.1</v>
      </c>
      <c r="C28" s="9" t="n">
        <v>7.4</v>
      </c>
    </row>
    <row r="29">
      <c r="A29" s="4" t="inlineStr">
        <is>
          <t>Current liabilities of discontinued operations</t>
        </is>
      </c>
      <c r="B29" s="9" t="n">
        <v>19.2</v>
      </c>
      <c r="C29" s="8" t="n">
        <v>16</v>
      </c>
    </row>
    <row r="30">
      <c r="A30" s="4" t="inlineStr">
        <is>
          <t>Total current liabilities</t>
        </is>
      </c>
      <c r="B30" s="9" t="n">
        <v>1362.5</v>
      </c>
      <c r="C30" s="9" t="n">
        <v>1401.1</v>
      </c>
    </row>
    <row r="31">
      <c r="A31" s="4" t="inlineStr">
        <is>
          <t>Long-term debt</t>
        </is>
      </c>
      <c r="B31" s="9" t="n">
        <v>1566.5</v>
      </c>
      <c r="C31" s="9" t="n">
        <v>1590.4</v>
      </c>
    </row>
    <row r="32">
      <c r="A32" s="4" t="inlineStr">
        <is>
          <t>Long-term operating lease liability</t>
        </is>
      </c>
      <c r="B32" s="9" t="n">
        <v>123.4</v>
      </c>
      <c r="C32" s="9" t="n">
        <v>143.3</v>
      </c>
    </row>
    <row r="33">
      <c r="A33" s="4" t="inlineStr">
        <is>
          <t>Employee benefit plans</t>
        </is>
      </c>
      <c r="B33" s="9" t="n">
        <v>127.6</v>
      </c>
      <c r="C33" s="9" t="n">
        <v>137.6</v>
      </c>
    </row>
    <row r="34">
      <c r="A34" s="4" t="inlineStr">
        <is>
          <t>Long-term income taxes</t>
        </is>
      </c>
      <c r="B34" s="9" t="n">
        <v>104.6</v>
      </c>
      <c r="C34" s="9" t="n">
        <v>128.7</v>
      </c>
    </row>
    <row r="35">
      <c r="A35" s="4" t="inlineStr">
        <is>
          <t>Other liabilities</t>
        </is>
      </c>
      <c r="B35" s="9" t="n">
        <v>96.7</v>
      </c>
      <c r="C35" s="9" t="n">
        <v>90.5</v>
      </c>
    </row>
    <row r="36">
      <c r="A36" s="4" t="inlineStr">
        <is>
          <t>Total liabilities</t>
        </is>
      </c>
      <c r="B36" s="9" t="n">
        <v>3381.3</v>
      </c>
      <c r="C36" s="9" t="n">
        <v>3491.6</v>
      </c>
    </row>
    <row r="37">
      <c r="A37" s="4" t="inlineStr">
        <is>
          <t>Series C convertible preferred stock</t>
        </is>
      </c>
      <c r="B37" s="8" t="n">
        <v>0</v>
      </c>
      <c r="C37" s="9" t="n">
        <v>578.5</v>
      </c>
    </row>
    <row r="38">
      <c r="A38" s="3" t="inlineStr">
        <is>
          <t>Shareholders’ Deficit</t>
        </is>
      </c>
    </row>
    <row r="39">
      <c r="A39" s="4" t="inlineStr">
        <is>
          <t>Common stock</t>
        </is>
      </c>
      <c r="B39" s="8" t="n">
        <v>0</v>
      </c>
      <c r="C39" s="9" t="n">
        <v>192.6</v>
      </c>
    </row>
    <row r="40">
      <c r="A40" s="4" t="inlineStr">
        <is>
          <t>Additional paid-in capital</t>
        </is>
      </c>
      <c r="B40" s="9" t="n">
        <v>527.7</v>
      </c>
      <c r="C40" s="9" t="n">
        <v>2321.2</v>
      </c>
    </row>
    <row r="41">
      <c r="A41" s="4" t="inlineStr">
        <is>
          <t>Retained earnings</t>
        </is>
      </c>
      <c r="B41" s="9" t="n">
        <v>-294.3</v>
      </c>
      <c r="C41" s="9" t="n">
        <v>2138.9</v>
      </c>
    </row>
    <row r="42">
      <c r="A42" s="4" t="inlineStr">
        <is>
          <t>Accumulated other comprehensive loss</t>
        </is>
      </c>
      <c r="B42" s="9" t="n">
        <v>-1166.9</v>
      </c>
      <c r="C42" s="8" t="n">
        <v>-1040</v>
      </c>
    </row>
    <row r="43">
      <c r="A43" s="4" t="inlineStr">
        <is>
          <t>Treasury stock, at cost</t>
        </is>
      </c>
      <c r="B43" s="8" t="n">
        <v>0</v>
      </c>
      <c r="C43" s="9" t="n">
        <v>-4603.3</v>
      </c>
    </row>
    <row r="44">
      <c r="A44" s="4" t="inlineStr">
        <is>
          <t>Total Avon shareholders’ deficit</t>
        </is>
      </c>
      <c r="B44" s="9" t="n">
        <v>-933.5</v>
      </c>
      <c r="C44" s="9" t="n">
        <v>-990.6</v>
      </c>
    </row>
    <row r="45">
      <c r="A45" s="4" t="inlineStr">
        <is>
          <t>Noncontrolling interests</t>
        </is>
      </c>
      <c r="B45" s="9" t="n">
        <v>4.5</v>
      </c>
      <c r="C45" s="9" t="n">
        <v>6.8</v>
      </c>
    </row>
    <row r="46">
      <c r="A46" s="4" t="inlineStr">
        <is>
          <t>Total shareholders’ deficit</t>
        </is>
      </c>
      <c r="B46" s="8" t="n">
        <v>-929</v>
      </c>
      <c r="C46" s="9" t="n">
        <v>-983.8</v>
      </c>
    </row>
    <row r="47">
      <c r="A47" s="4" t="inlineStr">
        <is>
          <t>Total liabilities, series C convertible preferred stock and shareholders’ deficit</t>
        </is>
      </c>
      <c r="B47" s="6" t="n">
        <v>2452.3</v>
      </c>
      <c r="C47" s="6" t="n">
        <v>30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21" customWidth="1" min="8" max="8"/>
    <col width="21" customWidth="1" min="9" max="9"/>
  </cols>
  <sheetData>
    <row r="1">
      <c r="A1" s="1" t="inlineStr">
        <is>
          <t>CONTINGENCIES - Narrative (Details) $ in Millions</t>
        </is>
      </c>
      <c r="B1" s="2" t="inlineStr">
        <is>
          <t>3 Months Ended</t>
        </is>
      </c>
      <c r="E1" s="2" t="inlineStr">
        <is>
          <t>9 Months Ended</t>
        </is>
      </c>
    </row>
    <row r="2">
      <c r="B2" s="2" t="inlineStr">
        <is>
          <t>Sep. 30, 2020USD ($)</t>
        </is>
      </c>
      <c r="C2" s="2" t="inlineStr">
        <is>
          <t>Sep. 30, 2019USD ($)</t>
        </is>
      </c>
      <c r="D2" s="2" t="inlineStr">
        <is>
          <t>Sep. 30, 2018USD ($)</t>
        </is>
      </c>
      <c r="E2" s="2" t="inlineStr">
        <is>
          <t>Sep. 30, 2020USD ($)lawsuit</t>
        </is>
      </c>
      <c r="F2" s="2" t="inlineStr">
        <is>
          <t>Sep. 30, 2019USD ($)</t>
        </is>
      </c>
      <c r="G2" s="2" t="inlineStr">
        <is>
          <t>Apr. 18, 2018USD ($)</t>
        </is>
      </c>
      <c r="H2" s="2" t="inlineStr">
        <is>
          <t>Oct. 31, 2017USD ($)</t>
        </is>
      </c>
      <c r="I2" s="2" t="inlineStr">
        <is>
          <t>Dec. 31, 2012USD ($)</t>
        </is>
      </c>
    </row>
    <row r="3">
      <c r="A3" s="3" t="inlineStr">
        <is>
          <t>Loss Contingencies [Line Items]</t>
        </is>
      </c>
    </row>
    <row r="4">
      <c r="A4" s="4" t="inlineStr">
        <is>
          <t>Assessment of contingencies, including penalties and accruing interest, adjustment</t>
        </is>
      </c>
      <c r="G4" s="7" t="n">
        <v>46</v>
      </c>
    </row>
    <row r="5">
      <c r="A5" s="4" t="inlineStr">
        <is>
          <t>Revenue</t>
        </is>
      </c>
      <c r="F5" s="6" t="n">
        <v>3549.7</v>
      </c>
    </row>
    <row r="6">
      <c r="A6" s="4" t="inlineStr">
        <is>
          <t>Other expense, net</t>
        </is>
      </c>
      <c r="B6" s="7" t="n">
        <v>-1</v>
      </c>
      <c r="C6" s="6" t="n">
        <v>57.9</v>
      </c>
      <c r="E6" s="6" t="n">
        <v>-20.1</v>
      </c>
      <c r="F6" s="6" t="n">
        <v>87.3</v>
      </c>
    </row>
    <row r="7">
      <c r="A7" s="4" t="inlineStr">
        <is>
          <t>Number of litigation suits | lawsuit</t>
        </is>
      </c>
      <c r="E7" s="8" t="n">
        <v>143</v>
      </c>
    </row>
    <row r="8">
      <c r="A8" s="4" t="inlineStr">
        <is>
          <t>Number of litigation suits, new | lawsuit</t>
        </is>
      </c>
      <c r="E8" s="8" t="n">
        <v>17</v>
      </c>
    </row>
    <row r="9">
      <c r="A9" s="4" t="inlineStr">
        <is>
          <t>Number of litigation suits, dismissed | lawsuit</t>
        </is>
      </c>
      <c r="E9" s="8" t="n">
        <v>13</v>
      </c>
    </row>
    <row r="10">
      <c r="A10" s="4" t="inlineStr">
        <is>
          <t>Assessment for 2012</t>
        </is>
      </c>
    </row>
    <row r="11">
      <c r="A11" s="3" t="inlineStr">
        <is>
          <t>Loss Contingencies [Line Items]</t>
        </is>
      </c>
    </row>
    <row r="12">
      <c r="A12" s="4" t="inlineStr">
        <is>
          <t>Assessment of contingencies, including penalties and accruing interest</t>
        </is>
      </c>
      <c r="I12" s="7" t="n">
        <v>174</v>
      </c>
    </row>
    <row r="13">
      <c r="A13" s="4" t="inlineStr">
        <is>
          <t>Assessment for 2017</t>
        </is>
      </c>
    </row>
    <row r="14">
      <c r="A14" s="3" t="inlineStr">
        <is>
          <t>Loss Contingencies [Line Items]</t>
        </is>
      </c>
    </row>
    <row r="15">
      <c r="A15" s="4" t="inlineStr">
        <is>
          <t>Assessment of contingencies, including penalties and accruing interest</t>
        </is>
      </c>
      <c r="H15" s="7" t="n">
        <v>173</v>
      </c>
    </row>
    <row r="16">
      <c r="A16" s="4" t="inlineStr">
        <is>
          <t>IPI Tax on Cosmetics</t>
        </is>
      </c>
    </row>
    <row r="17">
      <c r="A17" s="3" t="inlineStr">
        <is>
          <t>Loss Contingencies [Line Items]</t>
        </is>
      </c>
    </row>
    <row r="18">
      <c r="A18" s="4" t="inlineStr">
        <is>
          <t>Estimated litigation liability</t>
        </is>
      </c>
      <c r="D18" s="7" t="n">
        <v>195</v>
      </c>
    </row>
    <row r="19">
      <c r="A19" s="4" t="inlineStr">
        <is>
          <t>Revenue</t>
        </is>
      </c>
      <c r="D19" s="8" t="n">
        <v>168</v>
      </c>
    </row>
    <row r="20">
      <c r="A20" s="4" t="inlineStr">
        <is>
          <t>Other expense, net</t>
        </is>
      </c>
      <c r="D20" s="7" t="n">
        <v>27</v>
      </c>
    </row>
    <row r="21">
      <c r="A21" s="4" t="inlineStr">
        <is>
          <t>Possible loss</t>
        </is>
      </c>
      <c r="B21" s="8" t="n">
        <v>203</v>
      </c>
      <c r="E21" s="7" t="n">
        <v>203</v>
      </c>
    </row>
    <row r="22">
      <c r="A22" s="4" t="inlineStr">
        <is>
          <t>Tax reserve</t>
        </is>
      </c>
      <c r="B22" s="8" t="n">
        <v>69</v>
      </c>
      <c r="E22" s="8" t="n">
        <v>69</v>
      </c>
    </row>
    <row r="23">
      <c r="A23" s="4" t="inlineStr">
        <is>
          <t>Brazil labor-related</t>
        </is>
      </c>
    </row>
    <row r="24">
      <c r="A24" s="3" t="inlineStr">
        <is>
          <t>Loss Contingencies [Line Items]</t>
        </is>
      </c>
    </row>
    <row r="25">
      <c r="A25" s="4" t="inlineStr">
        <is>
          <t>Estimated litigation liability</t>
        </is>
      </c>
      <c r="B25" s="7" t="n">
        <v>8</v>
      </c>
      <c r="E25" s="8" t="n">
        <v>8</v>
      </c>
    </row>
    <row r="26">
      <c r="A26" s="4" t="inlineStr">
        <is>
          <t>Shareholder Litigation</t>
        </is>
      </c>
    </row>
    <row r="27">
      <c r="A27" s="3" t="inlineStr">
        <is>
          <t>Loss Contingencies [Line Items]</t>
        </is>
      </c>
    </row>
    <row r="28">
      <c r="A28" s="4" t="inlineStr">
        <is>
          <t>Litigation settlement payment</t>
        </is>
      </c>
      <c r="E28" s="9" t="n">
        <v>14.5</v>
      </c>
    </row>
    <row r="29">
      <c r="A29" s="4" t="inlineStr">
        <is>
          <t>Settlement payment paid by company</t>
        </is>
      </c>
      <c r="E29" s="7" t="n">
        <v>2</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 Components of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01, 2016</t>
        </is>
      </c>
    </row>
    <row r="3">
      <c r="A3" s="3" t="inlineStr">
        <is>
          <t>AOCI Attributable to Parent, Net of Tax [Roll Forward]</t>
        </is>
      </c>
    </row>
    <row r="4">
      <c r="A4" s="4" t="inlineStr">
        <is>
          <t>Accumulated other comprehensive income, beginning balance</t>
        </is>
      </c>
      <c r="D4" s="6" t="n">
        <v>-990.6</v>
      </c>
    </row>
    <row r="5">
      <c r="A5" s="4" t="inlineStr">
        <is>
          <t>Other comprehensive (loss) income other than reclassifications</t>
        </is>
      </c>
      <c r="B5" s="6" t="n">
        <v>-23.1</v>
      </c>
      <c r="C5" s="6" t="n">
        <v>-19.2</v>
      </c>
      <c r="D5" s="9" t="n">
        <v>-133.5</v>
      </c>
      <c r="E5" s="6" t="n">
        <v>-21.7</v>
      </c>
    </row>
    <row r="6">
      <c r="A6" s="3" t="inlineStr">
        <is>
          <t>Reclassifications into earnings:</t>
        </is>
      </c>
    </row>
    <row r="7">
      <c r="A7" s="4" t="inlineStr">
        <is>
          <t>Derivative losses on cash flow hedges, net of tax</t>
        </is>
      </c>
      <c r="C7" s="9" t="n">
        <v>0.2</v>
      </c>
      <c r="D7" s="9" t="n">
        <v>0.6</v>
      </c>
      <c r="E7" s="9" t="n">
        <v>1.1</v>
      </c>
    </row>
    <row r="8">
      <c r="A8" s="4" t="inlineStr">
        <is>
          <t>Amortization of net actuarial loss and prior service cost, net of tax</t>
        </is>
      </c>
      <c r="B8" s="8" t="n">
        <v>2</v>
      </c>
      <c r="C8" s="9" t="n">
        <v>1.6</v>
      </c>
      <c r="D8" s="8" t="n">
        <v>6</v>
      </c>
      <c r="E8" s="9" t="n">
        <v>4.7</v>
      </c>
    </row>
    <row r="9">
      <c r="A9" s="4" t="inlineStr">
        <is>
          <t>Sale of New Avon</t>
        </is>
      </c>
      <c r="B9" s="8" t="n">
        <v>0</v>
      </c>
      <c r="C9" s="9" t="n">
        <v>-3.4</v>
      </c>
      <c r="D9" s="8" t="n">
        <v>0</v>
      </c>
      <c r="E9" s="9" t="n">
        <v>-3.4</v>
      </c>
    </row>
    <row r="10">
      <c r="A10" s="4" t="inlineStr">
        <is>
          <t>Total reclassifications into earnings</t>
        </is>
      </c>
      <c r="B10" s="8" t="n">
        <v>2</v>
      </c>
      <c r="C10" s="9" t="n">
        <v>-1.6</v>
      </c>
      <c r="D10" s="9" t="n">
        <v>6.6</v>
      </c>
      <c r="E10" s="9" t="n">
        <v>2.4</v>
      </c>
    </row>
    <row r="11">
      <c r="A11" s="4" t="inlineStr">
        <is>
          <t>Accumulated other comprehensive income, ending balance</t>
        </is>
      </c>
      <c r="B11" s="9" t="n">
        <v>-933.5</v>
      </c>
      <c r="D11" s="9" t="n">
        <v>-933.5</v>
      </c>
    </row>
    <row r="12">
      <c r="A12" s="4" t="inlineStr">
        <is>
          <t>Derivative losses on cash flow hedges, tax</t>
        </is>
      </c>
      <c r="C12" s="8" t="n">
        <v>0</v>
      </c>
      <c r="D12" s="8" t="n">
        <v>0</v>
      </c>
      <c r="E12" s="8" t="n">
        <v>0</v>
      </c>
    </row>
    <row r="13">
      <c r="A13" s="4" t="inlineStr">
        <is>
          <t>Amortization of net actuarial loss and prior service cost, tax</t>
        </is>
      </c>
      <c r="B13" s="9" t="n">
        <v>0.2</v>
      </c>
      <c r="C13" s="9" t="n">
        <v>0.2</v>
      </c>
      <c r="D13" s="9" t="n">
        <v>0.6</v>
      </c>
      <c r="E13" s="9" t="n">
        <v>0.5</v>
      </c>
    </row>
    <row r="14">
      <c r="A14" s="4" t="inlineStr">
        <is>
          <t>New Avon</t>
        </is>
      </c>
    </row>
    <row r="15">
      <c r="A15" s="3" t="inlineStr">
        <is>
          <t>Reclassifications into earnings:</t>
        </is>
      </c>
    </row>
    <row r="16">
      <c r="A16" s="4" t="inlineStr">
        <is>
          <t>Percentage of ownership</t>
        </is>
      </c>
      <c r="F16" s="4" t="inlineStr">
        <is>
          <t>19.90%</t>
        </is>
      </c>
    </row>
    <row r="17">
      <c r="A17" s="4" t="inlineStr">
        <is>
          <t>Foreign Currency Translation Adjustments</t>
        </is>
      </c>
    </row>
    <row r="18">
      <c r="A18" s="3" t="inlineStr">
        <is>
          <t>AOCI Attributable to Parent, Net of Tax [Roll Forward]</t>
        </is>
      </c>
    </row>
    <row r="19">
      <c r="A19" s="4" t="inlineStr">
        <is>
          <t>Accumulated other comprehensive income, beginning balance</t>
        </is>
      </c>
      <c r="B19" s="9" t="n">
        <v>-1053.1</v>
      </c>
      <c r="C19" s="9" t="n">
        <v>-935.2</v>
      </c>
      <c r="D19" s="9" t="n">
        <v>-942.7</v>
      </c>
      <c r="E19" s="9" t="n">
        <v>-936.2</v>
      </c>
    </row>
    <row r="20">
      <c r="A20" s="4" t="inlineStr">
        <is>
          <t>Other comprehensive (loss) income other than reclassifications</t>
        </is>
      </c>
      <c r="B20" s="9" t="n">
        <v>-25.5</v>
      </c>
      <c r="C20" s="9" t="n">
        <v>-19.1</v>
      </c>
      <c r="D20" s="9" t="n">
        <v>-135.9</v>
      </c>
      <c r="E20" s="9" t="n">
        <v>-18.1</v>
      </c>
    </row>
    <row r="21">
      <c r="A21" s="3" t="inlineStr">
        <is>
          <t>Reclassifications into earnings:</t>
        </is>
      </c>
    </row>
    <row r="22">
      <c r="A22" s="4" t="inlineStr">
        <is>
          <t>Total reclassifications into earnings</t>
        </is>
      </c>
      <c r="B22" s="8" t="n">
        <v>0</v>
      </c>
      <c r="C22" s="8" t="n">
        <v>0</v>
      </c>
      <c r="D22" s="8" t="n">
        <v>0</v>
      </c>
      <c r="E22" s="8" t="n">
        <v>0</v>
      </c>
    </row>
    <row r="23">
      <c r="A23" s="4" t="inlineStr">
        <is>
          <t>Accumulated other comprehensive income, ending balance</t>
        </is>
      </c>
      <c r="B23" s="9" t="n">
        <v>-1078.6</v>
      </c>
      <c r="C23" s="9" t="n">
        <v>-954.3</v>
      </c>
      <c r="D23" s="9" t="n">
        <v>-1078.6</v>
      </c>
      <c r="E23" s="9" t="n">
        <v>-954.3</v>
      </c>
    </row>
    <row r="24">
      <c r="A24" s="4" t="inlineStr">
        <is>
          <t>Cash Flow Hedges</t>
        </is>
      </c>
    </row>
    <row r="25">
      <c r="A25" s="3" t="inlineStr">
        <is>
          <t>AOCI Attributable to Parent, Net of Tax [Roll Forward]</t>
        </is>
      </c>
    </row>
    <row r="26">
      <c r="A26" s="4" t="inlineStr">
        <is>
          <t>Accumulated other comprehensive income, beginning balance</t>
        </is>
      </c>
      <c r="C26" s="9" t="n">
        <v>-2.1</v>
      </c>
      <c r="D26" s="9" t="n">
        <v>-0.6</v>
      </c>
      <c r="E26" s="9" t="n">
        <v>0.5</v>
      </c>
    </row>
    <row r="27">
      <c r="A27" s="4" t="inlineStr">
        <is>
          <t>Other comprehensive (loss) income other than reclassifications</t>
        </is>
      </c>
      <c r="C27" s="9" t="n">
        <v>-0.1</v>
      </c>
      <c r="D27" s="8" t="n">
        <v>0</v>
      </c>
      <c r="E27" s="9" t="n">
        <v>-3.6</v>
      </c>
    </row>
    <row r="28">
      <c r="A28" s="3" t="inlineStr">
        <is>
          <t>Reclassifications into earnings:</t>
        </is>
      </c>
    </row>
    <row r="29">
      <c r="A29" s="4" t="inlineStr">
        <is>
          <t>Derivative losses on cash flow hedges, net of tax</t>
        </is>
      </c>
      <c r="C29" s="9" t="n">
        <v>0.2</v>
      </c>
      <c r="D29" s="9" t="n">
        <v>0.6</v>
      </c>
      <c r="E29" s="9" t="n">
        <v>1.1</v>
      </c>
    </row>
    <row r="30">
      <c r="A30" s="4" t="inlineStr">
        <is>
          <t>Total reclassifications into earnings</t>
        </is>
      </c>
      <c r="C30" s="9" t="n">
        <v>0.2</v>
      </c>
      <c r="D30" s="9" t="n">
        <v>0.6</v>
      </c>
      <c r="E30" s="9" t="n">
        <v>1.1</v>
      </c>
    </row>
    <row r="31">
      <c r="A31" s="4" t="inlineStr">
        <is>
          <t>Accumulated other comprehensive income, ending balance</t>
        </is>
      </c>
      <c r="B31" s="8" t="n">
        <v>0</v>
      </c>
      <c r="C31" s="8" t="n">
        <v>-2</v>
      </c>
      <c r="D31" s="8" t="n">
        <v>0</v>
      </c>
      <c r="E31" s="8" t="n">
        <v>-2</v>
      </c>
    </row>
    <row r="32">
      <c r="A32" s="4" t="inlineStr">
        <is>
          <t>Net Investment Hedges</t>
        </is>
      </c>
    </row>
    <row r="33">
      <c r="A33" s="3" t="inlineStr">
        <is>
          <t>AOCI Attributable to Parent, Net of Tax [Roll Forward]</t>
        </is>
      </c>
    </row>
    <row r="34">
      <c r="A34" s="4" t="inlineStr">
        <is>
          <t>Accumulated other comprehensive income, beginning balance</t>
        </is>
      </c>
      <c r="B34" s="9" t="n">
        <v>-4.3</v>
      </c>
      <c r="C34" s="9" t="n">
        <v>-4.3</v>
      </c>
      <c r="D34" s="9" t="n">
        <v>-4.3</v>
      </c>
      <c r="E34" s="9" t="n">
        <v>-4.3</v>
      </c>
    </row>
    <row r="35">
      <c r="A35" s="4" t="inlineStr">
        <is>
          <t>Other comprehensive (loss) income other than reclassifications</t>
        </is>
      </c>
      <c r="B35" s="8" t="n">
        <v>0</v>
      </c>
      <c r="D35" s="8" t="n">
        <v>0</v>
      </c>
    </row>
    <row r="36">
      <c r="A36" s="3" t="inlineStr">
        <is>
          <t>Reclassifications into earnings:</t>
        </is>
      </c>
    </row>
    <row r="37">
      <c r="A37" s="4" t="inlineStr">
        <is>
          <t>Total reclassifications into earnings</t>
        </is>
      </c>
      <c r="B37" s="8" t="n">
        <v>0</v>
      </c>
      <c r="C37" s="8" t="n">
        <v>0</v>
      </c>
      <c r="D37" s="8" t="n">
        <v>0</v>
      </c>
      <c r="E37" s="8" t="n">
        <v>0</v>
      </c>
    </row>
    <row r="38">
      <c r="A38" s="4" t="inlineStr">
        <is>
          <t>Accumulated other comprehensive income, ending balance</t>
        </is>
      </c>
      <c r="B38" s="9" t="n">
        <v>-4.3</v>
      </c>
      <c r="C38" s="9" t="n">
        <v>-4.3</v>
      </c>
      <c r="D38" s="9" t="n">
        <v>-4.3</v>
      </c>
      <c r="E38" s="9" t="n">
        <v>-4.3</v>
      </c>
    </row>
    <row r="39">
      <c r="A39" s="4" t="inlineStr">
        <is>
          <t>Pension and Postretirement Benefits</t>
        </is>
      </c>
    </row>
    <row r="40">
      <c r="A40" s="3" t="inlineStr">
        <is>
          <t>AOCI Attributable to Parent, Net of Tax [Roll Forward]</t>
        </is>
      </c>
    </row>
    <row r="41">
      <c r="A41" s="4" t="inlineStr">
        <is>
          <t>Accumulated other comprehensive income, beginning balance</t>
        </is>
      </c>
      <c r="B41" s="9" t="n">
        <v>-88.40000000000001</v>
      </c>
      <c r="C41" s="9" t="n">
        <v>-90.7</v>
      </c>
      <c r="D41" s="9" t="n">
        <v>-92.40000000000001</v>
      </c>
      <c r="E41" s="9" t="n">
        <v>-93.8</v>
      </c>
    </row>
    <row r="42">
      <c r="A42" s="4" t="inlineStr">
        <is>
          <t>Other comprehensive (loss) income other than reclassifications</t>
        </is>
      </c>
      <c r="B42" s="9" t="n">
        <v>2.4</v>
      </c>
      <c r="D42" s="9" t="n">
        <v>2.4</v>
      </c>
    </row>
    <row r="43">
      <c r="A43" s="3" t="inlineStr">
        <is>
          <t>Reclassifications into earnings:</t>
        </is>
      </c>
    </row>
    <row r="44">
      <c r="A44" s="4" t="inlineStr">
        <is>
          <t>Amortization of net actuarial loss and prior service cost, net of tax</t>
        </is>
      </c>
      <c r="B44" s="8" t="n">
        <v>2</v>
      </c>
      <c r="C44" s="9" t="n">
        <v>1.6</v>
      </c>
      <c r="D44" s="8" t="n">
        <v>6</v>
      </c>
      <c r="E44" s="9" t="n">
        <v>4.7</v>
      </c>
    </row>
    <row r="45">
      <c r="A45" s="4" t="inlineStr">
        <is>
          <t>Total reclassifications into earnings</t>
        </is>
      </c>
      <c r="B45" s="8" t="n">
        <v>2</v>
      </c>
      <c r="C45" s="9" t="n">
        <v>1.6</v>
      </c>
      <c r="D45" s="8" t="n">
        <v>6</v>
      </c>
      <c r="E45" s="9" t="n">
        <v>4.7</v>
      </c>
    </row>
    <row r="46">
      <c r="A46" s="4" t="inlineStr">
        <is>
          <t>Accumulated other comprehensive income, ending balance</t>
        </is>
      </c>
      <c r="B46" s="8" t="n">
        <v>-84</v>
      </c>
      <c r="C46" s="9" t="n">
        <v>-89.09999999999999</v>
      </c>
      <c r="D46" s="8" t="n">
        <v>-84</v>
      </c>
      <c r="E46" s="9" t="n">
        <v>-89.09999999999999</v>
      </c>
    </row>
    <row r="47">
      <c r="A47" s="4" t="inlineStr">
        <is>
          <t>Investment in New Avon</t>
        </is>
      </c>
    </row>
    <row r="48">
      <c r="A48" s="3" t="inlineStr">
        <is>
          <t>AOCI Attributable to Parent, Net of Tax [Roll Forward]</t>
        </is>
      </c>
    </row>
    <row r="49">
      <c r="A49" s="4" t="inlineStr">
        <is>
          <t>Accumulated other comprehensive income, beginning balance</t>
        </is>
      </c>
      <c r="C49" s="9" t="n">
        <v>3.4</v>
      </c>
      <c r="E49" s="9" t="n">
        <v>3.4</v>
      </c>
    </row>
    <row r="50">
      <c r="A50" s="3" t="inlineStr">
        <is>
          <t>Reclassifications into earnings:</t>
        </is>
      </c>
    </row>
    <row r="51">
      <c r="A51" s="4" t="inlineStr">
        <is>
          <t>Sale of New Avon</t>
        </is>
      </c>
      <c r="C51" s="9" t="n">
        <v>-3.4</v>
      </c>
      <c r="E51" s="9" t="n">
        <v>-3.4</v>
      </c>
    </row>
    <row r="52">
      <c r="A52" s="4" t="inlineStr">
        <is>
          <t>Total reclassifications into earnings</t>
        </is>
      </c>
      <c r="C52" s="9" t="n">
        <v>-3.4</v>
      </c>
      <c r="E52" s="9" t="n">
        <v>-3.4</v>
      </c>
    </row>
    <row r="53">
      <c r="A53" s="4" t="inlineStr">
        <is>
          <t>Accumulated other comprehensive income, ending balance</t>
        </is>
      </c>
      <c r="C53" s="8" t="n">
        <v>0</v>
      </c>
      <c r="E53" s="8" t="n">
        <v>0</v>
      </c>
    </row>
    <row r="54">
      <c r="A54" s="4" t="inlineStr">
        <is>
          <t>AOCI Attributable to Parent</t>
        </is>
      </c>
    </row>
    <row r="55">
      <c r="A55" s="3" t="inlineStr">
        <is>
          <t>AOCI Attributable to Parent, Net of Tax [Roll Forward]</t>
        </is>
      </c>
    </row>
    <row r="56">
      <c r="A56" s="4" t="inlineStr">
        <is>
          <t>Accumulated other comprehensive income, beginning balance</t>
        </is>
      </c>
      <c r="B56" s="9" t="n">
        <v>-1145.8</v>
      </c>
      <c r="C56" s="9" t="n">
        <v>-1034.4</v>
      </c>
      <c r="D56" s="8" t="n">
        <v>-1040</v>
      </c>
      <c r="E56" s="9" t="n">
        <v>-1030.4</v>
      </c>
    </row>
    <row r="57">
      <c r="A57" s="3" t="inlineStr">
        <is>
          <t>Reclassifications into earnings:</t>
        </is>
      </c>
    </row>
    <row r="58">
      <c r="A58" s="4" t="inlineStr">
        <is>
          <t>Accumulated other comprehensive income, ending balance</t>
        </is>
      </c>
      <c r="B58" s="6" t="n">
        <v>-1166.9</v>
      </c>
      <c r="C58" s="6" t="n">
        <v>-1049.7</v>
      </c>
      <c r="D58" s="6" t="n">
        <v>-1166.9</v>
      </c>
      <c r="E58" s="6" t="n">
        <v>-104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Foreign exchange gains (losses)</t>
        </is>
      </c>
      <c r="B4" s="6" t="n">
        <v>5.6</v>
      </c>
      <c r="C4" s="6" t="n">
        <v>-5.1</v>
      </c>
      <c r="D4" s="6" t="n">
        <v>1.7</v>
      </c>
      <c r="E4" s="6" t="n">
        <v>-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Number of reportable segments</t>
        </is>
      </c>
      <c r="B4" s="8" t="n">
        <v>2</v>
      </c>
      <c r="C4" s="8"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EGMENT INFORMATION - Total Revenue and Operating Profit by Reporting Segment (Details) - USD ($) $ in Millions</t>
        </is>
      </c>
      <c r="B1" s="2" t="inlineStr">
        <is>
          <t>1 Months Ended</t>
        </is>
      </c>
      <c r="C1" s="2" t="inlineStr">
        <is>
          <t>3 Months Ended</t>
        </is>
      </c>
      <c r="E1" s="2" t="inlineStr">
        <is>
          <t>9 Months Ended</t>
        </is>
      </c>
      <c r="G1" s="2" t="inlineStr">
        <is>
          <t>12 Months Ended</t>
        </is>
      </c>
    </row>
    <row r="2">
      <c r="B2" s="2" t="inlineStr">
        <is>
          <t>Jan. 31, 2020</t>
        </is>
      </c>
      <c r="C2" s="2" t="inlineStr">
        <is>
          <t>Sep. 30, 2020</t>
        </is>
      </c>
      <c r="D2" s="2" t="inlineStr">
        <is>
          <t>Sep. 30, 2019</t>
        </is>
      </c>
      <c r="E2" s="2" t="inlineStr">
        <is>
          <t>Sep. 30, 2020</t>
        </is>
      </c>
      <c r="F2" s="2" t="inlineStr">
        <is>
          <t>Sep. 30, 2019</t>
        </is>
      </c>
      <c r="G2" s="2" t="inlineStr">
        <is>
          <t>Dec. 31, 2019</t>
        </is>
      </c>
    </row>
    <row r="3">
      <c r="A3" s="3" t="inlineStr">
        <is>
          <t>Segment Reporting Information [Line Items]</t>
        </is>
      </c>
    </row>
    <row r="4">
      <c r="A4" s="4" t="inlineStr">
        <is>
          <t>Total revenue</t>
        </is>
      </c>
      <c r="C4" s="7" t="n">
        <v>998</v>
      </c>
      <c r="D4" s="7" t="n">
        <v>1188</v>
      </c>
      <c r="E4" s="6" t="n">
        <v>2561.8</v>
      </c>
      <c r="F4" s="6" t="n">
        <v>3549.7</v>
      </c>
    </row>
    <row r="5">
      <c r="A5" s="4" t="inlineStr">
        <is>
          <t>Operating profit</t>
        </is>
      </c>
      <c r="C5" s="9" t="n">
        <v>23.8</v>
      </c>
      <c r="D5" s="9" t="n">
        <v>97.7</v>
      </c>
      <c r="E5" s="9" t="n">
        <v>-128.1</v>
      </c>
      <c r="F5" s="9" t="n">
        <v>124.3</v>
      </c>
    </row>
    <row r="6">
      <c r="A6" s="4" t="inlineStr">
        <is>
          <t>Certain Brazil indirect taxes</t>
        </is>
      </c>
      <c r="C6" s="8" t="n">
        <v>0</v>
      </c>
      <c r="D6" s="9" t="n">
        <v>118.3</v>
      </c>
    </row>
    <row r="7">
      <c r="A7" s="4" t="inlineStr">
        <is>
          <t>CTI restructuring initiatives</t>
        </is>
      </c>
      <c r="C7" s="9" t="n">
        <v>-10.9</v>
      </c>
      <c r="D7" s="9" t="n">
        <v>-17.5</v>
      </c>
      <c r="E7" s="9" t="n">
        <v>-16.1</v>
      </c>
      <c r="F7" s="9" t="n">
        <v>-93.2</v>
      </c>
    </row>
    <row r="8">
      <c r="A8" s="4" t="inlineStr">
        <is>
          <t>Other expense, net</t>
        </is>
      </c>
      <c r="C8" s="8" t="n">
        <v>-1</v>
      </c>
      <c r="D8" s="9" t="n">
        <v>57.9</v>
      </c>
      <c r="E8" s="9" t="n">
        <v>-20.1</v>
      </c>
      <c r="F8" s="9" t="n">
        <v>87.3</v>
      </c>
    </row>
    <row r="9">
      <c r="A9" s="4" t="inlineStr">
        <is>
          <t>Royalty expense</t>
        </is>
      </c>
      <c r="C9" s="9" t="n">
        <v>50.2</v>
      </c>
      <c r="D9" s="9" t="n">
        <v>58.8</v>
      </c>
      <c r="E9" s="9" t="n">
        <v>153.2</v>
      </c>
      <c r="F9" s="9" t="n">
        <v>187.2</v>
      </c>
    </row>
    <row r="10">
      <c r="A10" s="4" t="inlineStr">
        <is>
          <t>Merger Agreement</t>
        </is>
      </c>
    </row>
    <row r="11">
      <c r="A11" s="3" t="inlineStr">
        <is>
          <t>Segment Reporting Information [Line Items]</t>
        </is>
      </c>
    </row>
    <row r="12">
      <c r="A12" s="4" t="inlineStr">
        <is>
          <t>Acquisition expenses</t>
        </is>
      </c>
      <c r="E12" s="8" t="n">
        <v>46</v>
      </c>
      <c r="G12" s="7" t="n">
        <v>44</v>
      </c>
    </row>
    <row r="13">
      <c r="A13" s="4" t="inlineStr">
        <is>
          <t>Severance costs</t>
        </is>
      </c>
      <c r="B13" s="7" t="n">
        <v>24</v>
      </c>
      <c r="C13" s="8" t="n">
        <v>25</v>
      </c>
    </row>
    <row r="14">
      <c r="A14" s="4" t="inlineStr">
        <is>
          <t>Accelerated share based compensation</t>
        </is>
      </c>
      <c r="B14" s="7" t="n">
        <v>10</v>
      </c>
      <c r="E14" s="8" t="n">
        <v>10</v>
      </c>
    </row>
    <row r="15">
      <c r="A15" s="4" t="inlineStr">
        <is>
          <t>Reportable segments</t>
        </is>
      </c>
    </row>
    <row r="16">
      <c r="A16" s="3" t="inlineStr">
        <is>
          <t>Segment Reporting Information [Line Items]</t>
        </is>
      </c>
    </row>
    <row r="17">
      <c r="A17" s="4" t="inlineStr">
        <is>
          <t>Total revenue</t>
        </is>
      </c>
      <c r="C17" s="9" t="n">
        <v>997.1</v>
      </c>
      <c r="D17" s="8" t="n">
        <v>1188</v>
      </c>
      <c r="E17" s="9" t="n">
        <v>2559.1</v>
      </c>
      <c r="F17" s="9" t="n">
        <v>3549.7</v>
      </c>
    </row>
    <row r="18">
      <c r="A18" s="4" t="inlineStr">
        <is>
          <t>Operating profit</t>
        </is>
      </c>
      <c r="C18" s="9" t="n">
        <v>39.4</v>
      </c>
      <c r="D18" s="9" t="n">
        <v>143.4</v>
      </c>
      <c r="E18" s="9" t="n">
        <v>-30.3</v>
      </c>
      <c r="F18" s="9" t="n">
        <v>304.3</v>
      </c>
    </row>
    <row r="19">
      <c r="A19" s="4" t="inlineStr">
        <is>
          <t>All other</t>
        </is>
      </c>
    </row>
    <row r="20">
      <c r="A20" s="3" t="inlineStr">
        <is>
          <t>Segment Reporting Information [Line Items]</t>
        </is>
      </c>
    </row>
    <row r="21">
      <c r="A21" s="4" t="inlineStr">
        <is>
          <t>Total revenue</t>
        </is>
      </c>
      <c r="C21" s="9" t="n">
        <v>2.8</v>
      </c>
      <c r="D21" s="9" t="n">
        <v>4.7</v>
      </c>
      <c r="E21" s="9" t="n">
        <v>11.6</v>
      </c>
      <c r="F21" s="9" t="n">
        <v>14.7</v>
      </c>
    </row>
    <row r="22">
      <c r="A22" s="4" t="inlineStr">
        <is>
          <t>Operating profit</t>
        </is>
      </c>
      <c r="C22" s="9" t="n">
        <v>1.3</v>
      </c>
      <c r="D22" s="9" t="n">
        <v>0.9</v>
      </c>
      <c r="E22" s="9" t="n">
        <v>5.4</v>
      </c>
      <c r="F22" s="8" t="n">
        <v>2</v>
      </c>
    </row>
    <row r="23">
      <c r="A23" s="4" t="inlineStr">
        <is>
          <t>Unallocated Expenses</t>
        </is>
      </c>
      <c r="C23" s="9" t="n">
        <v>-3.2</v>
      </c>
      <c r="D23" s="9" t="n">
        <v>-8.9</v>
      </c>
      <c r="E23" s="8" t="n">
        <v>-5</v>
      </c>
      <c r="F23" s="9" t="n">
        <v>-26.9</v>
      </c>
    </row>
    <row r="24">
      <c r="A24" s="4" t="inlineStr">
        <is>
          <t>Certain Brazil indirect taxes</t>
        </is>
      </c>
      <c r="C24" s="8" t="n">
        <v>0</v>
      </c>
      <c r="D24" s="8" t="n">
        <v>0</v>
      </c>
      <c r="E24" s="9" t="n">
        <v>10.6</v>
      </c>
      <c r="F24" s="8" t="n">
        <v>0</v>
      </c>
    </row>
    <row r="25">
      <c r="A25" s="4" t="inlineStr">
        <is>
          <t>CTI restructuring initiatives</t>
        </is>
      </c>
      <c r="C25" s="9" t="n">
        <v>-12.4</v>
      </c>
      <c r="D25" s="9" t="n">
        <v>-17.5</v>
      </c>
      <c r="E25" s="9" t="n">
        <v>-17.6</v>
      </c>
      <c r="F25" s="9" t="n">
        <v>-116.7</v>
      </c>
    </row>
    <row r="26">
      <c r="A26" s="4" t="inlineStr">
        <is>
          <t>Other expense, net</t>
        </is>
      </c>
      <c r="C26" s="8" t="n">
        <v>0</v>
      </c>
      <c r="D26" s="9" t="n">
        <v>-19.3</v>
      </c>
      <c r="E26" s="9" t="n">
        <v>-85.8</v>
      </c>
      <c r="F26" s="9" t="n">
        <v>-36.4</v>
      </c>
    </row>
    <row r="27">
      <c r="A27" s="4" t="inlineStr">
        <is>
          <t>Revenue from affiliates to Natura &amp;Co</t>
        </is>
      </c>
    </row>
    <row r="28">
      <c r="A28" s="3" t="inlineStr">
        <is>
          <t>Segment Reporting Information [Line Items]</t>
        </is>
      </c>
    </row>
    <row r="29">
      <c r="A29" s="4" t="inlineStr">
        <is>
          <t>Total revenue</t>
        </is>
      </c>
      <c r="C29" s="9" t="n">
        <v>0.9</v>
      </c>
      <c r="D29" s="8" t="n">
        <v>0</v>
      </c>
      <c r="E29" s="9" t="n">
        <v>2.7</v>
      </c>
      <c r="F29" s="8" t="n">
        <v>0</v>
      </c>
    </row>
    <row r="30">
      <c r="A30" s="4" t="inlineStr">
        <is>
          <t>Avon International | Reportable segments</t>
        </is>
      </c>
    </row>
    <row r="31">
      <c r="A31" s="3" t="inlineStr">
        <is>
          <t>Segment Reporting Information [Line Items]</t>
        </is>
      </c>
    </row>
    <row r="32">
      <c r="A32" s="4" t="inlineStr">
        <is>
          <t>Total revenue</t>
        </is>
      </c>
      <c r="C32" s="9" t="n">
        <v>457.1</v>
      </c>
      <c r="D32" s="9" t="n">
        <v>505.6</v>
      </c>
      <c r="E32" s="9" t="n">
        <v>1239.2</v>
      </c>
      <c r="F32" s="9" t="n">
        <v>1614.4</v>
      </c>
    </row>
    <row r="33">
      <c r="A33" s="4" t="inlineStr">
        <is>
          <t>Operating profit</t>
        </is>
      </c>
      <c r="C33" s="9" t="n">
        <v>17.4</v>
      </c>
      <c r="D33" s="9" t="n">
        <v>35.4</v>
      </c>
      <c r="E33" s="9" t="n">
        <v>15.7</v>
      </c>
      <c r="F33" s="9" t="n">
        <v>129.9</v>
      </c>
    </row>
    <row r="34">
      <c r="A34" s="4" t="inlineStr">
        <is>
          <t>Avon Latin America | Reportable segments</t>
        </is>
      </c>
    </row>
    <row r="35">
      <c r="A35" s="3" t="inlineStr">
        <is>
          <t>Segment Reporting Information [Line Items]</t>
        </is>
      </c>
    </row>
    <row r="36">
      <c r="A36" s="4" t="inlineStr">
        <is>
          <t>Total revenue</t>
        </is>
      </c>
      <c r="C36" s="8" t="n">
        <v>540</v>
      </c>
      <c r="D36" s="9" t="n">
        <v>682.4</v>
      </c>
      <c r="E36" s="9" t="n">
        <v>1319.9</v>
      </c>
      <c r="F36" s="9" t="n">
        <v>1935.3</v>
      </c>
    </row>
    <row r="37">
      <c r="A37" s="4" t="inlineStr">
        <is>
          <t>Operating profit</t>
        </is>
      </c>
      <c r="C37" s="8" t="n">
        <v>22</v>
      </c>
      <c r="D37" s="7" t="n">
        <v>108</v>
      </c>
      <c r="E37" s="8" t="n">
        <v>-46</v>
      </c>
      <c r="F37" s="6" t="n">
        <v>174.4</v>
      </c>
    </row>
    <row r="38">
      <c r="A38" s="4" t="inlineStr">
        <is>
          <t>Certain Brazil indirect taxes</t>
        </is>
      </c>
      <c r="C38" s="7" t="n">
        <v>68</v>
      </c>
      <c r="E38" s="7" t="n">
        <v>68</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Prepaid Expenses and Other (Details) - USD ($) $ in Millions</t>
        </is>
      </c>
      <c r="B1" s="2" t="inlineStr">
        <is>
          <t>Sep. 30, 2020</t>
        </is>
      </c>
      <c r="C1" s="2" t="inlineStr">
        <is>
          <t>Dec. 31, 2019</t>
        </is>
      </c>
    </row>
    <row r="2">
      <c r="A2" s="3" t="inlineStr">
        <is>
          <t>Loans and Leases Receivable Disclosure [Line Items]</t>
        </is>
      </c>
    </row>
    <row r="3">
      <c r="A3" s="4" t="inlineStr">
        <is>
          <t>Prepaid taxes and tax refunds receivable</t>
        </is>
      </c>
      <c r="B3" s="6" t="n">
        <v>115.5</v>
      </c>
      <c r="C3" s="6" t="n">
        <v>141.1</v>
      </c>
    </row>
    <row r="4">
      <c r="A4" s="4" t="inlineStr">
        <is>
          <t>Receivables other than trade</t>
        </is>
      </c>
      <c r="B4" s="9" t="n">
        <v>48.1</v>
      </c>
      <c r="C4" s="9" t="n">
        <v>51.4</v>
      </c>
    </row>
    <row r="5">
      <c r="A5" s="4" t="inlineStr">
        <is>
          <t>Prepaid brochure costs, paper and other literature</t>
        </is>
      </c>
      <c r="B5" s="9" t="n">
        <v>10.3</v>
      </c>
      <c r="C5" s="9" t="n">
        <v>13.1</v>
      </c>
    </row>
    <row r="6">
      <c r="A6" s="4" t="inlineStr">
        <is>
          <t>Other</t>
        </is>
      </c>
      <c r="B6" s="9" t="n">
        <v>36.3</v>
      </c>
      <c r="C6" s="9" t="n">
        <v>46.5</v>
      </c>
    </row>
    <row r="7">
      <c r="A7" s="4" t="inlineStr">
        <is>
          <t>Prepaid expenses and other</t>
        </is>
      </c>
      <c r="B7" s="9" t="n">
        <v>210.2</v>
      </c>
      <c r="C7" s="6" t="n">
        <v>252.1</v>
      </c>
    </row>
    <row r="8">
      <c r="A8" s="4" t="inlineStr">
        <is>
          <t>Shareholder Litigation</t>
        </is>
      </c>
    </row>
    <row r="9">
      <c r="A9" s="3" t="inlineStr">
        <is>
          <t>Loans and Leases Receivable Disclosure [Line Items]</t>
        </is>
      </c>
    </row>
    <row r="10">
      <c r="A10" s="4" t="inlineStr">
        <is>
          <t>Insurance receivables</t>
        </is>
      </c>
      <c r="B10" s="8" t="n">
        <v>12</v>
      </c>
    </row>
    <row r="11">
      <c r="A11" s="4" t="inlineStr">
        <is>
          <t>Contingent liability</t>
        </is>
      </c>
      <c r="B11" s="7"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Other Assets (Details) - USD ($) $ in Millions</t>
        </is>
      </c>
      <c r="B1" s="2" t="inlineStr">
        <is>
          <t>Sep. 30, 2020</t>
        </is>
      </c>
      <c r="C1" s="2" t="inlineStr">
        <is>
          <t>Dec. 31, 2019</t>
        </is>
      </c>
    </row>
    <row r="2">
      <c r="A2" s="3" t="inlineStr">
        <is>
          <t>Property, Plant and Equipment [Line Items]</t>
        </is>
      </c>
    </row>
    <row r="3">
      <c r="A3" s="4" t="inlineStr">
        <is>
          <t>Net overfunded pension plans</t>
        </is>
      </c>
      <c r="B3" s="6" t="n">
        <v>100.5</v>
      </c>
      <c r="C3" s="6" t="n">
        <v>100.6</v>
      </c>
    </row>
    <row r="4">
      <c r="A4" s="4" t="inlineStr">
        <is>
          <t>Capitalized software</t>
        </is>
      </c>
      <c r="B4" s="9" t="n">
        <v>69.5</v>
      </c>
      <c r="C4" s="9" t="n">
        <v>83.09999999999999</v>
      </c>
    </row>
    <row r="5">
      <c r="A5" s="4" t="inlineStr">
        <is>
          <t>Judicial deposits</t>
        </is>
      </c>
      <c r="B5" s="9" t="n">
        <v>47.4</v>
      </c>
      <c r="C5" s="9" t="n">
        <v>70.09999999999999</v>
      </c>
    </row>
    <row r="6">
      <c r="A6" s="4" t="inlineStr">
        <is>
          <t>Long-term receivables</t>
        </is>
      </c>
      <c r="B6" s="9" t="n">
        <v>145.7</v>
      </c>
      <c r="C6" s="9" t="n">
        <v>196.1</v>
      </c>
    </row>
    <row r="7">
      <c r="A7" s="4" t="inlineStr">
        <is>
          <t>Trust assets associated with supplemental benefit plans</t>
        </is>
      </c>
      <c r="B7" s="9" t="n">
        <v>35.5</v>
      </c>
      <c r="C7" s="9" t="n">
        <v>37.3</v>
      </c>
    </row>
    <row r="8">
      <c r="A8" s="4" t="inlineStr">
        <is>
          <t>Other</t>
        </is>
      </c>
      <c r="B8" s="9" t="n">
        <v>18.8</v>
      </c>
      <c r="C8" s="9" t="n">
        <v>27.6</v>
      </c>
    </row>
    <row r="9">
      <c r="A9" s="4" t="inlineStr">
        <is>
          <t>Other assets</t>
        </is>
      </c>
      <c r="B9" s="9" t="n">
        <v>417.4</v>
      </c>
      <c r="C9" s="9" t="n">
        <v>514.8</v>
      </c>
    </row>
    <row r="10">
      <c r="A10" s="4" t="inlineStr">
        <is>
          <t>Property, plant and equipment, net</t>
        </is>
      </c>
      <c r="B10" s="9" t="n">
        <v>412.9</v>
      </c>
      <c r="C10" s="8" t="n">
        <v>488</v>
      </c>
    </row>
    <row r="11">
      <c r="A11" s="4" t="inlineStr">
        <is>
          <t>Tooling</t>
        </is>
      </c>
    </row>
    <row r="12">
      <c r="A12" s="3" t="inlineStr">
        <is>
          <t>Property, Plant and Equipment [Line Items]</t>
        </is>
      </c>
    </row>
    <row r="13">
      <c r="A13" s="4" t="inlineStr">
        <is>
          <t>Property, plant and equipment, net</t>
        </is>
      </c>
      <c r="B13" s="7" t="n">
        <v>8</v>
      </c>
      <c r="C13" s="6" t="n">
        <v>1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INITIATIV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 and other costs</t>
        </is>
      </c>
      <c r="B4" s="6" t="n">
        <v>10.9</v>
      </c>
      <c r="C4" s="6" t="n">
        <v>17.5</v>
      </c>
      <c r="D4" s="6" t="n">
        <v>16.1</v>
      </c>
      <c r="E4" s="6" t="n">
        <v>93.2</v>
      </c>
    </row>
    <row r="5">
      <c r="A5" s="4" t="inlineStr">
        <is>
          <t>Avon Integration</t>
        </is>
      </c>
    </row>
    <row r="6">
      <c r="A6" s="3" t="inlineStr">
        <is>
          <t>Restructuring Cost and Reserve [Line Items]</t>
        </is>
      </c>
    </row>
    <row r="7">
      <c r="A7" s="4" t="inlineStr">
        <is>
          <t>Restructuring charges and other costs</t>
        </is>
      </c>
      <c r="B7" s="9" t="n">
        <v>11.1</v>
      </c>
      <c r="C7" s="8" t="n">
        <v>0</v>
      </c>
      <c r="D7" s="9" t="n">
        <v>12.7</v>
      </c>
      <c r="E7" s="8" t="n">
        <v>0</v>
      </c>
    </row>
    <row r="8">
      <c r="A8" s="4" t="inlineStr">
        <is>
          <t>Employee-related liabilities</t>
        </is>
      </c>
      <c r="B8" s="9" t="n">
        <v>0.7</v>
      </c>
      <c r="D8" s="9" t="n">
        <v>0.7</v>
      </c>
    </row>
    <row r="9">
      <c r="A9" s="4" t="inlineStr">
        <is>
          <t>Open Up &amp; Grow</t>
        </is>
      </c>
    </row>
    <row r="10">
      <c r="A10" s="3" t="inlineStr">
        <is>
          <t>Restructuring Cost and Reserve [Line Items]</t>
        </is>
      </c>
    </row>
    <row r="11">
      <c r="A11" s="4" t="inlineStr">
        <is>
          <t>Restructuring charges and other costs</t>
        </is>
      </c>
      <c r="B11" s="9" t="n">
        <v>0.7</v>
      </c>
      <c r="C11" s="9" t="n">
        <v>10.8</v>
      </c>
      <c r="D11" s="9" t="n">
        <v>7.6</v>
      </c>
      <c r="E11" s="9" t="n">
        <v>84.09999999999999</v>
      </c>
    </row>
    <row r="12">
      <c r="A12" s="4" t="inlineStr">
        <is>
          <t>Transformation Plan</t>
        </is>
      </c>
    </row>
    <row r="13">
      <c r="A13" s="3" t="inlineStr">
        <is>
          <t>Restructuring Cost and Reserve [Line Items]</t>
        </is>
      </c>
    </row>
    <row r="14">
      <c r="A14" s="4" t="inlineStr">
        <is>
          <t>Restructuring charges and other costs</t>
        </is>
      </c>
      <c r="B14" s="9" t="n">
        <v>-0.9</v>
      </c>
      <c r="C14" s="9" t="n">
        <v>6.7</v>
      </c>
      <c r="D14" s="9" t="n">
        <v>-4.2</v>
      </c>
      <c r="E14" s="8" t="n">
        <v>9</v>
      </c>
    </row>
    <row r="15">
      <c r="A15" s="4" t="inlineStr">
        <is>
          <t>Other Restructuring Initiatives</t>
        </is>
      </c>
    </row>
    <row r="16">
      <c r="A16" s="3" t="inlineStr">
        <is>
          <t>Restructuring Cost and Reserve [Line Items]</t>
        </is>
      </c>
    </row>
    <row r="17">
      <c r="A17" s="4" t="inlineStr">
        <is>
          <t>Restructuring charges and other costs</t>
        </is>
      </c>
      <c r="B17" s="7" t="n">
        <v>0</v>
      </c>
      <c r="C17" s="7" t="n">
        <v>0</v>
      </c>
      <c r="D17" s="4" t="inlineStr">
        <is>
          <t xml:space="preserve"> </t>
        </is>
      </c>
      <c r="E17" s="6"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ITIATIVES - Summa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CTI restructuring initiatives</t>
        </is>
      </c>
      <c r="B4" s="6" t="n">
        <v>10.9</v>
      </c>
      <c r="C4" s="6" t="n">
        <v>17.5</v>
      </c>
      <c r="D4" s="6" t="n">
        <v>16.1</v>
      </c>
      <c r="E4" s="6" t="n">
        <v>93.2</v>
      </c>
    </row>
    <row r="5">
      <c r="A5" s="4" t="inlineStr">
        <is>
          <t>Avon Integration</t>
        </is>
      </c>
    </row>
    <row r="6">
      <c r="A6" s="3" t="inlineStr">
        <is>
          <t>Restructuring Cost and Reserve [Line Items]</t>
        </is>
      </c>
    </row>
    <row r="7">
      <c r="A7" s="4" t="inlineStr">
        <is>
          <t>CTI restructuring initiatives</t>
        </is>
      </c>
      <c r="B7" s="9" t="n">
        <v>11.1</v>
      </c>
      <c r="C7" s="8" t="n">
        <v>0</v>
      </c>
      <c r="D7" s="9" t="n">
        <v>12.7</v>
      </c>
      <c r="E7" s="8" t="n">
        <v>0</v>
      </c>
    </row>
    <row r="8">
      <c r="A8" s="4" t="inlineStr">
        <is>
          <t>Open Up &amp; Grow</t>
        </is>
      </c>
    </row>
    <row r="9">
      <c r="A9" s="3" t="inlineStr">
        <is>
          <t>Restructuring Cost and Reserve [Line Items]</t>
        </is>
      </c>
    </row>
    <row r="10">
      <c r="A10" s="4" t="inlineStr">
        <is>
          <t>CTI restructuring initiatives</t>
        </is>
      </c>
      <c r="B10" s="9" t="n">
        <v>0.7</v>
      </c>
      <c r="C10" s="9" t="n">
        <v>10.8</v>
      </c>
      <c r="D10" s="9" t="n">
        <v>7.6</v>
      </c>
      <c r="E10" s="9" t="n">
        <v>84.09999999999999</v>
      </c>
    </row>
    <row r="11">
      <c r="A11" s="4" t="inlineStr">
        <is>
          <t>Transformation Plan</t>
        </is>
      </c>
    </row>
    <row r="12">
      <c r="A12" s="3" t="inlineStr">
        <is>
          <t>Restructuring Cost and Reserve [Line Items]</t>
        </is>
      </c>
    </row>
    <row r="13">
      <c r="A13" s="4" t="inlineStr">
        <is>
          <t>CTI restructuring initiatives</t>
        </is>
      </c>
      <c r="B13" s="9" t="n">
        <v>-0.9</v>
      </c>
      <c r="C13" s="9" t="n">
        <v>6.7</v>
      </c>
      <c r="D13" s="9" t="n">
        <v>-4.2</v>
      </c>
      <c r="E13" s="8" t="n">
        <v>9</v>
      </c>
    </row>
    <row r="14">
      <c r="A14" s="4" t="inlineStr">
        <is>
          <t>Other Restructuring Initiatives</t>
        </is>
      </c>
    </row>
    <row r="15">
      <c r="A15" s="3" t="inlineStr">
        <is>
          <t>Restructuring Cost and Reserve [Line Items]</t>
        </is>
      </c>
    </row>
    <row r="16">
      <c r="A16" s="4" t="inlineStr">
        <is>
          <t>CTI restructuring initiatives</t>
        </is>
      </c>
      <c r="B16" s="8" t="n">
        <v>0</v>
      </c>
      <c r="C16" s="8" t="n">
        <v>0</v>
      </c>
      <c r="D16" s="4" t="inlineStr">
        <is>
          <t xml:space="preserve"> </t>
        </is>
      </c>
      <c r="E16" s="9" t="n">
        <v>0.1</v>
      </c>
    </row>
    <row r="17">
      <c r="A17" s="4" t="inlineStr">
        <is>
          <t>Cost of Goods Sold</t>
        </is>
      </c>
    </row>
    <row r="18">
      <c r="A18" s="3" t="inlineStr">
        <is>
          <t>Restructuring Cost and Reserve [Line Items]</t>
        </is>
      </c>
    </row>
    <row r="19">
      <c r="A19" s="4" t="inlineStr">
        <is>
          <t>CTI restructuring initiatives</t>
        </is>
      </c>
      <c r="B19" s="9" t="n">
        <v>-0.8</v>
      </c>
      <c r="C19" s="8" t="n">
        <v>-1</v>
      </c>
      <c r="D19" s="9" t="n">
        <v>-1.1</v>
      </c>
      <c r="E19" s="9" t="n">
        <v>11.9</v>
      </c>
    </row>
    <row r="20">
      <c r="A20" s="4" t="inlineStr">
        <is>
          <t>Cost of Goods Sold | Manufacturing asset write-offs</t>
        </is>
      </c>
    </row>
    <row r="21">
      <c r="A21" s="3" t="inlineStr">
        <is>
          <t>Restructuring Cost and Reserve [Line Items]</t>
        </is>
      </c>
    </row>
    <row r="22">
      <c r="A22" s="4" t="inlineStr">
        <is>
          <t>CTI restructuring initiatives</t>
        </is>
      </c>
      <c r="B22" s="8" t="n">
        <v>0</v>
      </c>
      <c r="C22" s="9" t="n">
        <v>1.1</v>
      </c>
      <c r="D22" s="8" t="n">
        <v>0</v>
      </c>
      <c r="E22" s="9" t="n">
        <v>10.9</v>
      </c>
    </row>
    <row r="23">
      <c r="A23" s="4" t="inlineStr">
        <is>
          <t>Cost of Goods Sold | Inventory write-off</t>
        </is>
      </c>
    </row>
    <row r="24">
      <c r="A24" s="3" t="inlineStr">
        <is>
          <t>Restructuring Cost and Reserve [Line Items]</t>
        </is>
      </c>
    </row>
    <row r="25">
      <c r="A25" s="4" t="inlineStr">
        <is>
          <t>CTI restructuring initiatives</t>
        </is>
      </c>
      <c r="B25" s="9" t="n">
        <v>-0.8</v>
      </c>
      <c r="C25" s="9" t="n">
        <v>-2.1</v>
      </c>
      <c r="D25" s="9" t="n">
        <v>-1.1</v>
      </c>
      <c r="E25" s="8" t="n">
        <v>1</v>
      </c>
    </row>
    <row r="26">
      <c r="A26" s="4" t="inlineStr">
        <is>
          <t>Selling, General and Administrative Expense</t>
        </is>
      </c>
    </row>
    <row r="27">
      <c r="A27" s="3" t="inlineStr">
        <is>
          <t>Restructuring Cost and Reserve [Line Items]</t>
        </is>
      </c>
    </row>
    <row r="28">
      <c r="A28" s="4" t="inlineStr">
        <is>
          <t>CTI restructuring initiatives</t>
        </is>
      </c>
      <c r="B28" s="9" t="n">
        <v>13.2</v>
      </c>
      <c r="C28" s="9" t="n">
        <v>18.5</v>
      </c>
      <c r="D28" s="9" t="n">
        <v>18.8</v>
      </c>
      <c r="E28" s="9" t="n">
        <v>104.8</v>
      </c>
    </row>
    <row r="29">
      <c r="A29" s="4" t="inlineStr">
        <is>
          <t>Selling, General and Administrative Expense | Net charges for employee-related costs, including severance benefits</t>
        </is>
      </c>
    </row>
    <row r="30">
      <c r="A30" s="3" t="inlineStr">
        <is>
          <t>Restructuring Cost and Reserve [Line Items]</t>
        </is>
      </c>
    </row>
    <row r="31">
      <c r="A31" s="4" t="inlineStr">
        <is>
          <t>CTI restructuring initiatives</t>
        </is>
      </c>
      <c r="B31" s="9" t="n">
        <v>5.7</v>
      </c>
      <c r="C31" s="9" t="n">
        <v>3.2</v>
      </c>
      <c r="D31" s="8" t="n">
        <v>4</v>
      </c>
      <c r="E31" s="9" t="n">
        <v>51.9</v>
      </c>
    </row>
    <row r="32">
      <c r="A32" s="4" t="inlineStr">
        <is>
          <t>Selling, General and Administrative Expense | Implementation costs, primarily related to professional service fees</t>
        </is>
      </c>
    </row>
    <row r="33">
      <c r="A33" s="3" t="inlineStr">
        <is>
          <t>Restructuring Cost and Reserve [Line Items]</t>
        </is>
      </c>
    </row>
    <row r="34">
      <c r="A34" s="4" t="inlineStr">
        <is>
          <t>CTI restructuring initiatives</t>
        </is>
      </c>
      <c r="B34" s="9" t="n">
        <v>5.9</v>
      </c>
      <c r="C34" s="9" t="n">
        <v>7.8</v>
      </c>
      <c r="D34" s="9" t="n">
        <v>6.7</v>
      </c>
      <c r="E34" s="9" t="n">
        <v>33.7</v>
      </c>
    </row>
    <row r="35">
      <c r="A35" s="4" t="inlineStr">
        <is>
          <t>Selling, General and Administrative Expense | Dual running costs</t>
        </is>
      </c>
    </row>
    <row r="36">
      <c r="A36" s="3" t="inlineStr">
        <is>
          <t>Restructuring Cost and Reserve [Line Items]</t>
        </is>
      </c>
    </row>
    <row r="37">
      <c r="A37" s="4" t="inlineStr">
        <is>
          <t>CTI restructuring initiatives</t>
        </is>
      </c>
      <c r="B37" s="9" t="n">
        <v>0.8</v>
      </c>
      <c r="C37" s="9" t="n">
        <v>3.7</v>
      </c>
      <c r="D37" s="9" t="n">
        <v>2.3</v>
      </c>
      <c r="E37" s="9" t="n">
        <v>8.199999999999999</v>
      </c>
    </row>
    <row r="38">
      <c r="A38" s="4" t="inlineStr">
        <is>
          <t>Selling, General and Administrative Expense | Contract termination and other net benefits</t>
        </is>
      </c>
    </row>
    <row r="39">
      <c r="A39" s="3" t="inlineStr">
        <is>
          <t>Restructuring Cost and Reserve [Line Items]</t>
        </is>
      </c>
    </row>
    <row r="40">
      <c r="A40" s="4" t="inlineStr">
        <is>
          <t>CTI restructuring initiatives</t>
        </is>
      </c>
      <c r="B40" s="9" t="n">
        <v>0.4</v>
      </c>
      <c r="C40" s="9" t="n">
        <v>-0.1</v>
      </c>
      <c r="D40" s="9" t="n">
        <v>3.4</v>
      </c>
      <c r="E40" s="9" t="n">
        <v>4.5</v>
      </c>
    </row>
    <row r="41">
      <c r="A41" s="4" t="inlineStr">
        <is>
          <t>Selling, General and Administrative Expense | Impairment of other assets</t>
        </is>
      </c>
    </row>
    <row r="42">
      <c r="A42" s="3" t="inlineStr">
        <is>
          <t>Restructuring Cost and Reserve [Line Items]</t>
        </is>
      </c>
    </row>
    <row r="43">
      <c r="A43" s="4" t="inlineStr">
        <is>
          <t>CTI restructuring initiatives</t>
        </is>
      </c>
      <c r="B43" s="8" t="n">
        <v>0</v>
      </c>
      <c r="C43" s="9" t="n">
        <v>0.1</v>
      </c>
      <c r="D43" s="9" t="n">
        <v>0.7</v>
      </c>
      <c r="E43" s="9" t="n">
        <v>2.4</v>
      </c>
    </row>
    <row r="44">
      <c r="A44" s="4" t="inlineStr">
        <is>
          <t>Selling, General and Administrative Expense | Accelerated depreciation</t>
        </is>
      </c>
    </row>
    <row r="45">
      <c r="A45" s="3" t="inlineStr">
        <is>
          <t>Restructuring Cost and Reserve [Line Items]</t>
        </is>
      </c>
    </row>
    <row r="46">
      <c r="A46" s="4" t="inlineStr">
        <is>
          <t>CTI restructuring initiatives</t>
        </is>
      </c>
      <c r="B46" s="8" t="n">
        <v>0</v>
      </c>
      <c r="C46" s="9" t="n">
        <v>2.3</v>
      </c>
      <c r="D46" s="9" t="n">
        <v>0.4</v>
      </c>
      <c r="E46" s="9" t="n">
        <v>2.6</v>
      </c>
    </row>
    <row r="47">
      <c r="A47" s="4" t="inlineStr">
        <is>
          <t>Selling, General and Administrative Expense | Variable lease charges</t>
        </is>
      </c>
    </row>
    <row r="48">
      <c r="A48" s="3" t="inlineStr">
        <is>
          <t>Restructuring Cost and Reserve [Line Items]</t>
        </is>
      </c>
    </row>
    <row r="49">
      <c r="A49" s="4" t="inlineStr">
        <is>
          <t>CTI restructuring initiatives</t>
        </is>
      </c>
      <c r="B49" s="9" t="n">
        <v>0.4</v>
      </c>
      <c r="C49" s="9" t="n">
        <v>1.5</v>
      </c>
      <c r="D49" s="9" t="n">
        <v>1.3</v>
      </c>
      <c r="E49" s="9" t="n">
        <v>1.5</v>
      </c>
    </row>
    <row r="50">
      <c r="A50" s="4" t="inlineStr">
        <is>
          <t>Operating Profit</t>
        </is>
      </c>
    </row>
    <row r="51">
      <c r="A51" s="3" t="inlineStr">
        <is>
          <t>Restructuring Cost and Reserve [Line Items]</t>
        </is>
      </c>
    </row>
    <row r="52">
      <c r="A52" s="4" t="inlineStr">
        <is>
          <t>CTI restructuring initiatives</t>
        </is>
      </c>
      <c r="B52" s="9" t="n">
        <v>12.4</v>
      </c>
      <c r="C52" s="9" t="n">
        <v>17.5</v>
      </c>
      <c r="D52" s="9" t="n">
        <v>17.7</v>
      </c>
      <c r="E52" s="9" t="n">
        <v>116.7</v>
      </c>
    </row>
    <row r="53">
      <c r="A53" s="4" t="inlineStr">
        <is>
          <t>Other (Expense) Income | (Gain) loss on sale of business / assets</t>
        </is>
      </c>
    </row>
    <row r="54">
      <c r="A54" s="3" t="inlineStr">
        <is>
          <t>Restructuring Cost and Reserve [Line Items]</t>
        </is>
      </c>
    </row>
    <row r="55">
      <c r="A55" s="4" t="inlineStr">
        <is>
          <t>CTI restructuring initiatives</t>
        </is>
      </c>
      <c r="B55" s="6" t="n">
        <v>-1.5</v>
      </c>
      <c r="C55" s="7" t="n">
        <v>0</v>
      </c>
      <c r="D55" s="6" t="n">
        <v>-1.6</v>
      </c>
      <c r="E55" s="6" t="n">
        <v>-2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STRUCTURING INITIATIVES - Open Up Avon (Details) - Open Up &amp; Grow $ in Millions</t>
        </is>
      </c>
      <c r="B1" s="2" t="inlineStr">
        <is>
          <t>9 Months Ended</t>
        </is>
      </c>
    </row>
    <row r="2">
      <c r="B2" s="2" t="inlineStr">
        <is>
          <t>Sep. 30, 2020USD ($)</t>
        </is>
      </c>
    </row>
    <row r="3">
      <c r="A3" s="3" t="inlineStr">
        <is>
          <t>Restructuring Reserve [Roll Forward]</t>
        </is>
      </c>
    </row>
    <row r="4">
      <c r="A4" s="4" t="inlineStr">
        <is>
          <t>Beginning balance</t>
        </is>
      </c>
      <c r="B4" s="6" t="n">
        <v>24.2</v>
      </c>
    </row>
    <row r="5">
      <c r="A5" s="4" t="inlineStr">
        <is>
          <t>2020 charges</t>
        </is>
      </c>
      <c r="B5" s="9" t="n">
        <v>4.8</v>
      </c>
    </row>
    <row r="6">
      <c r="A6" s="4" t="inlineStr">
        <is>
          <t>Adjustments</t>
        </is>
      </c>
      <c r="B6" s="9" t="n">
        <v>-2.3</v>
      </c>
    </row>
    <row r="7">
      <c r="A7" s="4" t="inlineStr">
        <is>
          <t>Cash payments</t>
        </is>
      </c>
      <c r="B7" s="9" t="n">
        <v>-14.7</v>
      </c>
    </row>
    <row r="8">
      <c r="A8" s="4" t="inlineStr">
        <is>
          <t>Non-cash write-offs</t>
        </is>
      </c>
      <c r="B8" s="9" t="n">
        <v>0.5</v>
      </c>
    </row>
    <row r="9">
      <c r="A9" s="4" t="inlineStr">
        <is>
          <t>Foreign exchange</t>
        </is>
      </c>
      <c r="B9" s="9" t="n">
        <v>-0.7</v>
      </c>
    </row>
    <row r="10">
      <c r="A10" s="4" t="inlineStr">
        <is>
          <t>Ending balance</t>
        </is>
      </c>
      <c r="B10" s="9" t="n">
        <v>11.8</v>
      </c>
    </row>
    <row r="11">
      <c r="A11" s="4" t="inlineStr">
        <is>
          <t>Employee-Related Costs</t>
        </is>
      </c>
    </row>
    <row r="12">
      <c r="A12" s="3" t="inlineStr">
        <is>
          <t>Restructuring Reserve [Roll Forward]</t>
        </is>
      </c>
    </row>
    <row r="13">
      <c r="A13" s="4" t="inlineStr">
        <is>
          <t>Beginning balance</t>
        </is>
      </c>
      <c r="B13" s="9" t="n">
        <v>17.8</v>
      </c>
    </row>
    <row r="14">
      <c r="A14" s="4" t="inlineStr">
        <is>
          <t>2020 charges</t>
        </is>
      </c>
      <c r="B14" s="9" t="n">
        <v>2.3</v>
      </c>
    </row>
    <row r="15">
      <c r="A15" s="4" t="inlineStr">
        <is>
          <t>Adjustments</t>
        </is>
      </c>
      <c r="B15" s="9" t="n">
        <v>-2.6</v>
      </c>
    </row>
    <row r="16">
      <c r="A16" s="4" t="inlineStr">
        <is>
          <t>Cash payments</t>
        </is>
      </c>
      <c r="B16" s="9" t="n">
        <v>-7.8</v>
      </c>
    </row>
    <row r="17">
      <c r="A17" s="4" t="inlineStr">
        <is>
          <t>Non-cash write-offs</t>
        </is>
      </c>
      <c r="B17" s="8" t="n">
        <v>0</v>
      </c>
    </row>
    <row r="18">
      <c r="A18" s="4" t="inlineStr">
        <is>
          <t>Foreign exchange</t>
        </is>
      </c>
      <c r="B18" s="9" t="n">
        <v>-0.6</v>
      </c>
    </row>
    <row r="19">
      <c r="A19" s="4" t="inlineStr">
        <is>
          <t>Ending balance</t>
        </is>
      </c>
      <c r="B19" s="9" t="n">
        <v>9.1</v>
      </c>
    </row>
    <row r="20">
      <c r="A20" s="4" t="inlineStr">
        <is>
          <t>Inventory/Assets Write-offs</t>
        </is>
      </c>
    </row>
    <row r="21">
      <c r="A21" s="3" t="inlineStr">
        <is>
          <t>Restructuring Reserve [Roll Forward]</t>
        </is>
      </c>
    </row>
    <row r="22">
      <c r="A22" s="4" t="inlineStr">
        <is>
          <t>Beginning balance</t>
        </is>
      </c>
      <c r="B22" s="8" t="n">
        <v>0</v>
      </c>
    </row>
    <row r="23">
      <c r="A23" s="4" t="inlineStr">
        <is>
          <t>2020 charges</t>
        </is>
      </c>
      <c r="B23" s="9" t="n">
        <v>-0.5</v>
      </c>
    </row>
    <row r="24">
      <c r="A24" s="4" t="inlineStr">
        <is>
          <t>Adjustments</t>
        </is>
      </c>
      <c r="B24" s="8" t="n">
        <v>0</v>
      </c>
    </row>
    <row r="25">
      <c r="A25" s="4" t="inlineStr">
        <is>
          <t>Cash payments</t>
        </is>
      </c>
      <c r="B25" s="8" t="n">
        <v>0</v>
      </c>
    </row>
    <row r="26">
      <c r="A26" s="4" t="inlineStr">
        <is>
          <t>Non-cash write-offs</t>
        </is>
      </c>
      <c r="B26" s="9" t="n">
        <v>0.5</v>
      </c>
    </row>
    <row r="27">
      <c r="A27" s="4" t="inlineStr">
        <is>
          <t>Foreign exchange</t>
        </is>
      </c>
      <c r="B27" s="8" t="n">
        <v>0</v>
      </c>
    </row>
    <row r="28">
      <c r="A28" s="4" t="inlineStr">
        <is>
          <t>Ending balance</t>
        </is>
      </c>
      <c r="B28" s="8" t="n">
        <v>0</v>
      </c>
    </row>
    <row r="29">
      <c r="A29" s="4" t="inlineStr">
        <is>
          <t>Contract Terminations/Other</t>
        </is>
      </c>
    </row>
    <row r="30">
      <c r="A30" s="3" t="inlineStr">
        <is>
          <t>Restructuring Reserve [Roll Forward]</t>
        </is>
      </c>
    </row>
    <row r="31">
      <c r="A31" s="4" t="inlineStr">
        <is>
          <t>Beginning balance</t>
        </is>
      </c>
      <c r="B31" s="9" t="n">
        <v>6.4</v>
      </c>
    </row>
    <row r="32">
      <c r="A32" s="4" t="inlineStr">
        <is>
          <t>2020 charges</t>
        </is>
      </c>
      <c r="B32" s="8" t="n">
        <v>3</v>
      </c>
    </row>
    <row r="33">
      <c r="A33" s="4" t="inlineStr">
        <is>
          <t>Adjustments</t>
        </is>
      </c>
      <c r="B33" s="9" t="n">
        <v>0.3</v>
      </c>
    </row>
    <row r="34">
      <c r="A34" s="4" t="inlineStr">
        <is>
          <t>Cash payments</t>
        </is>
      </c>
      <c r="B34" s="9" t="n">
        <v>-6.9</v>
      </c>
    </row>
    <row r="35">
      <c r="A35" s="4" t="inlineStr">
        <is>
          <t>Non-cash write-offs</t>
        </is>
      </c>
      <c r="B35" s="8" t="n">
        <v>0</v>
      </c>
    </row>
    <row r="36">
      <c r="A36" s="4" t="inlineStr">
        <is>
          <t>Foreign exchange</t>
        </is>
      </c>
      <c r="B36" s="9" t="n">
        <v>-0.1</v>
      </c>
    </row>
    <row r="37">
      <c r="A37" s="4" t="inlineStr">
        <is>
          <t>Ending balance</t>
        </is>
      </c>
      <c r="B37" s="6" t="n">
        <v>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Consolidated Statements of Cash Flows - USD ($) $ in Millions</t>
        </is>
      </c>
      <c r="C1" s="2" t="inlineStr">
        <is>
          <t>3 Months Ended</t>
        </is>
      </c>
      <c r="G1" s="2" t="inlineStr">
        <is>
          <t>9 Months Ended</t>
        </is>
      </c>
      <c r="I1" s="2" t="inlineStr">
        <is>
          <t>12 Months Ended</t>
        </is>
      </c>
    </row>
    <row r="2">
      <c r="C2" s="2" t="inlineStr">
        <is>
          <t>Sep. 30, 2020</t>
        </is>
      </c>
      <c r="D2" s="2" t="inlineStr">
        <is>
          <t>Mar. 31, 2020</t>
        </is>
      </c>
      <c r="E2" s="2" t="inlineStr">
        <is>
          <t>Sep. 30, 2019</t>
        </is>
      </c>
      <c r="F2" s="2" t="inlineStr">
        <is>
          <t>Mar. 31, 2019</t>
        </is>
      </c>
      <c r="G2" s="2" t="inlineStr">
        <is>
          <t>Sep. 30, 2020</t>
        </is>
      </c>
      <c r="H2" s="2" t="inlineStr">
        <is>
          <t>Sep. 30, 2019</t>
        </is>
      </c>
      <c r="I2" s="2" t="inlineStr">
        <is>
          <t>Dec. 31, 2019</t>
        </is>
      </c>
      <c r="J2" s="2" t="inlineStr">
        <is>
          <t>Dec. 31, 2018</t>
        </is>
      </c>
    </row>
    <row r="3">
      <c r="A3" s="3" t="inlineStr">
        <is>
          <t>Cash Flows from Operating Activities</t>
        </is>
      </c>
    </row>
    <row r="4">
      <c r="A4" s="4" t="inlineStr">
        <is>
          <t>Net (loss) income</t>
        </is>
      </c>
      <c r="C4" s="6" t="n">
        <v>-33.5</v>
      </c>
      <c r="D4" s="6" t="n">
        <v>-171.9</v>
      </c>
      <c r="E4" s="6" t="n">
        <v>106.6</v>
      </c>
      <c r="F4" s="6" t="n">
        <v>-33.5</v>
      </c>
      <c r="G4" s="6" t="n">
        <v>-298.9</v>
      </c>
      <c r="H4" s="7" t="n">
        <v>54</v>
      </c>
    </row>
    <row r="5">
      <c r="A5" s="4" t="inlineStr">
        <is>
          <t>Loss from discontinued operations, net of tax</t>
        </is>
      </c>
      <c r="C5" s="9" t="n">
        <v>-4.5</v>
      </c>
      <c r="E5" s="9" t="n">
        <v>-6.3</v>
      </c>
      <c r="G5" s="9" t="n">
        <v>-14.3</v>
      </c>
      <c r="H5" s="8" t="n">
        <v>-29</v>
      </c>
    </row>
    <row r="6">
      <c r="A6" s="4" t="inlineStr">
        <is>
          <t>(Loss) income from continuing operations, net of tax</t>
        </is>
      </c>
      <c r="C6" s="8" t="n">
        <v>-29</v>
      </c>
      <c r="E6" s="9" t="n">
        <v>112.9</v>
      </c>
      <c r="G6" s="9" t="n">
        <v>-284.6</v>
      </c>
      <c r="H6" s="8" t="n">
        <v>83</v>
      </c>
    </row>
    <row r="7">
      <c r="A7" s="3" t="inlineStr">
        <is>
          <t>Adjustments to reconcile net (loss) income from continuing operations to net cash used by operating activities:</t>
        </is>
      </c>
    </row>
    <row r="8">
      <c r="A8" s="4" t="inlineStr">
        <is>
          <t>Depreciation</t>
        </is>
      </c>
      <c r="G8" s="9" t="n">
        <v>43.4</v>
      </c>
      <c r="H8" s="9" t="n">
        <v>54.6</v>
      </c>
    </row>
    <row r="9">
      <c r="A9" s="4" t="inlineStr">
        <is>
          <t>Amortization</t>
        </is>
      </c>
      <c r="G9" s="9" t="n">
        <v>19.3</v>
      </c>
      <c r="H9" s="9" t="n">
        <v>18.7</v>
      </c>
    </row>
    <row r="10">
      <c r="A10" s="4" t="inlineStr">
        <is>
          <t>Provision for doubtful accounts</t>
        </is>
      </c>
      <c r="G10" s="9" t="n">
        <v>64.2</v>
      </c>
      <c r="H10" s="9" t="n">
        <v>86.90000000000001</v>
      </c>
    </row>
    <row r="11">
      <c r="A11" s="4" t="inlineStr">
        <is>
          <t>Provision for obsolescence</t>
        </is>
      </c>
      <c r="G11" s="9" t="n">
        <v>28.2</v>
      </c>
      <c r="H11" s="9" t="n">
        <v>22.2</v>
      </c>
    </row>
    <row r="12">
      <c r="A12" s="4" t="inlineStr">
        <is>
          <t>Share-based compensation</t>
        </is>
      </c>
      <c r="G12" s="9" t="n">
        <v>21.8</v>
      </c>
      <c r="H12" s="9" t="n">
        <v>8.9</v>
      </c>
    </row>
    <row r="13">
      <c r="A13" s="4" t="inlineStr">
        <is>
          <t>Foreign exchange losses (gains)</t>
        </is>
      </c>
      <c r="G13" s="8" t="n">
        <v>3</v>
      </c>
      <c r="H13" s="9" t="n">
        <v>-42.8</v>
      </c>
    </row>
    <row r="14">
      <c r="A14" s="4" t="inlineStr">
        <is>
          <t>Deferred income taxes</t>
        </is>
      </c>
      <c r="G14" s="9" t="n">
        <v>21.8</v>
      </c>
      <c r="H14" s="9" t="n">
        <v>21.7</v>
      </c>
    </row>
    <row r="15">
      <c r="A15" s="4" t="inlineStr">
        <is>
          <t>Impairment loss on assets</t>
        </is>
      </c>
      <c r="G15" s="9" t="n">
        <v>1.8</v>
      </c>
      <c r="H15" s="9" t="n">
        <v>15.4</v>
      </c>
    </row>
    <row r="16">
      <c r="A16" s="4" t="inlineStr">
        <is>
          <t>Gain on sale of business / assets</t>
        </is>
      </c>
      <c r="C16" s="9" t="n">
        <v>-1.4</v>
      </c>
      <c r="E16" s="9" t="n">
        <v>-26.8</v>
      </c>
      <c r="G16" s="9" t="n">
        <v>-1.5</v>
      </c>
      <c r="H16" s="9" t="n">
        <v>-50.3</v>
      </c>
    </row>
    <row r="17">
      <c r="A17" s="4" t="inlineStr">
        <is>
          <t>Certain Brazil indirect taxes</t>
        </is>
      </c>
      <c r="C17" s="8" t="n">
        <v>0</v>
      </c>
      <c r="E17" s="9" t="n">
        <v>-118.3</v>
      </c>
    </row>
    <row r="18">
      <c r="A18" s="4" t="inlineStr">
        <is>
          <t>Other</t>
        </is>
      </c>
      <c r="G18" s="9" t="n">
        <v>22.1</v>
      </c>
      <c r="H18" s="9" t="n">
        <v>16.7</v>
      </c>
    </row>
    <row r="19">
      <c r="A19" s="3" t="inlineStr">
        <is>
          <t>Changes in assets and liabilities:</t>
        </is>
      </c>
    </row>
    <row r="20">
      <c r="A20" s="4" t="inlineStr">
        <is>
          <t>Accounts receivable</t>
        </is>
      </c>
      <c r="G20" s="8" t="n">
        <v>-84</v>
      </c>
      <c r="H20" s="9" t="n">
        <v>-56.1</v>
      </c>
    </row>
    <row r="21">
      <c r="A21" s="4" t="inlineStr">
        <is>
          <t>Inventories</t>
        </is>
      </c>
      <c r="G21" s="9" t="n">
        <v>-84.09999999999999</v>
      </c>
      <c r="H21" s="9" t="n">
        <v>10.1</v>
      </c>
    </row>
    <row r="22">
      <c r="A22" s="4" t="inlineStr">
        <is>
          <t>Prepaid expenses and other</t>
        </is>
      </c>
      <c r="G22" s="8" t="n">
        <v>-9</v>
      </c>
      <c r="H22" s="9" t="n">
        <v>34.1</v>
      </c>
    </row>
    <row r="23">
      <c r="A23" s="4" t="inlineStr">
        <is>
          <t>Accounts payable and accrued liabilities</t>
        </is>
      </c>
      <c r="G23" s="9" t="n">
        <v>-85.7</v>
      </c>
      <c r="H23" s="9" t="n">
        <v>-232.8</v>
      </c>
    </row>
    <row r="24">
      <c r="A24" s="4" t="inlineStr">
        <is>
          <t>Income and other taxes</t>
        </is>
      </c>
      <c r="G24" s="9" t="n">
        <v>2.8</v>
      </c>
      <c r="H24" s="9" t="n">
        <v>5.5</v>
      </c>
    </row>
    <row r="25">
      <c r="A25" s="4" t="inlineStr">
        <is>
          <t>Noncurrent assets and liabilities</t>
        </is>
      </c>
      <c r="G25" s="9" t="n">
        <v>13.9</v>
      </c>
      <c r="H25" s="9" t="n">
        <v>-18.9</v>
      </c>
    </row>
    <row r="26">
      <c r="A26" s="4" t="inlineStr">
        <is>
          <t>Net cash used by operating activities of continuing operations</t>
        </is>
      </c>
      <c r="G26" s="9" t="n">
        <v>-306.6</v>
      </c>
      <c r="H26" s="9" t="n">
        <v>-141.4</v>
      </c>
    </row>
    <row r="27">
      <c r="A27" s="3" t="inlineStr">
        <is>
          <t>Cash Flows from Investing Activities</t>
        </is>
      </c>
    </row>
    <row r="28">
      <c r="A28" s="4" t="inlineStr">
        <is>
          <t>Capital expenditures</t>
        </is>
      </c>
      <c r="G28" s="8" t="n">
        <v>-30</v>
      </c>
      <c r="H28" s="9" t="n">
        <v>-42.8</v>
      </c>
    </row>
    <row r="29">
      <c r="A29" s="4" t="inlineStr">
        <is>
          <t>Disposal of assets</t>
        </is>
      </c>
      <c r="G29" s="9" t="n">
        <v>1.8</v>
      </c>
      <c r="H29" s="9" t="n">
        <v>1.8</v>
      </c>
    </row>
    <row r="30">
      <c r="A30" s="4" t="inlineStr">
        <is>
          <t>Net proceeds from sale of business / assets</t>
        </is>
      </c>
      <c r="G30" s="9" t="n">
        <v>11.3</v>
      </c>
      <c r="H30" s="9" t="n">
        <v>99.90000000000001</v>
      </c>
    </row>
    <row r="31">
      <c r="A31" s="4" t="inlineStr">
        <is>
          <t>Other investing activities</t>
        </is>
      </c>
      <c r="G31" s="9" t="n">
        <v>0.4</v>
      </c>
      <c r="H31" s="8" t="n">
        <v>1</v>
      </c>
    </row>
    <row r="32">
      <c r="A32" s="4" t="inlineStr">
        <is>
          <t>Net cash (used) provided by investing activities of continuing operations</t>
        </is>
      </c>
      <c r="G32" s="9" t="n">
        <v>-16.5</v>
      </c>
      <c r="H32" s="9" t="n">
        <v>59.9</v>
      </c>
    </row>
    <row r="33">
      <c r="A33" s="3" t="inlineStr">
        <is>
          <t>Cash Flows from Financing Activities</t>
        </is>
      </c>
    </row>
    <row r="34">
      <c r="A34" s="4" t="inlineStr">
        <is>
          <t>Cash dividends</t>
        </is>
      </c>
      <c r="G34" s="9" t="n">
        <v>-8.6</v>
      </c>
      <c r="H34" s="8" t="n">
        <v>0</v>
      </c>
    </row>
    <row r="35">
      <c r="A35" s="4" t="inlineStr">
        <is>
          <t>Debt, net (maturities of three months or less)</t>
        </is>
      </c>
      <c r="G35" s="9" t="n">
        <v>12.5</v>
      </c>
      <c r="H35" s="9" t="n">
        <v>-6.9</v>
      </c>
    </row>
    <row r="36">
      <c r="A36" s="4" t="inlineStr">
        <is>
          <t>Proceeds from debt</t>
        </is>
      </c>
      <c r="G36" s="9" t="n">
        <v>80.8</v>
      </c>
      <c r="H36" s="8" t="n">
        <v>400</v>
      </c>
    </row>
    <row r="37">
      <c r="A37" s="4" t="inlineStr">
        <is>
          <t>Repayment of debt</t>
        </is>
      </c>
      <c r="G37" s="9" t="n">
        <v>-48.3</v>
      </c>
      <c r="H37" s="9" t="n">
        <v>-275.8</v>
      </c>
    </row>
    <row r="38">
      <c r="A38" s="4" t="inlineStr">
        <is>
          <t>Repurchase of common stock</t>
        </is>
      </c>
      <c r="G38" s="9" t="n">
        <v>-0.4</v>
      </c>
      <c r="H38" s="8" t="n">
        <v>-1</v>
      </c>
    </row>
    <row r="39">
      <c r="A39" s="4" t="inlineStr">
        <is>
          <t>Costs associated with debt issue / repayment</t>
        </is>
      </c>
      <c r="G39" s="9" t="n">
        <v>-3.8</v>
      </c>
      <c r="H39" s="9" t="n">
        <v>-25.4</v>
      </c>
    </row>
    <row r="40">
      <c r="A40" s="4" t="inlineStr">
        <is>
          <t>Settlement of stock options</t>
        </is>
      </c>
      <c r="G40" s="9" t="n">
        <v>-25.8</v>
      </c>
      <c r="H40" s="8" t="n">
        <v>0</v>
      </c>
    </row>
    <row r="41">
      <c r="A41" s="4" t="inlineStr">
        <is>
          <t>Settlement of derivative contracts</t>
        </is>
      </c>
      <c r="G41" s="9" t="n">
        <v>19.5</v>
      </c>
      <c r="H41" s="9" t="n">
        <v>36.1</v>
      </c>
    </row>
    <row r="42">
      <c r="A42" s="4" t="inlineStr">
        <is>
          <t>Proceeds from sale of PIS/COFINS tax credits</t>
        </is>
      </c>
      <c r="G42" s="8" t="n">
        <v>0</v>
      </c>
      <c r="H42" s="9" t="n">
        <v>19.4</v>
      </c>
    </row>
    <row r="43">
      <c r="A43" s="4" t="inlineStr">
        <is>
          <t>Other financing activities</t>
        </is>
      </c>
      <c r="G43" s="8" t="n">
        <v>0</v>
      </c>
      <c r="H43" s="9" t="n">
        <v>0.5</v>
      </c>
    </row>
    <row r="44">
      <c r="A44" s="4" t="inlineStr">
        <is>
          <t>Net cash provided by financing activities of continuing operations</t>
        </is>
      </c>
      <c r="G44" s="9" t="n">
        <v>25.9</v>
      </c>
      <c r="H44" s="9" t="n">
        <v>146.9</v>
      </c>
    </row>
    <row r="45">
      <c r="A45" s="4" t="inlineStr">
        <is>
          <t>Net cash used by operating activities of discontinued operations</t>
        </is>
      </c>
      <c r="G45" s="9" t="n">
        <v>-11.2</v>
      </c>
      <c r="H45" s="9" t="n">
        <v>-14.8</v>
      </c>
    </row>
    <row r="46">
      <c r="A46" s="4" t="inlineStr">
        <is>
          <t>Net cash used by discontinued operations</t>
        </is>
      </c>
      <c r="G46" s="9" t="n">
        <v>-11.2</v>
      </c>
      <c r="H46" s="9" t="n">
        <v>-14.8</v>
      </c>
    </row>
    <row r="47">
      <c r="A47" s="4" t="inlineStr">
        <is>
          <t>Effect of exchange rate changes on cash and cash equivalents, and restricted cash</t>
        </is>
      </c>
      <c r="G47" s="9" t="n">
        <v>-23.9</v>
      </c>
      <c r="H47" s="9" t="n">
        <v>-15.2</v>
      </c>
    </row>
    <row r="48">
      <c r="A48" s="4" t="inlineStr">
        <is>
          <t>Net decrease in cash and cash equivalents, and restricted cash</t>
        </is>
      </c>
      <c r="G48" s="9" t="n">
        <v>-332.3</v>
      </c>
      <c r="H48" s="9" t="n">
        <v>35.4</v>
      </c>
    </row>
    <row r="49">
      <c r="A49" s="4" t="inlineStr">
        <is>
          <t>Cash and cash equivalents, and restricted cash at beginning of year</t>
        </is>
      </c>
      <c r="B49" s="4" t="inlineStr">
        <is>
          <t>[1]</t>
        </is>
      </c>
      <c r="D49" s="7" t="n">
        <v>661</v>
      </c>
      <c r="F49" s="6" t="n">
        <v>536.4</v>
      </c>
      <c r="G49" s="8" t="n">
        <v>661</v>
      </c>
      <c r="H49" s="9" t="n">
        <v>536.4</v>
      </c>
      <c r="I49" s="6" t="n">
        <v>536.4</v>
      </c>
    </row>
    <row r="50">
      <c r="A50" s="4" t="inlineStr">
        <is>
          <t>Cash and cash equivalents, and restricted cash at end of period</t>
        </is>
      </c>
      <c r="B50" s="4" t="inlineStr">
        <is>
          <t>[1]</t>
        </is>
      </c>
      <c r="C50" s="6" t="n">
        <v>328.7</v>
      </c>
      <c r="E50" s="9" t="n">
        <v>571.8</v>
      </c>
      <c r="G50" s="6" t="n">
        <v>328.7</v>
      </c>
      <c r="H50" s="9" t="n">
        <v>571.8</v>
      </c>
      <c r="I50" s="8" t="n">
        <v>661</v>
      </c>
    </row>
    <row r="51">
      <c r="A51" s="4" t="inlineStr">
        <is>
          <t>Cash and cash equivalents, classified as held for sale</t>
        </is>
      </c>
      <c r="J51" s="6" t="n">
        <v>3.7</v>
      </c>
    </row>
    <row r="52">
      <c r="A52" s="4" t="inlineStr">
        <is>
          <t>Long-term restricted cash</t>
        </is>
      </c>
      <c r="E52" s="6" t="n">
        <v>7.5</v>
      </c>
      <c r="H52" s="6" t="n">
        <v>7.5</v>
      </c>
      <c r="I52" s="6" t="n">
        <v>7.5</v>
      </c>
    </row>
    <row r="53"/>
    <row r="54">
      <c r="A54" s="4" t="inlineStr">
        <is>
          <t>[1]</t>
        </is>
      </c>
      <c r="B54" s="4" t="inlineStr">
        <is>
          <t>The balance at the beginning of the nine month period ended September 30, 2019 includes cash and cash equivalents of $3.7 classified as Held for sale assets in our Consolidated Balance Sheets.The balance at the end of the nine month period ended Sept 30, 2019 and the balance at the beginning of the nine month period ended September 30, 2020 includes Long-term restricted cash of $7.5 which is presented in other assets in our Consolidated</t>
        </is>
      </c>
    </row>
  </sheetData>
  <mergeCells count="5">
    <mergeCell ref="A1:B2"/>
    <mergeCell ref="C1:F1"/>
    <mergeCell ref="G1:H1"/>
    <mergeCell ref="A53:I53"/>
    <mergeCell ref="B54:I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INITIATIVES - Transformation Plan, Liability Balances (Details) - Transformation Plan $ in Millions</t>
        </is>
      </c>
      <c r="B1" s="2" t="inlineStr">
        <is>
          <t>9 Months Ended</t>
        </is>
      </c>
    </row>
    <row r="2">
      <c r="B2" s="2" t="inlineStr">
        <is>
          <t>Sep. 30, 2020USD ($)</t>
        </is>
      </c>
    </row>
    <row r="3">
      <c r="A3" s="3" t="inlineStr">
        <is>
          <t>Restructuring Reserve [Roll Forward]</t>
        </is>
      </c>
    </row>
    <row r="4">
      <c r="A4" s="4" t="inlineStr">
        <is>
          <t>Beginning balance</t>
        </is>
      </c>
      <c r="B4" s="6" t="n">
        <v>9.9</v>
      </c>
    </row>
    <row r="5">
      <c r="A5" s="4" t="inlineStr">
        <is>
          <t>2020 charges</t>
        </is>
      </c>
      <c r="B5" s="9" t="n">
        <v>-0.2</v>
      </c>
    </row>
    <row r="6">
      <c r="A6" s="4" t="inlineStr">
        <is>
          <t>Adjustments</t>
        </is>
      </c>
      <c r="B6" s="9" t="n">
        <v>-4.3</v>
      </c>
    </row>
    <row r="7">
      <c r="A7" s="4" t="inlineStr">
        <is>
          <t>Cash payments</t>
        </is>
      </c>
      <c r="B7" s="9" t="n">
        <v>-1.7</v>
      </c>
    </row>
    <row r="8">
      <c r="A8" s="4" t="inlineStr">
        <is>
          <t>Foreign exchange</t>
        </is>
      </c>
      <c r="B8" s="9" t="n">
        <v>-0.2</v>
      </c>
    </row>
    <row r="9">
      <c r="A9" s="4" t="inlineStr">
        <is>
          <t>Ending balance</t>
        </is>
      </c>
      <c r="B9" s="9" t="n">
        <v>3.5</v>
      </c>
    </row>
    <row r="10">
      <c r="A10" s="4" t="inlineStr">
        <is>
          <t>Employee-Related Costs</t>
        </is>
      </c>
    </row>
    <row r="11">
      <c r="A11" s="3" t="inlineStr">
        <is>
          <t>Restructuring Reserve [Roll Forward]</t>
        </is>
      </c>
    </row>
    <row r="12">
      <c r="A12" s="4" t="inlineStr">
        <is>
          <t>Beginning balance</t>
        </is>
      </c>
      <c r="B12" s="9" t="n">
        <v>8.4</v>
      </c>
    </row>
    <row r="13">
      <c r="A13" s="4" t="inlineStr">
        <is>
          <t>2020 charges</t>
        </is>
      </c>
      <c r="B13" s="9" t="n">
        <v>-0.2</v>
      </c>
    </row>
    <row r="14">
      <c r="A14" s="4" t="inlineStr">
        <is>
          <t>Adjustments</t>
        </is>
      </c>
      <c r="B14" s="9" t="n">
        <v>-4.3</v>
      </c>
    </row>
    <row r="15">
      <c r="A15" s="4" t="inlineStr">
        <is>
          <t>Cash payments</t>
        </is>
      </c>
      <c r="B15" s="9" t="n">
        <v>-0.4</v>
      </c>
    </row>
    <row r="16">
      <c r="A16" s="4" t="inlineStr">
        <is>
          <t>Foreign exchange</t>
        </is>
      </c>
      <c r="B16" s="9" t="n">
        <v>-0.1</v>
      </c>
    </row>
    <row r="17">
      <c r="A17" s="4" t="inlineStr">
        <is>
          <t>Ending balance</t>
        </is>
      </c>
      <c r="B17" s="9" t="n">
        <v>3.4</v>
      </c>
    </row>
    <row r="18">
      <c r="A18" s="4" t="inlineStr">
        <is>
          <t>Contract Terminations/Other</t>
        </is>
      </c>
    </row>
    <row r="19">
      <c r="A19" s="3" t="inlineStr">
        <is>
          <t>Restructuring Reserve [Roll Forward]</t>
        </is>
      </c>
    </row>
    <row r="20">
      <c r="A20" s="4" t="inlineStr">
        <is>
          <t>Beginning balance</t>
        </is>
      </c>
      <c r="B20" s="9" t="n">
        <v>1.5</v>
      </c>
    </row>
    <row r="21">
      <c r="A21" s="4" t="inlineStr">
        <is>
          <t>2020 charges</t>
        </is>
      </c>
      <c r="B21" s="8" t="n">
        <v>0</v>
      </c>
    </row>
    <row r="22">
      <c r="A22" s="4" t="inlineStr">
        <is>
          <t>Adjustments</t>
        </is>
      </c>
      <c r="B22" s="8" t="n">
        <v>0</v>
      </c>
    </row>
    <row r="23">
      <c r="A23" s="4" t="inlineStr">
        <is>
          <t>Cash payments</t>
        </is>
      </c>
      <c r="B23" s="9" t="n">
        <v>-1.3</v>
      </c>
    </row>
    <row r="24">
      <c r="A24" s="4" t="inlineStr">
        <is>
          <t>Foreign exchange</t>
        </is>
      </c>
      <c r="B24" s="9" t="n">
        <v>-0.1</v>
      </c>
    </row>
    <row r="25">
      <c r="A25" s="4" t="inlineStr">
        <is>
          <t>Ending balance</t>
        </is>
      </c>
      <c r="B25" s="6"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1" customWidth="1" min="2" max="2"/>
  </cols>
  <sheetData>
    <row r="1">
      <c r="A1" s="1" t="inlineStr">
        <is>
          <t>RESTRUCTURING INITIATIVES - Restructuring Initiatives by Charge Type (Details) $ in Millions</t>
        </is>
      </c>
      <c r="B1" s="2" t="inlineStr">
        <is>
          <t>Sep. 30, 2020USD ($)</t>
        </is>
      </c>
    </row>
    <row r="2">
      <c r="A2" s="4" t="inlineStr">
        <is>
          <t>Avon Integration</t>
        </is>
      </c>
    </row>
    <row r="3">
      <c r="A3" s="3" t="inlineStr">
        <is>
          <t>Restructuring Cost and Reserve [Line Items]</t>
        </is>
      </c>
    </row>
    <row r="4">
      <c r="A4" s="4" t="inlineStr">
        <is>
          <t>Charges incurred to-date</t>
        </is>
      </c>
      <c r="B4" s="6" t="n">
        <v>8.800000000000001</v>
      </c>
    </row>
    <row r="5">
      <c r="A5" s="4" t="inlineStr">
        <is>
          <t>Estimated charges to be incurred on approved initiatives</t>
        </is>
      </c>
      <c r="B5" s="8" t="n">
        <v>0</v>
      </c>
    </row>
    <row r="6">
      <c r="A6" s="4" t="inlineStr">
        <is>
          <t>Total expected charges on approved initiatives</t>
        </is>
      </c>
      <c r="B6" s="9" t="n">
        <v>8.800000000000001</v>
      </c>
    </row>
    <row r="7">
      <c r="A7" s="4" t="inlineStr">
        <is>
          <t>Avon Integration | Employee-Related Costs</t>
        </is>
      </c>
    </row>
    <row r="8">
      <c r="A8" s="3" t="inlineStr">
        <is>
          <t>Restructuring Cost and Reserve [Line Items]</t>
        </is>
      </c>
    </row>
    <row r="9">
      <c r="A9" s="4" t="inlineStr">
        <is>
          <t>Charges incurred to-date</t>
        </is>
      </c>
      <c r="B9" s="9" t="n">
        <v>8.800000000000001</v>
      </c>
    </row>
    <row r="10">
      <c r="A10" s="4" t="inlineStr">
        <is>
          <t>Estimated charges to be incurred on approved initiatives</t>
        </is>
      </c>
      <c r="B10" s="8" t="n">
        <v>0</v>
      </c>
    </row>
    <row r="11">
      <c r="A11" s="4" t="inlineStr">
        <is>
          <t>Total expected charges on approved initiatives</t>
        </is>
      </c>
      <c r="B11" s="9" t="n">
        <v>8.800000000000001</v>
      </c>
    </row>
    <row r="12">
      <c r="A12" s="4" t="inlineStr">
        <is>
          <t>Avon Integration | Inventory/Assets Write-offs</t>
        </is>
      </c>
    </row>
    <row r="13">
      <c r="A13" s="3" t="inlineStr">
        <is>
          <t>Restructuring Cost and Reserve [Line Items]</t>
        </is>
      </c>
    </row>
    <row r="14">
      <c r="A14" s="4" t="inlineStr">
        <is>
          <t>Charges incurred to-date</t>
        </is>
      </c>
      <c r="B14" s="8" t="n">
        <v>0</v>
      </c>
    </row>
    <row r="15">
      <c r="A15" s="4" t="inlineStr">
        <is>
          <t>Estimated charges to be incurred on approved initiatives</t>
        </is>
      </c>
      <c r="B15" s="8" t="n">
        <v>0</v>
      </c>
    </row>
    <row r="16">
      <c r="A16" s="4" t="inlineStr">
        <is>
          <t>Total expected charges on approved initiatives</t>
        </is>
      </c>
      <c r="B16" s="8" t="n">
        <v>0</v>
      </c>
    </row>
    <row r="17">
      <c r="A17" s="4" t="inlineStr">
        <is>
          <t>Avon Integration | Contract Terminations/Other</t>
        </is>
      </c>
    </row>
    <row r="18">
      <c r="A18" s="3" t="inlineStr">
        <is>
          <t>Restructuring Cost and Reserve [Line Items]</t>
        </is>
      </c>
    </row>
    <row r="19">
      <c r="A19" s="4" t="inlineStr">
        <is>
          <t>Charges incurred to-date</t>
        </is>
      </c>
      <c r="B19" s="8" t="n">
        <v>0</v>
      </c>
    </row>
    <row r="20">
      <c r="A20" s="4" t="inlineStr">
        <is>
          <t>Estimated charges to be incurred on approved initiatives</t>
        </is>
      </c>
      <c r="B20" s="8" t="n">
        <v>0</v>
      </c>
    </row>
    <row r="21">
      <c r="A21" s="4" t="inlineStr">
        <is>
          <t>Total expected charges on approved initiatives</t>
        </is>
      </c>
      <c r="B21" s="8" t="n">
        <v>0</v>
      </c>
    </row>
    <row r="22">
      <c r="A22" s="4" t="inlineStr">
        <is>
          <t>Avon Integration | Foreign Currency Translation Adjustment Write-offs</t>
        </is>
      </c>
    </row>
    <row r="23">
      <c r="A23" s="3" t="inlineStr">
        <is>
          <t>Restructuring Cost and Reserve [Line Items]</t>
        </is>
      </c>
    </row>
    <row r="24">
      <c r="A24" s="4" t="inlineStr">
        <is>
          <t>Charges incurred to-date</t>
        </is>
      </c>
      <c r="B24" s="8" t="n">
        <v>0</v>
      </c>
    </row>
    <row r="25">
      <c r="A25" s="4" t="inlineStr">
        <is>
          <t>Estimated charges to be incurred on approved initiatives</t>
        </is>
      </c>
      <c r="B25" s="8" t="n">
        <v>0</v>
      </c>
    </row>
    <row r="26">
      <c r="A26" s="4" t="inlineStr">
        <is>
          <t>Total expected charges on approved initiatives</t>
        </is>
      </c>
      <c r="B26" s="8" t="n">
        <v>0</v>
      </c>
    </row>
    <row r="27">
      <c r="A27" s="4" t="inlineStr">
        <is>
          <t>Open Up &amp; Grow</t>
        </is>
      </c>
    </row>
    <row r="28">
      <c r="A28" s="3" t="inlineStr">
        <is>
          <t>Restructuring Cost and Reserve [Line Items]</t>
        </is>
      </c>
    </row>
    <row r="29">
      <c r="A29" s="4" t="inlineStr">
        <is>
          <t>Charges incurred to-date</t>
        </is>
      </c>
      <c r="B29" s="9" t="n">
        <v>191.4</v>
      </c>
    </row>
    <row r="30">
      <c r="A30" s="4" t="inlineStr">
        <is>
          <t>Estimated charges to be incurred on approved initiatives</t>
        </is>
      </c>
      <c r="B30" s="9" t="n">
        <v>2.5</v>
      </c>
    </row>
    <row r="31">
      <c r="A31" s="4" t="inlineStr">
        <is>
          <t>Total expected charges on approved initiatives</t>
        </is>
      </c>
      <c r="B31" s="9" t="n">
        <v>193.9</v>
      </c>
    </row>
    <row r="32">
      <c r="A32" s="4" t="inlineStr">
        <is>
          <t>Open Up &amp; Grow | Employee-Related Costs</t>
        </is>
      </c>
    </row>
    <row r="33">
      <c r="A33" s="3" t="inlineStr">
        <is>
          <t>Restructuring Cost and Reserve [Line Items]</t>
        </is>
      </c>
    </row>
    <row r="34">
      <c r="A34" s="4" t="inlineStr">
        <is>
          <t>Charges incurred to-date</t>
        </is>
      </c>
      <c r="B34" s="9" t="n">
        <v>83.3</v>
      </c>
    </row>
    <row r="35">
      <c r="A35" s="4" t="inlineStr">
        <is>
          <t>Estimated charges to be incurred on approved initiatives</t>
        </is>
      </c>
      <c r="B35" s="8" t="n">
        <v>0</v>
      </c>
    </row>
    <row r="36">
      <c r="A36" s="4" t="inlineStr">
        <is>
          <t>Total expected charges on approved initiatives</t>
        </is>
      </c>
      <c r="B36" s="9" t="n">
        <v>83.3</v>
      </c>
    </row>
    <row r="37">
      <c r="A37" s="4" t="inlineStr">
        <is>
          <t>Open Up &amp; Grow | Inventory/Assets Write-offs</t>
        </is>
      </c>
    </row>
    <row r="38">
      <c r="A38" s="3" t="inlineStr">
        <is>
          <t>Restructuring Cost and Reserve [Line Items]</t>
        </is>
      </c>
    </row>
    <row r="39">
      <c r="A39" s="4" t="inlineStr">
        <is>
          <t>Charges incurred to-date</t>
        </is>
      </c>
      <c r="B39" s="9" t="n">
        <v>107.1</v>
      </c>
    </row>
    <row r="40">
      <c r="A40" s="4" t="inlineStr">
        <is>
          <t>Estimated charges to be incurred on approved initiatives</t>
        </is>
      </c>
      <c r="B40" s="8" t="n">
        <v>0</v>
      </c>
    </row>
    <row r="41">
      <c r="A41" s="4" t="inlineStr">
        <is>
          <t>Total expected charges on approved initiatives</t>
        </is>
      </c>
      <c r="B41" s="9" t="n">
        <v>107.1</v>
      </c>
    </row>
    <row r="42">
      <c r="A42" s="4" t="inlineStr">
        <is>
          <t>Open Up &amp; Grow | Contract Terminations/Other</t>
        </is>
      </c>
    </row>
    <row r="43">
      <c r="A43" s="3" t="inlineStr">
        <is>
          <t>Restructuring Cost and Reserve [Line Items]</t>
        </is>
      </c>
    </row>
    <row r="44">
      <c r="A44" s="4" t="inlineStr">
        <is>
          <t>Charges incurred to-date</t>
        </is>
      </c>
      <c r="B44" s="9" t="n">
        <v>11.9</v>
      </c>
    </row>
    <row r="45">
      <c r="A45" s="4" t="inlineStr">
        <is>
          <t>Estimated charges to be incurred on approved initiatives</t>
        </is>
      </c>
      <c r="B45" s="9" t="n">
        <v>2.5</v>
      </c>
    </row>
    <row r="46">
      <c r="A46" s="4" t="inlineStr">
        <is>
          <t>Total expected charges on approved initiatives</t>
        </is>
      </c>
      <c r="B46" s="9" t="n">
        <v>14.4</v>
      </c>
    </row>
    <row r="47">
      <c r="A47" s="4" t="inlineStr">
        <is>
          <t>Open Up &amp; Grow | Foreign Currency Translation Adjustment Write-offs</t>
        </is>
      </c>
    </row>
    <row r="48">
      <c r="A48" s="3" t="inlineStr">
        <is>
          <t>Restructuring Cost and Reserve [Line Items]</t>
        </is>
      </c>
    </row>
    <row r="49">
      <c r="A49" s="4" t="inlineStr">
        <is>
          <t>Charges incurred to-date</t>
        </is>
      </c>
      <c r="B49" s="9" t="n">
        <v>-10.9</v>
      </c>
    </row>
    <row r="50">
      <c r="A50" s="4" t="inlineStr">
        <is>
          <t>Estimated charges to be incurred on approved initiatives</t>
        </is>
      </c>
      <c r="B50" s="8" t="n">
        <v>0</v>
      </c>
    </row>
    <row r="51">
      <c r="A51" s="4" t="inlineStr">
        <is>
          <t>Total expected charges on approved initiatives</t>
        </is>
      </c>
      <c r="B51" s="9" t="n">
        <v>-10.9</v>
      </c>
    </row>
    <row r="52">
      <c r="A52" s="4" t="inlineStr">
        <is>
          <t>Transformation Plan</t>
        </is>
      </c>
    </row>
    <row r="53">
      <c r="A53" s="3" t="inlineStr">
        <is>
          <t>Restructuring Cost and Reserve [Line Items]</t>
        </is>
      </c>
    </row>
    <row r="54">
      <c r="A54" s="4" t="inlineStr">
        <is>
          <t>Charges incurred to-date</t>
        </is>
      </c>
      <c r="B54" s="9" t="n">
        <v>169.4</v>
      </c>
    </row>
    <row r="55">
      <c r="A55" s="4" t="inlineStr">
        <is>
          <t>Estimated charges to be incurred on approved initiatives</t>
        </is>
      </c>
      <c r="B55" s="8" t="n">
        <v>0</v>
      </c>
    </row>
    <row r="56">
      <c r="A56" s="4" t="inlineStr">
        <is>
          <t>Total expected charges on approved initiatives</t>
        </is>
      </c>
      <c r="B56" s="9" t="n">
        <v>169.4</v>
      </c>
    </row>
    <row r="57">
      <c r="A57" s="4" t="inlineStr">
        <is>
          <t>Transformation Plan | Employee-Related Costs</t>
        </is>
      </c>
    </row>
    <row r="58">
      <c r="A58" s="3" t="inlineStr">
        <is>
          <t>Restructuring Cost and Reserve [Line Items]</t>
        </is>
      </c>
    </row>
    <row r="59">
      <c r="A59" s="4" t="inlineStr">
        <is>
          <t>Charges incurred to-date</t>
        </is>
      </c>
      <c r="B59" s="9" t="n">
        <v>122.6</v>
      </c>
    </row>
    <row r="60">
      <c r="A60" s="4" t="inlineStr">
        <is>
          <t>Estimated charges to be incurred on approved initiatives</t>
        </is>
      </c>
      <c r="B60" s="8" t="n">
        <v>0</v>
      </c>
    </row>
    <row r="61">
      <c r="A61" s="4" t="inlineStr">
        <is>
          <t>Total expected charges on approved initiatives</t>
        </is>
      </c>
      <c r="B61" s="9" t="n">
        <v>122.6</v>
      </c>
    </row>
    <row r="62">
      <c r="A62" s="4" t="inlineStr">
        <is>
          <t>Transformation Plan | Inventory/Assets Write-offs</t>
        </is>
      </c>
    </row>
    <row r="63">
      <c r="A63" s="3" t="inlineStr">
        <is>
          <t>Restructuring Cost and Reserve [Line Items]</t>
        </is>
      </c>
    </row>
    <row r="64">
      <c r="A64" s="4" t="inlineStr">
        <is>
          <t>Charges incurred to-date</t>
        </is>
      </c>
      <c r="B64" s="9" t="n">
        <v>2.5</v>
      </c>
    </row>
    <row r="65">
      <c r="A65" s="4" t="inlineStr">
        <is>
          <t>Estimated charges to be incurred on approved initiatives</t>
        </is>
      </c>
      <c r="B65" s="8" t="n">
        <v>0</v>
      </c>
    </row>
    <row r="66">
      <c r="A66" s="4" t="inlineStr">
        <is>
          <t>Total expected charges on approved initiatives</t>
        </is>
      </c>
      <c r="B66" s="9" t="n">
        <v>2.5</v>
      </c>
    </row>
    <row r="67">
      <c r="A67" s="4" t="inlineStr">
        <is>
          <t>Transformation Plan | Contract Terminations/Other</t>
        </is>
      </c>
    </row>
    <row r="68">
      <c r="A68" s="3" t="inlineStr">
        <is>
          <t>Restructuring Cost and Reserve [Line Items]</t>
        </is>
      </c>
    </row>
    <row r="69">
      <c r="A69" s="4" t="inlineStr">
        <is>
          <t>Charges incurred to-date</t>
        </is>
      </c>
      <c r="B69" s="9" t="n">
        <v>40.9</v>
      </c>
    </row>
    <row r="70">
      <c r="A70" s="4" t="inlineStr">
        <is>
          <t>Estimated charges to be incurred on approved initiatives</t>
        </is>
      </c>
      <c r="B70" s="8" t="n">
        <v>0</v>
      </c>
    </row>
    <row r="71">
      <c r="A71" s="4" t="inlineStr">
        <is>
          <t>Total expected charges on approved initiatives</t>
        </is>
      </c>
      <c r="B71" s="9" t="n">
        <v>40.9</v>
      </c>
    </row>
    <row r="72">
      <c r="A72" s="4" t="inlineStr">
        <is>
          <t>Transformation Plan | Foreign Currency Translation Adjustment Write-offs</t>
        </is>
      </c>
    </row>
    <row r="73">
      <c r="A73" s="3" t="inlineStr">
        <is>
          <t>Restructuring Cost and Reserve [Line Items]</t>
        </is>
      </c>
    </row>
    <row r="74">
      <c r="A74" s="4" t="inlineStr">
        <is>
          <t>Charges incurred to-date</t>
        </is>
      </c>
      <c r="B74" s="9" t="n">
        <v>3.4</v>
      </c>
    </row>
    <row r="75">
      <c r="A75" s="4" t="inlineStr">
        <is>
          <t>Estimated charges to be incurred on approved initiatives</t>
        </is>
      </c>
      <c r="B75" s="8" t="n">
        <v>0</v>
      </c>
    </row>
    <row r="76">
      <c r="A76" s="4" t="inlineStr">
        <is>
          <t>Total expected charges on approved initiatives</t>
        </is>
      </c>
      <c r="B76" s="6" t="n">
        <v>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STRUCTURING INITIATIVES - Charges Reportable by Business Segment (Details) - USD ($) $ in Millions</t>
        </is>
      </c>
      <c r="B1" s="2" t="inlineStr">
        <is>
          <t>3 Months Ended</t>
        </is>
      </c>
      <c r="E1" s="2" t="inlineStr">
        <is>
          <t>12 Months Ended</t>
        </is>
      </c>
    </row>
    <row r="2">
      <c r="B2" s="2" t="inlineStr">
        <is>
          <t>Sep. 30, 2020</t>
        </is>
      </c>
      <c r="C2" s="2" t="inlineStr">
        <is>
          <t>Jun. 30, 2020</t>
        </is>
      </c>
      <c r="D2" s="2" t="inlineStr">
        <is>
          <t>Mar. 31, 2020</t>
        </is>
      </c>
      <c r="E2" s="2" t="inlineStr">
        <is>
          <t>Dec. 31, 2019</t>
        </is>
      </c>
      <c r="F2" s="2" t="inlineStr">
        <is>
          <t>Dec. 31, 2018</t>
        </is>
      </c>
      <c r="G2" s="2" t="inlineStr">
        <is>
          <t>Dec. 31, 2017</t>
        </is>
      </c>
      <c r="H2" s="2" t="inlineStr">
        <is>
          <t>Dec. 31, 2016</t>
        </is>
      </c>
      <c r="I2" s="2" t="inlineStr">
        <is>
          <t>Dec. 31, 2015</t>
        </is>
      </c>
    </row>
    <row r="3">
      <c r="A3" s="4" t="inlineStr">
        <is>
          <t>Avon Integration</t>
        </is>
      </c>
    </row>
    <row r="4">
      <c r="A4" s="3" t="inlineStr">
        <is>
          <t>Restructuring Cost and Reserve [Line Items]</t>
        </is>
      </c>
    </row>
    <row r="5">
      <c r="A5" s="4" t="inlineStr">
        <is>
          <t>Charges incurred</t>
        </is>
      </c>
      <c r="B5" s="6" t="n">
        <v>7.3</v>
      </c>
      <c r="C5" s="6" t="n">
        <v>1.5</v>
      </c>
    </row>
    <row r="6">
      <c r="A6" s="4" t="inlineStr">
        <is>
          <t>Charges incurred to-date</t>
        </is>
      </c>
      <c r="B6" s="9" t="n">
        <v>8.800000000000001</v>
      </c>
    </row>
    <row r="7">
      <c r="A7" s="4" t="inlineStr">
        <is>
          <t>Estimated charges to be incurred on approved initiatives</t>
        </is>
      </c>
      <c r="B7" s="8" t="n">
        <v>0</v>
      </c>
    </row>
    <row r="8">
      <c r="A8" s="4" t="inlineStr">
        <is>
          <t>Total expected charges on approved initiatives</t>
        </is>
      </c>
      <c r="B8" s="9" t="n">
        <v>8.800000000000001</v>
      </c>
    </row>
    <row r="9">
      <c r="A9" s="4" t="inlineStr">
        <is>
          <t>Avon Integration | Avon International</t>
        </is>
      </c>
    </row>
    <row r="10">
      <c r="A10" s="3" t="inlineStr">
        <is>
          <t>Restructuring Cost and Reserve [Line Items]</t>
        </is>
      </c>
    </row>
    <row r="11">
      <c r="A11" s="4" t="inlineStr">
        <is>
          <t>Charges incurred</t>
        </is>
      </c>
      <c r="B11" s="9" t="n">
        <v>4.5</v>
      </c>
      <c r="C11" s="9" t="n">
        <v>1.5</v>
      </c>
    </row>
    <row r="12">
      <c r="A12" s="4" t="inlineStr">
        <is>
          <t>Charges incurred to-date</t>
        </is>
      </c>
      <c r="B12" s="8" t="n">
        <v>6</v>
      </c>
    </row>
    <row r="13">
      <c r="A13" s="4" t="inlineStr">
        <is>
          <t>Estimated charges to be incurred on approved initiatives</t>
        </is>
      </c>
      <c r="B13" s="8" t="n">
        <v>0</v>
      </c>
    </row>
    <row r="14">
      <c r="A14" s="4" t="inlineStr">
        <is>
          <t>Total expected charges on approved initiatives</t>
        </is>
      </c>
      <c r="B14" s="8" t="n">
        <v>6</v>
      </c>
    </row>
    <row r="15">
      <c r="A15" s="4" t="inlineStr">
        <is>
          <t>Avon Integration | Avon Latin America</t>
        </is>
      </c>
    </row>
    <row r="16">
      <c r="A16" s="3" t="inlineStr">
        <is>
          <t>Restructuring Cost and Reserve [Line Items]</t>
        </is>
      </c>
    </row>
    <row r="17">
      <c r="A17" s="4" t="inlineStr">
        <is>
          <t>Charges incurred</t>
        </is>
      </c>
      <c r="B17" s="9" t="n">
        <v>2.8</v>
      </c>
      <c r="C17" s="8" t="n">
        <v>0</v>
      </c>
    </row>
    <row r="18">
      <c r="A18" s="4" t="inlineStr">
        <is>
          <t>Charges incurred to-date</t>
        </is>
      </c>
      <c r="B18" s="9" t="n">
        <v>2.8</v>
      </c>
    </row>
    <row r="19">
      <c r="A19" s="4" t="inlineStr">
        <is>
          <t>Estimated charges to be incurred on approved initiatives</t>
        </is>
      </c>
      <c r="B19" s="8" t="n">
        <v>0</v>
      </c>
    </row>
    <row r="20">
      <c r="A20" s="4" t="inlineStr">
        <is>
          <t>Total expected charges on approved initiatives</t>
        </is>
      </c>
      <c r="B20" s="9" t="n">
        <v>2.8</v>
      </c>
    </row>
    <row r="21">
      <c r="A21" s="4" t="inlineStr">
        <is>
          <t>Open Up &amp; Grow</t>
        </is>
      </c>
    </row>
    <row r="22">
      <c r="A22" s="3" t="inlineStr">
        <is>
          <t>Restructuring Cost and Reserve [Line Items]</t>
        </is>
      </c>
    </row>
    <row r="23">
      <c r="A23" s="4" t="inlineStr">
        <is>
          <t>Charges incurred</t>
        </is>
      </c>
      <c r="B23" s="9" t="n">
        <v>-0.5</v>
      </c>
      <c r="C23" s="9" t="n">
        <v>-0.4</v>
      </c>
      <c r="D23" s="6" t="n">
        <v>3.6</v>
      </c>
      <c r="E23" s="6" t="n">
        <v>71.59999999999999</v>
      </c>
      <c r="F23" s="6" t="n">
        <v>117.1</v>
      </c>
    </row>
    <row r="24">
      <c r="A24" s="4" t="inlineStr">
        <is>
          <t>Charges incurred to-date</t>
        </is>
      </c>
      <c r="B24" s="9" t="n">
        <v>191.4</v>
      </c>
    </row>
    <row r="25">
      <c r="A25" s="4" t="inlineStr">
        <is>
          <t>Estimated charges to be incurred on approved initiatives</t>
        </is>
      </c>
      <c r="B25" s="9" t="n">
        <v>2.5</v>
      </c>
    </row>
    <row r="26">
      <c r="A26" s="4" t="inlineStr">
        <is>
          <t>Total expected charges on approved initiatives</t>
        </is>
      </c>
      <c r="B26" s="9" t="n">
        <v>193.9</v>
      </c>
    </row>
    <row r="27">
      <c r="A27" s="4" t="inlineStr">
        <is>
          <t>Open Up &amp; Grow | Avon International</t>
        </is>
      </c>
    </row>
    <row r="28">
      <c r="A28" s="3" t="inlineStr">
        <is>
          <t>Restructuring Cost and Reserve [Line Items]</t>
        </is>
      </c>
    </row>
    <row r="29">
      <c r="A29" s="4" t="inlineStr">
        <is>
          <t>Charges incurred</t>
        </is>
      </c>
      <c r="B29" s="9" t="n">
        <v>-0.2</v>
      </c>
      <c r="C29" s="9" t="n">
        <v>-0.3</v>
      </c>
      <c r="D29" s="9" t="n">
        <v>3.7</v>
      </c>
      <c r="E29" s="9" t="n">
        <v>34.7</v>
      </c>
      <c r="F29" s="9" t="n">
        <v>52.8</v>
      </c>
    </row>
    <row r="30">
      <c r="A30" s="4" t="inlineStr">
        <is>
          <t>Charges incurred to-date</t>
        </is>
      </c>
      <c r="B30" s="9" t="n">
        <v>90.7</v>
      </c>
    </row>
    <row r="31">
      <c r="A31" s="4" t="inlineStr">
        <is>
          <t>Estimated charges to be incurred on approved initiatives</t>
        </is>
      </c>
      <c r="B31" s="9" t="n">
        <v>2.5</v>
      </c>
    </row>
    <row r="32">
      <c r="A32" s="4" t="inlineStr">
        <is>
          <t>Total expected charges on approved initiatives</t>
        </is>
      </c>
      <c r="B32" s="9" t="n">
        <v>93.2</v>
      </c>
    </row>
    <row r="33">
      <c r="A33" s="4" t="inlineStr">
        <is>
          <t>Open Up &amp; Grow | Avon Latin America</t>
        </is>
      </c>
    </row>
    <row r="34">
      <c r="A34" s="3" t="inlineStr">
        <is>
          <t>Restructuring Cost and Reserve [Line Items]</t>
        </is>
      </c>
    </row>
    <row r="35">
      <c r="A35" s="4" t="inlineStr">
        <is>
          <t>Charges incurred</t>
        </is>
      </c>
      <c r="B35" s="9" t="n">
        <v>-0.3</v>
      </c>
      <c r="C35" s="9" t="n">
        <v>-0.1</v>
      </c>
      <c r="D35" s="9" t="n">
        <v>-0.1</v>
      </c>
      <c r="E35" s="9" t="n">
        <v>36.9</v>
      </c>
      <c r="F35" s="9" t="n">
        <v>64.3</v>
      </c>
    </row>
    <row r="36">
      <c r="A36" s="4" t="inlineStr">
        <is>
          <t>Charges incurred to-date</t>
        </is>
      </c>
      <c r="B36" s="9" t="n">
        <v>100.7</v>
      </c>
    </row>
    <row r="37">
      <c r="A37" s="4" t="inlineStr">
        <is>
          <t>Estimated charges to be incurred on approved initiatives</t>
        </is>
      </c>
      <c r="B37" s="8" t="n">
        <v>0</v>
      </c>
    </row>
    <row r="38">
      <c r="A38" s="4" t="inlineStr">
        <is>
          <t>Total expected charges on approved initiatives</t>
        </is>
      </c>
      <c r="B38" s="9" t="n">
        <v>100.7</v>
      </c>
    </row>
    <row r="39">
      <c r="A39" s="4" t="inlineStr">
        <is>
          <t>Transformation Plan</t>
        </is>
      </c>
    </row>
    <row r="40">
      <c r="A40" s="3" t="inlineStr">
        <is>
          <t>Restructuring Cost and Reserve [Line Items]</t>
        </is>
      </c>
    </row>
    <row r="41">
      <c r="A41" s="4" t="inlineStr">
        <is>
          <t>Charges incurred</t>
        </is>
      </c>
      <c r="B41" s="9" t="n">
        <v>-1.5</v>
      </c>
      <c r="C41" s="9" t="n">
        <v>-0.2</v>
      </c>
      <c r="D41" s="9" t="n">
        <v>-2.8</v>
      </c>
      <c r="E41" s="9" t="n">
        <v>-0.4</v>
      </c>
      <c r="F41" s="9" t="n">
        <v>23.7</v>
      </c>
      <c r="G41" s="6" t="n">
        <v>54.8</v>
      </c>
      <c r="H41" s="6" t="n">
        <v>74.40000000000001</v>
      </c>
      <c r="I41" s="6" t="n">
        <v>21.4</v>
      </c>
    </row>
    <row r="42">
      <c r="A42" s="4" t="inlineStr">
        <is>
          <t>Charges incurred to-date</t>
        </is>
      </c>
      <c r="B42" s="9" t="n">
        <v>169.4</v>
      </c>
    </row>
    <row r="43">
      <c r="A43" s="4" t="inlineStr">
        <is>
          <t>Estimated charges to be incurred on approved initiatives</t>
        </is>
      </c>
      <c r="B43" s="8" t="n">
        <v>0</v>
      </c>
    </row>
    <row r="44">
      <c r="A44" s="4" t="inlineStr">
        <is>
          <t>Total expected charges on approved initiatives</t>
        </is>
      </c>
      <c r="B44" s="9" t="n">
        <v>169.4</v>
      </c>
    </row>
    <row r="45">
      <c r="A45" s="4" t="inlineStr">
        <is>
          <t>Transformation Plan | Avon International</t>
        </is>
      </c>
    </row>
    <row r="46">
      <c r="A46" s="3" t="inlineStr">
        <is>
          <t>Restructuring Cost and Reserve [Line Items]</t>
        </is>
      </c>
    </row>
    <row r="47">
      <c r="A47" s="4" t="inlineStr">
        <is>
          <t>Charges incurred</t>
        </is>
      </c>
      <c r="B47" s="9" t="n">
        <v>-1.6</v>
      </c>
      <c r="C47" s="9" t="n">
        <v>-0.2</v>
      </c>
      <c r="D47" s="9" t="n">
        <v>-2.9</v>
      </c>
      <c r="E47" s="8" t="n">
        <v>-1</v>
      </c>
      <c r="F47" s="8" t="n">
        <v>19</v>
      </c>
      <c r="G47" s="9" t="n">
        <v>49.8</v>
      </c>
      <c r="H47" s="9" t="n">
        <v>56.8</v>
      </c>
      <c r="I47" s="9" t="n">
        <v>21.4</v>
      </c>
    </row>
    <row r="48">
      <c r="A48" s="4" t="inlineStr">
        <is>
          <t>Charges incurred to-date</t>
        </is>
      </c>
      <c r="B48" s="9" t="n">
        <v>141.3</v>
      </c>
    </row>
    <row r="49">
      <c r="A49" s="4" t="inlineStr">
        <is>
          <t>Estimated charges to be incurred on approved initiatives</t>
        </is>
      </c>
      <c r="B49" s="8" t="n">
        <v>0</v>
      </c>
    </row>
    <row r="50">
      <c r="A50" s="4" t="inlineStr">
        <is>
          <t>Total expected charges on approved initiatives</t>
        </is>
      </c>
      <c r="B50" s="9" t="n">
        <v>141.3</v>
      </c>
    </row>
    <row r="51">
      <c r="A51" s="4" t="inlineStr">
        <is>
          <t>Transformation Plan | Avon Latin America</t>
        </is>
      </c>
    </row>
    <row r="52">
      <c r="A52" s="3" t="inlineStr">
        <is>
          <t>Restructuring Cost and Reserve [Line Items]</t>
        </is>
      </c>
    </row>
    <row r="53">
      <c r="A53" s="4" t="inlineStr">
        <is>
          <t>Charges incurred</t>
        </is>
      </c>
      <c r="B53" s="9" t="n">
        <v>0.1</v>
      </c>
      <c r="C53" s="7" t="n">
        <v>0</v>
      </c>
      <c r="D53" s="6" t="n">
        <v>0.1</v>
      </c>
      <c r="E53" s="6" t="n">
        <v>0.6</v>
      </c>
      <c r="F53" s="6" t="n">
        <v>4.7</v>
      </c>
      <c r="G53" s="7" t="n">
        <v>5</v>
      </c>
      <c r="H53" s="6" t="n">
        <v>17.6</v>
      </c>
      <c r="I53" s="7" t="n">
        <v>0</v>
      </c>
    </row>
    <row r="54">
      <c r="A54" s="4" t="inlineStr">
        <is>
          <t>Charges incurred to-date</t>
        </is>
      </c>
      <c r="B54" s="9" t="n">
        <v>28.1</v>
      </c>
    </row>
    <row r="55">
      <c r="A55" s="4" t="inlineStr">
        <is>
          <t>Estimated charges to be incurred on approved initiatives</t>
        </is>
      </c>
      <c r="B55" s="8" t="n">
        <v>0</v>
      </c>
    </row>
    <row r="56">
      <c r="A56" s="4" t="inlineStr">
        <is>
          <t>Total expected charges on approved initiatives</t>
        </is>
      </c>
      <c r="B56" s="6" t="n">
        <v>28.1</v>
      </c>
    </row>
  </sheetData>
  <mergeCells count="3">
    <mergeCell ref="A1:A2"/>
    <mergeCell ref="B1:D1"/>
    <mergeCell ref="E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RIES C CONVERTIBLE PREFERRED STOCK - Narrative (Details) - USD ($) $ / shares in Units, $ in Millions</t>
        </is>
      </c>
      <c r="B1" s="2" t="inlineStr">
        <is>
          <t>Dec. 30, 2019</t>
        </is>
      </c>
      <c r="C1" s="2" t="inlineStr">
        <is>
          <t>Mar. 01, 2016</t>
        </is>
      </c>
      <c r="D1" s="2" t="inlineStr">
        <is>
          <t>Jan. 31, 2020</t>
        </is>
      </c>
      <c r="E1" s="2" t="inlineStr">
        <is>
          <t>Dec. 31, 2019</t>
        </is>
      </c>
      <c r="F1" s="2" t="inlineStr">
        <is>
          <t>Sep. 30, 2020</t>
        </is>
      </c>
    </row>
    <row r="2">
      <c r="A2" s="3" t="inlineStr">
        <is>
          <t>Class of Stock [Line Items]</t>
        </is>
      </c>
    </row>
    <row r="3">
      <c r="A3" s="4" t="inlineStr">
        <is>
          <t>Dividend rate</t>
        </is>
      </c>
      <c r="C3" s="4" t="inlineStr">
        <is>
          <t>1.25%</t>
        </is>
      </c>
    </row>
    <row r="4">
      <c r="A4" s="4" t="inlineStr">
        <is>
          <t>Dividends payable</t>
        </is>
      </c>
      <c r="E4" s="6" t="n">
        <v>8.699999999999999</v>
      </c>
      <c r="F4" s="7" t="n">
        <v>0</v>
      </c>
    </row>
    <row r="5">
      <c r="A5" s="4" t="inlineStr">
        <is>
          <t>Increase in Carrying Amount of Redeemable Preferred Stock</t>
        </is>
      </c>
      <c r="E5" s="6" t="n">
        <v>60.9</v>
      </c>
    </row>
    <row r="6">
      <c r="A6" s="4" t="inlineStr">
        <is>
          <t>Shares converted (in shares)</t>
        </is>
      </c>
      <c r="B6" s="8" t="n">
        <v>435000</v>
      </c>
    </row>
    <row r="7">
      <c r="A7" s="4" t="inlineStr">
        <is>
          <t>Common stock (in dollars per share)</t>
        </is>
      </c>
      <c r="B7" s="10" t="n">
        <v>0.25</v>
      </c>
      <c r="D7" s="10" t="n">
        <v>0.01</v>
      </c>
      <c r="E7" s="10" t="n">
        <v>0.25</v>
      </c>
      <c r="F7" s="10" t="n">
        <v>0.01</v>
      </c>
    </row>
    <row r="8">
      <c r="A8" s="4" t="inlineStr">
        <is>
          <t>Converted Series C Convertible Preferred Stock (in shares)</t>
        </is>
      </c>
      <c r="B8" s="8" t="n">
        <v>87000000</v>
      </c>
    </row>
    <row r="9">
      <c r="A9" s="4" t="inlineStr">
        <is>
          <t>Affiliates of Natura&amp;Co</t>
        </is>
      </c>
    </row>
    <row r="10">
      <c r="A10" s="3" t="inlineStr">
        <is>
          <t>Class of Stock [Line Items]</t>
        </is>
      </c>
    </row>
    <row r="11">
      <c r="A11" s="4" t="inlineStr">
        <is>
          <t>Dividends</t>
        </is>
      </c>
      <c r="D11" s="6" t="n">
        <v>91.5</v>
      </c>
    </row>
    <row r="12">
      <c r="A12" s="4" t="inlineStr">
        <is>
          <t>Private Placement</t>
        </is>
      </c>
    </row>
    <row r="13">
      <c r="A13" s="3" t="inlineStr">
        <is>
          <t>Class of Stock [Line Items]</t>
        </is>
      </c>
    </row>
    <row r="14">
      <c r="A14" s="4" t="inlineStr">
        <is>
          <t>Preferred stock, discount on shares</t>
        </is>
      </c>
      <c r="C14" s="6" t="n">
        <v>8.699999999999999</v>
      </c>
    </row>
    <row r="15">
      <c r="A15" s="4" t="inlineStr">
        <is>
          <t>Series C Preferred Stock</t>
        </is>
      </c>
    </row>
    <row r="16">
      <c r="A16" s="3" t="inlineStr">
        <is>
          <t>Class of Stock [Line Items]</t>
        </is>
      </c>
    </row>
    <row r="17">
      <c r="A17" s="4" t="inlineStr">
        <is>
          <t>Shares issued (in shares)</t>
        </is>
      </c>
      <c r="C17" s="8" t="n">
        <v>435000</v>
      </c>
    </row>
    <row r="18">
      <c r="A18" s="4" t="inlineStr">
        <is>
          <t>Shares issued</t>
        </is>
      </c>
      <c r="C18" s="7" t="n">
        <v>435</v>
      </c>
    </row>
    <row r="19">
      <c r="A19" s="4" t="inlineStr">
        <is>
          <t>Dividends payable</t>
        </is>
      </c>
      <c r="E19" s="6" t="n">
        <v>91.3</v>
      </c>
    </row>
    <row r="20">
      <c r="A20" s="4" t="inlineStr">
        <is>
          <t>Shares converted (in shares)</t>
        </is>
      </c>
      <c r="B20" s="8" t="n">
        <v>43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GOODWILL - Schedule of Goodwill (Details) $ in Millions</t>
        </is>
      </c>
      <c r="B1" s="2" t="inlineStr">
        <is>
          <t>9 Months Ended</t>
        </is>
      </c>
    </row>
    <row r="2">
      <c r="B2" s="2" t="inlineStr">
        <is>
          <t>Sep. 30, 2020USD ($)</t>
        </is>
      </c>
    </row>
    <row r="3">
      <c r="A3" s="3" t="inlineStr">
        <is>
          <t>Goodwill [Roll Forward]</t>
        </is>
      </c>
    </row>
    <row r="4">
      <c r="A4" s="4" t="inlineStr">
        <is>
          <t>Net balance at beginning</t>
        </is>
      </c>
      <c r="B4" s="6" t="n">
        <v>86.2</v>
      </c>
    </row>
    <row r="5">
      <c r="A5" s="4" t="inlineStr">
        <is>
          <t>Foreign exchange</t>
        </is>
      </c>
      <c r="B5" s="9" t="n">
        <v>-11.2</v>
      </c>
    </row>
    <row r="6">
      <c r="A6" s="4" t="inlineStr">
        <is>
          <t>Net balance at ending</t>
        </is>
      </c>
      <c r="B6" s="8" t="n">
        <v>75</v>
      </c>
    </row>
    <row r="7">
      <c r="A7" s="4" t="inlineStr">
        <is>
          <t>Avon International</t>
        </is>
      </c>
    </row>
    <row r="8">
      <c r="A8" s="3" t="inlineStr">
        <is>
          <t>Goodwill [Roll Forward]</t>
        </is>
      </c>
    </row>
    <row r="9">
      <c r="A9" s="4" t="inlineStr">
        <is>
          <t>Net balance at beginning</t>
        </is>
      </c>
      <c r="B9" s="8" t="n">
        <v>20</v>
      </c>
    </row>
    <row r="10">
      <c r="A10" s="4" t="inlineStr">
        <is>
          <t>Foreign exchange</t>
        </is>
      </c>
      <c r="B10" s="8" t="n">
        <v>-1</v>
      </c>
    </row>
    <row r="11">
      <c r="A11" s="4" t="inlineStr">
        <is>
          <t>Net balance at ending</t>
        </is>
      </c>
      <c r="B11" s="8" t="n">
        <v>19</v>
      </c>
    </row>
    <row r="12">
      <c r="A12" s="4" t="inlineStr">
        <is>
          <t>Avon Latin America</t>
        </is>
      </c>
    </row>
    <row r="13">
      <c r="A13" s="3" t="inlineStr">
        <is>
          <t>Goodwill [Roll Forward]</t>
        </is>
      </c>
    </row>
    <row r="14">
      <c r="A14" s="4" t="inlineStr">
        <is>
          <t>Net balance at beginning</t>
        </is>
      </c>
      <c r="B14" s="9" t="n">
        <v>66.2</v>
      </c>
    </row>
    <row r="15">
      <c r="A15" s="4" t="inlineStr">
        <is>
          <t>Foreign exchange</t>
        </is>
      </c>
      <c r="B15" s="9" t="n">
        <v>-10.2</v>
      </c>
    </row>
    <row r="16">
      <c r="A16" s="4" t="inlineStr">
        <is>
          <t>Net balance at ending</t>
        </is>
      </c>
      <c r="B16" s="7" t="n">
        <v>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Details) - Fair Value, Measurements, Recurring - USD ($) $ in Millions</t>
        </is>
      </c>
      <c r="B1" s="2" t="inlineStr">
        <is>
          <t>Sep. 30, 2020</t>
        </is>
      </c>
      <c r="C1" s="2" t="inlineStr">
        <is>
          <t>Dec. 31, 2019</t>
        </is>
      </c>
    </row>
    <row r="2">
      <c r="A2" s="3" t="inlineStr">
        <is>
          <t>Assets:</t>
        </is>
      </c>
    </row>
    <row r="3">
      <c r="A3" s="4" t="inlineStr">
        <is>
          <t>Available-for-sale securities</t>
        </is>
      </c>
      <c r="B3" s="6" t="n">
        <v>4.2</v>
      </c>
      <c r="C3" s="6" t="n">
        <v>4.3</v>
      </c>
    </row>
    <row r="4">
      <c r="A4" s="4" t="inlineStr">
        <is>
          <t>Foreign exchange forward contracts</t>
        </is>
      </c>
      <c r="B4" s="8" t="n">
        <v>0</v>
      </c>
      <c r="C4" s="9" t="n">
        <v>5.6</v>
      </c>
    </row>
    <row r="5">
      <c r="A5" s="4" t="inlineStr">
        <is>
          <t>Total Assets</t>
        </is>
      </c>
      <c r="B5" s="9" t="n">
        <v>4.2</v>
      </c>
      <c r="C5" s="9" t="n">
        <v>9.9</v>
      </c>
    </row>
    <row r="6">
      <c r="A6" s="3" t="inlineStr">
        <is>
          <t>Liabilities:</t>
        </is>
      </c>
    </row>
    <row r="7">
      <c r="A7" s="4" t="inlineStr">
        <is>
          <t>Foreign exchange forward contracts</t>
        </is>
      </c>
      <c r="B7" s="9" t="n">
        <v>24.8</v>
      </c>
      <c r="C7" s="9" t="n">
        <v>3.8</v>
      </c>
    </row>
    <row r="8">
      <c r="A8" s="4" t="inlineStr">
        <is>
          <t>Total Liabilities</t>
        </is>
      </c>
      <c r="B8" s="9" t="n">
        <v>24.8</v>
      </c>
      <c r="C8" s="9" t="n">
        <v>3.8</v>
      </c>
    </row>
    <row r="9">
      <c r="A9" s="4" t="inlineStr">
        <is>
          <t>Level 1</t>
        </is>
      </c>
    </row>
    <row r="10">
      <c r="A10" s="3" t="inlineStr">
        <is>
          <t>Assets:</t>
        </is>
      </c>
    </row>
    <row r="11">
      <c r="A11" s="4" t="inlineStr">
        <is>
          <t>Available-for-sale securities</t>
        </is>
      </c>
      <c r="B11" s="9" t="n">
        <v>4.2</v>
      </c>
      <c r="C11" s="9" t="n">
        <v>4.3</v>
      </c>
    </row>
    <row r="12">
      <c r="A12" s="4" t="inlineStr">
        <is>
          <t>Foreign exchange forward contracts</t>
        </is>
      </c>
      <c r="B12" s="8" t="n">
        <v>0</v>
      </c>
      <c r="C12" s="8" t="n">
        <v>0</v>
      </c>
    </row>
    <row r="13">
      <c r="A13" s="4" t="inlineStr">
        <is>
          <t>Total Assets</t>
        </is>
      </c>
      <c r="B13" s="9" t="n">
        <v>4.2</v>
      </c>
      <c r="C13" s="9" t="n">
        <v>4.3</v>
      </c>
    </row>
    <row r="14">
      <c r="A14" s="3" t="inlineStr">
        <is>
          <t>Liabilities:</t>
        </is>
      </c>
    </row>
    <row r="15">
      <c r="A15" s="4" t="inlineStr">
        <is>
          <t>Foreign exchange forward contracts</t>
        </is>
      </c>
      <c r="B15" s="8" t="n">
        <v>0</v>
      </c>
      <c r="C15" s="8" t="n">
        <v>0</v>
      </c>
    </row>
    <row r="16">
      <c r="A16" s="4" t="inlineStr">
        <is>
          <t>Total Liabilities</t>
        </is>
      </c>
      <c r="B16" s="8" t="n">
        <v>0</v>
      </c>
      <c r="C16" s="8" t="n">
        <v>0</v>
      </c>
    </row>
    <row r="17">
      <c r="A17" s="4" t="inlineStr">
        <is>
          <t>Level 2</t>
        </is>
      </c>
    </row>
    <row r="18">
      <c r="A18" s="3" t="inlineStr">
        <is>
          <t>Assets:</t>
        </is>
      </c>
    </row>
    <row r="19">
      <c r="A19" s="4" t="inlineStr">
        <is>
          <t>Available-for-sale securities</t>
        </is>
      </c>
      <c r="B19" s="8" t="n">
        <v>0</v>
      </c>
      <c r="C19" s="8" t="n">
        <v>0</v>
      </c>
    </row>
    <row r="20">
      <c r="A20" s="4" t="inlineStr">
        <is>
          <t>Foreign exchange forward contracts</t>
        </is>
      </c>
      <c r="B20" s="8" t="n">
        <v>0</v>
      </c>
      <c r="C20" s="9" t="n">
        <v>5.6</v>
      </c>
    </row>
    <row r="21">
      <c r="A21" s="4" t="inlineStr">
        <is>
          <t>Total Assets</t>
        </is>
      </c>
      <c r="B21" s="8" t="n">
        <v>0</v>
      </c>
      <c r="C21" s="9" t="n">
        <v>5.6</v>
      </c>
    </row>
    <row r="22">
      <c r="A22" s="3" t="inlineStr">
        <is>
          <t>Liabilities:</t>
        </is>
      </c>
    </row>
    <row r="23">
      <c r="A23" s="4" t="inlineStr">
        <is>
          <t>Foreign exchange forward contracts</t>
        </is>
      </c>
      <c r="B23" s="9" t="n">
        <v>24.8</v>
      </c>
      <c r="C23" s="9" t="n">
        <v>3.8</v>
      </c>
    </row>
    <row r="24">
      <c r="A24" s="4" t="inlineStr">
        <is>
          <t>Total Liabilities</t>
        </is>
      </c>
      <c r="B24" s="6" t="n">
        <v>24.8</v>
      </c>
      <c r="C24" s="6" t="n">
        <v>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Million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Available-for-sale securities</t>
        </is>
      </c>
      <c r="B4" s="6" t="n">
        <v>4.2</v>
      </c>
      <c r="C4" s="6" t="n">
        <v>4.3</v>
      </c>
    </row>
    <row r="5">
      <c r="A5" s="4" t="inlineStr">
        <is>
          <t>Debt maturing within one year</t>
        </is>
      </c>
      <c r="B5" s="9" t="n">
        <v>-30.2</v>
      </c>
      <c r="C5" s="9" t="n">
        <v>-1.8</v>
      </c>
    </row>
    <row r="6">
      <c r="A6" s="4" t="inlineStr">
        <is>
          <t>Long-term debt</t>
        </is>
      </c>
      <c r="B6" s="9" t="n">
        <v>-1566.8</v>
      </c>
      <c r="C6" s="9" t="n">
        <v>-1590.4</v>
      </c>
    </row>
    <row r="7">
      <c r="A7" s="4" t="inlineStr">
        <is>
          <t>Fair Value</t>
        </is>
      </c>
    </row>
    <row r="8">
      <c r="A8" s="3" t="inlineStr">
        <is>
          <t>Fair Value, Balance Sheet Grouping, Financial Statement Captions [Line Items]</t>
        </is>
      </c>
    </row>
    <row r="9">
      <c r="A9" s="4" t="inlineStr">
        <is>
          <t>Available-for-sale securities</t>
        </is>
      </c>
      <c r="B9" s="9" t="n">
        <v>4.2</v>
      </c>
      <c r="C9" s="9" t="n">
        <v>4.3</v>
      </c>
    </row>
    <row r="10">
      <c r="A10" s="4" t="inlineStr">
        <is>
          <t>Debt maturing within one year</t>
        </is>
      </c>
      <c r="B10" s="9" t="n">
        <v>-30.2</v>
      </c>
      <c r="C10" s="9" t="n">
        <v>-1.8</v>
      </c>
    </row>
    <row r="11">
      <c r="A11" s="4" t="inlineStr">
        <is>
          <t>Long-term debt</t>
        </is>
      </c>
      <c r="B11" s="9" t="n">
        <v>-1654.7</v>
      </c>
      <c r="C11" s="9" t="n">
        <v>-1748.1</v>
      </c>
    </row>
    <row r="12">
      <c r="A12" s="4" t="inlineStr">
        <is>
          <t>Foreign exchange forward contracts | Carrying Amount</t>
        </is>
      </c>
    </row>
    <row r="13">
      <c r="A13" s="3" t="inlineStr">
        <is>
          <t>Fair Value, Balance Sheet Grouping, Financial Statement Captions [Line Items]</t>
        </is>
      </c>
    </row>
    <row r="14">
      <c r="A14" s="4" t="inlineStr">
        <is>
          <t>Foreign exchange forward contracts</t>
        </is>
      </c>
      <c r="B14" s="9" t="n">
        <v>-24.8</v>
      </c>
      <c r="C14" s="9" t="n">
        <v>1.8</v>
      </c>
    </row>
    <row r="15">
      <c r="A15" s="4" t="inlineStr">
        <is>
          <t>Foreign exchange forward contracts | Fair Value</t>
        </is>
      </c>
    </row>
    <row r="16">
      <c r="A16" s="3" t="inlineStr">
        <is>
          <t>Fair Value, Balance Sheet Grouping, Financial Statement Captions [Line Items]</t>
        </is>
      </c>
    </row>
    <row r="17">
      <c r="A17" s="4" t="inlineStr">
        <is>
          <t>Foreign exchange forward contracts</t>
        </is>
      </c>
      <c r="B17" s="6" t="n">
        <v>-24.8</v>
      </c>
      <c r="C17" s="6"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s) - Fair Value, Measurements, Recurring - USD ($) $ in Millions</t>
        </is>
      </c>
      <c r="B1" s="2" t="inlineStr">
        <is>
          <t>Sep. 30, 2020</t>
        </is>
      </c>
      <c r="C1" s="2" t="inlineStr">
        <is>
          <t>Dec. 31, 2019</t>
        </is>
      </c>
    </row>
    <row r="2">
      <c r="A2" s="3" t="inlineStr">
        <is>
          <t>Derivative [Line Items]</t>
        </is>
      </c>
    </row>
    <row r="3">
      <c r="A3" s="4" t="inlineStr">
        <is>
          <t>Foreign exchange forward contracts, asset</t>
        </is>
      </c>
      <c r="B3" s="7" t="n">
        <v>0</v>
      </c>
      <c r="C3" s="6" t="n">
        <v>5.6</v>
      </c>
    </row>
    <row r="4">
      <c r="A4" s="4" t="inlineStr">
        <is>
          <t>Foreign exchange forward contracts, liability</t>
        </is>
      </c>
      <c r="B4" s="9" t="n">
        <v>24.8</v>
      </c>
      <c r="C4" s="9" t="n">
        <v>3.8</v>
      </c>
    </row>
    <row r="5">
      <c r="A5" s="4" t="inlineStr">
        <is>
          <t>Prepaid expenses and other | Designated as Hedging Instrument</t>
        </is>
      </c>
    </row>
    <row r="6">
      <c r="A6" s="3" t="inlineStr">
        <is>
          <t>Derivative [Line Items]</t>
        </is>
      </c>
    </row>
    <row r="7">
      <c r="A7" s="4" t="inlineStr">
        <is>
          <t>Foreign exchange forward contracts, asset</t>
        </is>
      </c>
      <c r="C7" s="8" t="n">
        <v>0</v>
      </c>
    </row>
    <row r="8">
      <c r="A8" s="4" t="inlineStr">
        <is>
          <t>Prepaid expenses and other | Not Designated as Hedging Instrument</t>
        </is>
      </c>
    </row>
    <row r="9">
      <c r="A9" s="3" t="inlineStr">
        <is>
          <t>Derivative [Line Items]</t>
        </is>
      </c>
    </row>
    <row r="10">
      <c r="A10" s="4" t="inlineStr">
        <is>
          <t>Foreign exchange forward contracts, asset</t>
        </is>
      </c>
      <c r="B10" s="8" t="n">
        <v>0</v>
      </c>
      <c r="C10" s="9" t="n">
        <v>5.6</v>
      </c>
    </row>
    <row r="11">
      <c r="A11" s="4" t="inlineStr">
        <is>
          <t>Accounts payable | Designated as Hedging Instrument</t>
        </is>
      </c>
    </row>
    <row r="12">
      <c r="A12" s="3" t="inlineStr">
        <is>
          <t>Derivative [Line Items]</t>
        </is>
      </c>
    </row>
    <row r="13">
      <c r="A13" s="4" t="inlineStr">
        <is>
          <t>Foreign exchange forward contracts, liability</t>
        </is>
      </c>
      <c r="C13" s="9" t="n">
        <v>0.6</v>
      </c>
    </row>
    <row r="14">
      <c r="A14" s="4" t="inlineStr">
        <is>
          <t>Accounts payable | Not Designated as Hedging Instrument</t>
        </is>
      </c>
    </row>
    <row r="15">
      <c r="A15" s="3" t="inlineStr">
        <is>
          <t>Derivative [Line Items]</t>
        </is>
      </c>
    </row>
    <row r="16">
      <c r="A16" s="4" t="inlineStr">
        <is>
          <t>Foreign exchange forward contracts, liability</t>
        </is>
      </c>
      <c r="B16" s="6" t="n">
        <v>24.8</v>
      </c>
      <c r="C16" s="6" t="n">
        <v>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DERIVATIVE INSTRUMENTS AND HEDGING ACTIVITIES -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Percent of borrowings with fixed rate interest</t>
        </is>
      </c>
      <c r="D4" s="4" t="inlineStr">
        <is>
          <t>98.00%</t>
        </is>
      </c>
      <c r="F4" s="4" t="inlineStr">
        <is>
          <t>98.00%</t>
        </is>
      </c>
    </row>
    <row r="5">
      <c r="A5" s="4" t="inlineStr">
        <is>
          <t>Total exposure to floating rate interest rates</t>
        </is>
      </c>
      <c r="B5" s="4" t="inlineStr">
        <is>
          <t>2.00%</t>
        </is>
      </c>
      <c r="D5" s="4" t="inlineStr">
        <is>
          <t>2.00%</t>
        </is>
      </c>
    </row>
    <row r="6">
      <c r="A6" s="4" t="inlineStr">
        <is>
          <t>Foreign Exchange Contract</t>
        </is>
      </c>
    </row>
    <row r="7">
      <c r="A7" s="3" t="inlineStr">
        <is>
          <t>Derivative [Line Items]</t>
        </is>
      </c>
    </row>
    <row r="8">
      <c r="A8" s="4" t="inlineStr">
        <is>
          <t>Notional amount</t>
        </is>
      </c>
      <c r="B8" s="7" t="n">
        <v>417000000</v>
      </c>
      <c r="D8" s="7" t="n">
        <v>417000000</v>
      </c>
    </row>
    <row r="9">
      <c r="A9" s="4" t="inlineStr">
        <is>
          <t>Gain (loss) on foreign currency derivative instruments not designated as hedging instruments</t>
        </is>
      </c>
      <c r="B9" s="8" t="n">
        <v>-13900000</v>
      </c>
      <c r="C9" s="7" t="n">
        <v>35100000</v>
      </c>
      <c r="D9" s="8" t="n">
        <v>-7100000</v>
      </c>
      <c r="E9" s="7" t="n">
        <v>57000000</v>
      </c>
    </row>
    <row r="10">
      <c r="A10" s="4" t="inlineStr">
        <is>
          <t>Foreign Exchange Contract | Cash Flow Hedging</t>
        </is>
      </c>
    </row>
    <row r="11">
      <c r="A11" s="3" t="inlineStr">
        <is>
          <t>Derivative [Line Items]</t>
        </is>
      </c>
    </row>
    <row r="12">
      <c r="A12" s="4" t="inlineStr">
        <is>
          <t>Notional amount</t>
        </is>
      </c>
      <c r="B12" s="7" t="n">
        <v>0</v>
      </c>
      <c r="D12" s="7"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Narrative (Details) $ in Millions</t>
        </is>
      </c>
      <c r="B1" s="2" t="inlineStr">
        <is>
          <t>May 13, 2020USD ($)</t>
        </is>
      </c>
      <c r="C1" s="2" t="inlineStr">
        <is>
          <t>Jan. 03, 2020USD ($)</t>
        </is>
      </c>
      <c r="D1" s="2" t="inlineStr">
        <is>
          <t>Sep. 30, 2020USD ($)</t>
        </is>
      </c>
      <c r="E1" s="2" t="inlineStr">
        <is>
          <t>Feb. 28, 2019USD ($)</t>
        </is>
      </c>
      <c r="F1" s="2" t="inlineStr">
        <is>
          <t>Sep. 30, 2020USD ($)</t>
        </is>
      </c>
      <c r="G1" s="2" t="inlineStr">
        <is>
          <t>Sep. 30, 2019USD ($)</t>
        </is>
      </c>
      <c r="H1" s="2" t="inlineStr">
        <is>
          <t>Sep. 30, 2020USD ($)</t>
        </is>
      </c>
      <c r="I1" s="2" t="inlineStr">
        <is>
          <t>Sep. 30, 2019USD ($)</t>
        </is>
      </c>
      <c r="J1" s="2" t="inlineStr">
        <is>
          <t>Sep. 30, 2020ARS ($)</t>
        </is>
      </c>
      <c r="K1" s="2" t="inlineStr">
        <is>
          <t>Jun. 30, 2020ARS ($)</t>
        </is>
      </c>
      <c r="L1" s="2" t="inlineStr">
        <is>
          <t>Dec. 31, 2019USD ($)</t>
        </is>
      </c>
      <c r="M1" s="2" t="inlineStr">
        <is>
          <t>Jul. 31, 2019USD ($)</t>
        </is>
      </c>
      <c r="N1" s="2" t="inlineStr">
        <is>
          <t>Feb. 28, 2019EUR (€)</t>
        </is>
      </c>
      <c r="O1" s="2" t="inlineStr">
        <is>
          <t>Aug. 31, 2016USD ($)</t>
        </is>
      </c>
    </row>
    <row r="2">
      <c r="A2" s="3" t="inlineStr">
        <is>
          <t>Debt Instrument [Line Items]</t>
        </is>
      </c>
    </row>
    <row r="3">
      <c r="A3" s="4" t="inlineStr">
        <is>
          <t>Outstanding</t>
        </is>
      </c>
      <c r="L3" s="7" t="n">
        <v>0</v>
      </c>
    </row>
    <row r="4">
      <c r="A4" s="4" t="inlineStr">
        <is>
          <t>Loans from affiliates of Natura &amp;Co</t>
        </is>
      </c>
      <c r="D4" s="7" t="n">
        <v>47200000</v>
      </c>
      <c r="F4" s="7" t="n">
        <v>47200000</v>
      </c>
      <c r="H4" s="7" t="n">
        <v>47200000</v>
      </c>
      <c r="L4" s="7" t="n">
        <v>0</v>
      </c>
    </row>
    <row r="5">
      <c r="A5" s="4" t="inlineStr">
        <is>
          <t>Short-term financing</t>
        </is>
      </c>
      <c r="D5" s="8" t="n">
        <v>30000000</v>
      </c>
      <c r="F5" s="8" t="n">
        <v>30000000</v>
      </c>
      <c r="H5" s="8" t="n">
        <v>30000000</v>
      </c>
    </row>
    <row r="6">
      <c r="A6" s="4" t="inlineStr">
        <is>
          <t>Loss on extinguishment of debt</t>
        </is>
      </c>
      <c r="F6" s="8" t="n">
        <v>4100000</v>
      </c>
      <c r="G6" s="7" t="n">
        <v>8100000</v>
      </c>
      <c r="H6" s="8" t="n">
        <v>11900000</v>
      </c>
      <c r="I6" s="7" t="n">
        <v>10100000</v>
      </c>
    </row>
    <row r="7">
      <c r="A7" s="4" t="inlineStr">
        <is>
          <t>Affiliates of Natura&amp;Co | Avon Shanghai</t>
        </is>
      </c>
    </row>
    <row r="8">
      <c r="A8" s="3" t="inlineStr">
        <is>
          <t>Debt Instrument [Line Items]</t>
        </is>
      </c>
    </row>
    <row r="9">
      <c r="A9" s="4" t="inlineStr">
        <is>
          <t>Loans from affiliates of Natura &amp;Co</t>
        </is>
      </c>
      <c r="D9" s="8" t="n">
        <v>1900000</v>
      </c>
      <c r="F9" s="8" t="n">
        <v>1900000</v>
      </c>
      <c r="H9" s="8" t="n">
        <v>1900000</v>
      </c>
    </row>
    <row r="10">
      <c r="A10" s="4" t="inlineStr">
        <is>
          <t>Natura Revolving Facility Due May 2022</t>
        </is>
      </c>
    </row>
    <row r="11">
      <c r="A11" s="3" t="inlineStr">
        <is>
          <t>Debt Instrument [Line Items]</t>
        </is>
      </c>
    </row>
    <row r="12">
      <c r="A12" s="4" t="inlineStr">
        <is>
          <t>Line of credit facility</t>
        </is>
      </c>
      <c r="B12" s="7" t="n">
        <v>100000000</v>
      </c>
    </row>
    <row r="13">
      <c r="A13" s="4" t="inlineStr">
        <is>
          <t>Basis spread on variable rate</t>
        </is>
      </c>
      <c r="B13" s="4" t="inlineStr">
        <is>
          <t>7.70%</t>
        </is>
      </c>
    </row>
    <row r="14">
      <c r="A14" s="4" t="inlineStr">
        <is>
          <t>Proceeds from lines of credit</t>
        </is>
      </c>
      <c r="F14" s="8" t="n">
        <v>59700000</v>
      </c>
    </row>
    <row r="15">
      <c r="A15" s="4" t="inlineStr">
        <is>
          <t>Repayments of lines of credit</t>
        </is>
      </c>
      <c r="F15" s="8" t="n">
        <v>19800000</v>
      </c>
    </row>
    <row r="16">
      <c r="A16" s="4" t="inlineStr">
        <is>
          <t>Outstanding</t>
        </is>
      </c>
      <c r="D16" s="8" t="n">
        <v>40800000</v>
      </c>
      <c r="F16" s="8" t="n">
        <v>40800000</v>
      </c>
      <c r="H16" s="8" t="n">
        <v>40800000</v>
      </c>
    </row>
    <row r="17">
      <c r="A17" s="4" t="inlineStr">
        <is>
          <t>Argentina Facility | Affiliates of Natura&amp;Co</t>
        </is>
      </c>
    </row>
    <row r="18">
      <c r="A18" s="3" t="inlineStr">
        <is>
          <t>Debt Instrument [Line Items]</t>
        </is>
      </c>
    </row>
    <row r="19">
      <c r="A19" s="4" t="inlineStr">
        <is>
          <t>Loans from affiliates of Natura &amp;Co</t>
        </is>
      </c>
      <c r="D19" s="7" t="n">
        <v>4500000</v>
      </c>
      <c r="F19" s="7" t="n">
        <v>4500000</v>
      </c>
      <c r="H19" s="7" t="n">
        <v>4500000</v>
      </c>
      <c r="J19" s="7" t="n">
        <v>300</v>
      </c>
      <c r="K19" s="7" t="n">
        <v>300</v>
      </c>
    </row>
    <row r="20">
      <c r="A20" s="4" t="inlineStr">
        <is>
          <t>Interest rate</t>
        </is>
      </c>
      <c r="D20" s="4" t="inlineStr">
        <is>
          <t>29.81%</t>
        </is>
      </c>
      <c r="F20" s="4" t="inlineStr">
        <is>
          <t>29.81%</t>
        </is>
      </c>
      <c r="H20" s="4" t="inlineStr">
        <is>
          <t>29.81%</t>
        </is>
      </c>
      <c r="J20" s="4" t="inlineStr">
        <is>
          <t>29.81%</t>
        </is>
      </c>
    </row>
    <row r="21">
      <c r="A21" s="4" t="inlineStr">
        <is>
          <t>Debt term</t>
        </is>
      </c>
      <c r="H21" s="4" t="inlineStr">
        <is>
          <t>6 months</t>
        </is>
      </c>
    </row>
    <row r="22">
      <c r="A22" s="4" t="inlineStr">
        <is>
          <t>2019 Facility</t>
        </is>
      </c>
    </row>
    <row r="23">
      <c r="A23" s="3" t="inlineStr">
        <is>
          <t>Debt Instrument [Line Items]</t>
        </is>
      </c>
    </row>
    <row r="24">
      <c r="A24" s="4" t="inlineStr">
        <is>
          <t>Line of credit facility | €</t>
        </is>
      </c>
      <c r="N24" s="12" t="n">
        <v>200000000</v>
      </c>
    </row>
    <row r="25">
      <c r="A25" s="4" t="inlineStr">
        <is>
          <t>Debt term</t>
        </is>
      </c>
      <c r="E25" s="4" t="inlineStr">
        <is>
          <t>3 years</t>
        </is>
      </c>
    </row>
    <row r="26">
      <c r="A26" s="4" t="inlineStr">
        <is>
          <t>2015 Facility</t>
        </is>
      </c>
    </row>
    <row r="27">
      <c r="A27" s="3" t="inlineStr">
        <is>
          <t>Debt Instrument [Line Items]</t>
        </is>
      </c>
    </row>
    <row r="28">
      <c r="A28" s="4" t="inlineStr">
        <is>
          <t>Write off debt issuance costs</t>
        </is>
      </c>
      <c r="C28" s="7" t="n">
        <v>7800000</v>
      </c>
    </row>
    <row r="29">
      <c r="A29" s="4" t="inlineStr">
        <is>
          <t>2013 Notes</t>
        </is>
      </c>
    </row>
    <row r="30">
      <c r="A30" s="3" t="inlineStr">
        <is>
          <t>Debt Instrument [Line Items]</t>
        </is>
      </c>
    </row>
    <row r="31">
      <c r="A31" s="4" t="inlineStr">
        <is>
          <t>Maximum aggregate increase in interest rate related to downgrade of long-term credit ratings below investment grade</t>
        </is>
      </c>
      <c r="H31" s="4" t="inlineStr">
        <is>
          <t>2.00%</t>
        </is>
      </c>
    </row>
    <row r="32">
      <c r="A32" s="4" t="inlineStr">
        <is>
          <t>4.6% Notes due February 2022 | 2019 Facility</t>
        </is>
      </c>
    </row>
    <row r="33">
      <c r="A33" s="3" t="inlineStr">
        <is>
          <t>Debt Instrument [Line Items]</t>
        </is>
      </c>
    </row>
    <row r="34">
      <c r="A34" s="4" t="inlineStr">
        <is>
          <t>Debt issuance costs</t>
        </is>
      </c>
      <c r="E34" s="7" t="n">
        <v>11000000</v>
      </c>
    </row>
    <row r="35">
      <c r="A35" s="4" t="inlineStr">
        <is>
          <t>5.0% Notes due March 2023</t>
        </is>
      </c>
    </row>
    <row r="36">
      <c r="A36" s="3" t="inlineStr">
        <is>
          <t>Debt Instrument [Line Items]</t>
        </is>
      </c>
    </row>
    <row r="37">
      <c r="A37" s="4" t="inlineStr">
        <is>
          <t>Interest rate</t>
        </is>
      </c>
      <c r="D37" s="4" t="inlineStr">
        <is>
          <t>5.00%</t>
        </is>
      </c>
      <c r="F37" s="4" t="inlineStr">
        <is>
          <t>5.00%</t>
        </is>
      </c>
      <c r="H37" s="4" t="inlineStr">
        <is>
          <t>5.00%</t>
        </is>
      </c>
      <c r="J37" s="4" t="inlineStr">
        <is>
          <t>5.00%</t>
        </is>
      </c>
    </row>
    <row r="38">
      <c r="A38" s="4" t="inlineStr">
        <is>
          <t>Principal amount</t>
        </is>
      </c>
      <c r="D38" s="7" t="n">
        <v>461900000</v>
      </c>
      <c r="F38" s="7" t="n">
        <v>461900000</v>
      </c>
      <c r="H38" s="7" t="n">
        <v>461900000</v>
      </c>
    </row>
    <row r="39">
      <c r="A39" s="4" t="inlineStr">
        <is>
          <t>6.95% Notes due March 2043</t>
        </is>
      </c>
    </row>
    <row r="40">
      <c r="A40" s="3" t="inlineStr">
        <is>
          <t>Debt Instrument [Line Items]</t>
        </is>
      </c>
    </row>
    <row r="41">
      <c r="A41" s="4" t="inlineStr">
        <is>
          <t>Interest rate</t>
        </is>
      </c>
      <c r="D41" s="4" t="inlineStr">
        <is>
          <t>6.95%</t>
        </is>
      </c>
      <c r="F41" s="4" t="inlineStr">
        <is>
          <t>6.95%</t>
        </is>
      </c>
      <c r="H41" s="4" t="inlineStr">
        <is>
          <t>6.95%</t>
        </is>
      </c>
      <c r="J41" s="4" t="inlineStr">
        <is>
          <t>6.95%</t>
        </is>
      </c>
    </row>
    <row r="42">
      <c r="A42" s="4" t="inlineStr">
        <is>
          <t>Write off debt issuance costs</t>
        </is>
      </c>
      <c r="D42" s="7" t="n">
        <v>300000</v>
      </c>
    </row>
    <row r="43">
      <c r="A43" s="4" t="inlineStr">
        <is>
          <t>Principal amount</t>
        </is>
      </c>
      <c r="D43" s="8" t="n">
        <v>216100000</v>
      </c>
      <c r="F43" s="7" t="n">
        <v>216100000</v>
      </c>
      <c r="H43" s="7" t="n">
        <v>216100000</v>
      </c>
    </row>
    <row r="44">
      <c r="A44" s="4" t="inlineStr">
        <is>
          <t>Repurchase of debt</t>
        </is>
      </c>
      <c r="D44" s="8" t="n">
        <v>27800000</v>
      </c>
      <c r="F44" s="8" t="n">
        <v>27800000</v>
      </c>
      <c r="H44" s="8" t="n">
        <v>27800000</v>
      </c>
    </row>
    <row r="45">
      <c r="A45" s="4" t="inlineStr">
        <is>
          <t>Debt premium</t>
        </is>
      </c>
      <c r="D45" s="8" t="n">
        <v>3800000</v>
      </c>
      <c r="F45" s="8" t="n">
        <v>3800000</v>
      </c>
      <c r="H45" s="7" t="n">
        <v>3800000</v>
      </c>
    </row>
    <row r="46">
      <c r="A46" s="4" t="inlineStr">
        <is>
          <t>Accrued interest</t>
        </is>
      </c>
      <c r="D46" s="7" t="n">
        <v>1200000</v>
      </c>
    </row>
    <row r="47">
      <c r="A47" s="4" t="inlineStr">
        <is>
          <t>Loss on extinguishment of debt</t>
        </is>
      </c>
      <c r="F47" s="7" t="n">
        <v>4100000</v>
      </c>
    </row>
    <row r="48">
      <c r="A48" s="4" t="inlineStr">
        <is>
          <t>7.875% Notes due August 2022</t>
        </is>
      </c>
    </row>
    <row r="49">
      <c r="A49" s="3" t="inlineStr">
        <is>
          <t>Debt Instrument [Line Items]</t>
        </is>
      </c>
    </row>
    <row r="50">
      <c r="A50" s="4" t="inlineStr">
        <is>
          <t>Interest rate</t>
        </is>
      </c>
      <c r="O50" s="4" t="inlineStr">
        <is>
          <t>7.875%</t>
        </is>
      </c>
    </row>
    <row r="51">
      <c r="A51" s="4" t="inlineStr">
        <is>
          <t>Principal amount</t>
        </is>
      </c>
      <c r="O51" s="7" t="n">
        <v>500000000</v>
      </c>
    </row>
    <row r="52">
      <c r="A52" s="4" t="inlineStr">
        <is>
          <t>6.50% Notes due August 2022</t>
        </is>
      </c>
    </row>
    <row r="53">
      <c r="A53" s="3" t="inlineStr">
        <is>
          <t>Debt Instrument [Line Items]</t>
        </is>
      </c>
    </row>
    <row r="54">
      <c r="A54" s="4" t="inlineStr">
        <is>
          <t>Interest rate</t>
        </is>
      </c>
      <c r="M54" s="4" t="inlineStr">
        <is>
          <t>6.50%</t>
        </is>
      </c>
    </row>
    <row r="55">
      <c r="A55" s="4" t="inlineStr">
        <is>
          <t>Principal amount</t>
        </is>
      </c>
      <c r="M55" s="7" t="n">
        <v>4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80" customWidth="1" min="2" max="2"/>
    <col width="46" customWidth="1" min="3" max="3"/>
    <col width="29" customWidth="1" min="4" max="4"/>
    <col width="13" customWidth="1" min="5" max="5"/>
    <col width="27" customWidth="1" min="6" max="6"/>
    <col width="18" customWidth="1" min="7" max="7"/>
    <col width="46" customWidth="1" min="8" max="8"/>
    <col width="37" customWidth="1" min="9" max="9"/>
    <col width="15" customWidth="1" min="10" max="10"/>
    <col width="24" customWidth="1" min="11" max="11"/>
  </cols>
  <sheetData>
    <row r="1">
      <c r="A1" s="1" t="inlineStr">
        <is>
          <t>Consolidated Statements of Changes in Shareholders' Deficit - USD ($) $ in Millions</t>
        </is>
      </c>
      <c r="C1" s="2" t="inlineStr">
        <is>
          <t>Total</t>
        </is>
      </c>
      <c r="D1" s="2" t="inlineStr">
        <is>
          <t>Cumulative effect adjustment</t>
        </is>
      </c>
      <c r="E1" s="2" t="inlineStr">
        <is>
          <t>Common Stock</t>
        </is>
      </c>
      <c r="F1" s="2" t="inlineStr">
        <is>
          <t>Additional Paid-in Capital</t>
        </is>
      </c>
      <c r="G1" s="2" t="inlineStr">
        <is>
          <t>Retained Earnings</t>
        </is>
      </c>
      <c r="H1" s="2" t="inlineStr">
        <is>
          <t>Retained EarningsCumulative effect adjustment</t>
        </is>
      </c>
      <c r="I1" s="2" t="inlineStr">
        <is>
          <t>Accumulated Other Comprehensive Loss</t>
        </is>
      </c>
      <c r="J1" s="2" t="inlineStr">
        <is>
          <t>Treasury Stock</t>
        </is>
      </c>
      <c r="K1" s="2" t="inlineStr">
        <is>
          <t>Noncontrolling Interest</t>
        </is>
      </c>
    </row>
    <row r="2">
      <c r="A2" s="4" t="inlineStr">
        <is>
          <t>Beginning balance (in shares) at Dec. 31, 2018</t>
        </is>
      </c>
      <c r="E2" s="8" t="n">
        <v>761800000</v>
      </c>
      <c r="J2" s="8" t="n">
        <v>319400000</v>
      </c>
    </row>
    <row r="3">
      <c r="A3" s="4" t="inlineStr">
        <is>
          <t>Beginning balance at Dec. 31, 2018</t>
        </is>
      </c>
      <c r="C3" s="6" t="n">
        <v>-896.8</v>
      </c>
      <c r="E3" s="6" t="n">
        <v>190.3</v>
      </c>
      <c r="F3" s="6" t="n">
        <v>2303.6</v>
      </c>
      <c r="G3" s="6" t="n">
        <v>2234.3</v>
      </c>
      <c r="I3" s="6" t="n">
        <v>-1030.4</v>
      </c>
      <c r="J3" s="6" t="n">
        <v>-4602.3</v>
      </c>
      <c r="K3" s="6" t="n">
        <v>7.7</v>
      </c>
    </row>
    <row r="4">
      <c r="A4" s="3" t="inlineStr">
        <is>
          <t>Increase (Decrease) in Stockholders' Equity [Roll Forward]</t>
        </is>
      </c>
    </row>
    <row r="5">
      <c r="A5" s="4" t="inlineStr">
        <is>
          <t>Net (loss) income</t>
        </is>
      </c>
      <c r="C5" s="9" t="n">
        <v>-33.5</v>
      </c>
      <c r="G5" s="9" t="n">
        <v>-32.7</v>
      </c>
      <c r="K5" s="9" t="n">
        <v>-0.8</v>
      </c>
    </row>
    <row r="6">
      <c r="A6" s="4" t="inlineStr">
        <is>
          <t>Other comprehensive (loss) income</t>
        </is>
      </c>
      <c r="C6" s="9" t="n">
        <v>-3.9</v>
      </c>
      <c r="I6" s="8" t="n">
        <v>-4</v>
      </c>
      <c r="K6" s="9" t="n">
        <v>0.1</v>
      </c>
    </row>
    <row r="7">
      <c r="A7" s="4" t="inlineStr">
        <is>
          <t>Dividends accrued - Series C convertible preferred stock</t>
        </is>
      </c>
      <c r="C7" s="9" t="n">
        <v>-6.2</v>
      </c>
      <c r="G7" s="9" t="n">
        <v>-6.2</v>
      </c>
    </row>
    <row r="8">
      <c r="A8" s="4" t="inlineStr">
        <is>
          <t>Exercise/ vesting/ expense of share-based compensation (in shares)</t>
        </is>
      </c>
      <c r="E8" s="8" t="n">
        <v>1300000</v>
      </c>
    </row>
    <row r="9">
      <c r="A9" s="4" t="inlineStr">
        <is>
          <t>Exercise/ vesting/ expense of share-based compensation</t>
        </is>
      </c>
      <c r="C9" s="9" t="n">
        <v>-1.2</v>
      </c>
      <c r="E9" s="6" t="n">
        <v>0.3</v>
      </c>
      <c r="F9" s="9" t="n">
        <v>-1.5</v>
      </c>
    </row>
    <row r="10">
      <c r="A10" s="4" t="inlineStr">
        <is>
          <t>Purchases and sales of noncontrolling interests, net of dividends paid of $0.0</t>
        </is>
      </c>
      <c r="C10" s="9" t="n">
        <v>0.1</v>
      </c>
      <c r="K10" s="9" t="n">
        <v>0.1</v>
      </c>
    </row>
    <row r="11">
      <c r="A11" s="4" t="inlineStr">
        <is>
          <t>Ending balance (in shares) at Mar. 31, 2019</t>
        </is>
      </c>
      <c r="E11" s="8" t="n">
        <v>763100000</v>
      </c>
      <c r="J11" s="8" t="n">
        <v>319400000</v>
      </c>
    </row>
    <row r="12">
      <c r="A12" s="4" t="inlineStr">
        <is>
          <t>Ending balance at Mar. 31, 2019</t>
        </is>
      </c>
      <c r="C12" s="9" t="n">
        <v>-941.5</v>
      </c>
      <c r="E12" s="6" t="n">
        <v>190.6</v>
      </c>
      <c r="F12" s="9" t="n">
        <v>2302.1</v>
      </c>
      <c r="G12" s="9" t="n">
        <v>2195.4</v>
      </c>
      <c r="I12" s="9" t="n">
        <v>-1034.4</v>
      </c>
      <c r="J12" s="6" t="n">
        <v>-4602.3</v>
      </c>
      <c r="K12" s="9" t="n">
        <v>7.1</v>
      </c>
    </row>
    <row r="13">
      <c r="A13" s="4" t="inlineStr">
        <is>
          <t>Beginning balance (in shares) at Dec. 31, 2018</t>
        </is>
      </c>
      <c r="E13" s="8" t="n">
        <v>761800000</v>
      </c>
      <c r="J13" s="8" t="n">
        <v>319400000</v>
      </c>
    </row>
    <row r="14">
      <c r="A14" s="4" t="inlineStr">
        <is>
          <t>Beginning balance at Dec. 31, 2018</t>
        </is>
      </c>
      <c r="C14" s="9" t="n">
        <v>-896.8</v>
      </c>
      <c r="E14" s="6" t="n">
        <v>190.3</v>
      </c>
      <c r="F14" s="9" t="n">
        <v>2303.6</v>
      </c>
      <c r="G14" s="9" t="n">
        <v>2234.3</v>
      </c>
      <c r="I14" s="9" t="n">
        <v>-1030.4</v>
      </c>
      <c r="J14" s="6" t="n">
        <v>-4602.3</v>
      </c>
      <c r="K14" s="9" t="n">
        <v>7.7</v>
      </c>
    </row>
    <row r="15">
      <c r="A15" s="3" t="inlineStr">
        <is>
          <t>Increase (Decrease) in Stockholders' Equity [Roll Forward]</t>
        </is>
      </c>
    </row>
    <row r="16">
      <c r="A16" s="4" t="inlineStr">
        <is>
          <t>Net (loss) income</t>
        </is>
      </c>
      <c r="C16" s="8" t="n">
        <v>54</v>
      </c>
    </row>
    <row r="17">
      <c r="A17" s="4" t="inlineStr">
        <is>
          <t>Other comprehensive (loss) income</t>
        </is>
      </c>
      <c r="C17" s="9" t="n">
        <v>-19.3</v>
      </c>
    </row>
    <row r="18">
      <c r="A18" s="4" t="inlineStr">
        <is>
          <t>Ending balance (in shares) at Sep. 30, 2019</t>
        </is>
      </c>
      <c r="E18" s="8" t="n">
        <v>763400000</v>
      </c>
      <c r="J18" s="8" t="n">
        <v>319900000</v>
      </c>
    </row>
    <row r="19">
      <c r="A19" s="4" t="inlineStr">
        <is>
          <t>Ending balance at Sep. 30, 2019</t>
        </is>
      </c>
      <c r="C19" s="9" t="n">
        <v>-875.2</v>
      </c>
      <c r="E19" s="6" t="n">
        <v>190.4</v>
      </c>
      <c r="F19" s="9" t="n">
        <v>2310.5</v>
      </c>
      <c r="G19" s="8" t="n">
        <v>2270</v>
      </c>
      <c r="I19" s="9" t="n">
        <v>-1049.7</v>
      </c>
      <c r="J19" s="6" t="n">
        <v>-4603.3</v>
      </c>
      <c r="K19" s="9" t="n">
        <v>6.9</v>
      </c>
    </row>
    <row r="20">
      <c r="A20" s="4" t="inlineStr">
        <is>
          <t>Beginning balance (in shares) at Dec. 31, 2018</t>
        </is>
      </c>
      <c r="E20" s="8" t="n">
        <v>761800000</v>
      </c>
      <c r="J20" s="8" t="n">
        <v>319400000</v>
      </c>
    </row>
    <row r="21">
      <c r="A21" s="4" t="inlineStr">
        <is>
          <t>Beginning balance at Dec. 31, 2018</t>
        </is>
      </c>
      <c r="C21" s="9" t="n">
        <v>-896.8</v>
      </c>
      <c r="E21" s="6" t="n">
        <v>190.3</v>
      </c>
      <c r="F21" s="9" t="n">
        <v>2303.6</v>
      </c>
      <c r="G21" s="9" t="n">
        <v>2234.3</v>
      </c>
      <c r="I21" s="9" t="n">
        <v>-1030.4</v>
      </c>
      <c r="J21" s="6" t="n">
        <v>-4602.3</v>
      </c>
      <c r="K21" s="9" t="n">
        <v>7.7</v>
      </c>
    </row>
    <row r="22">
      <c r="A22" s="4" t="inlineStr">
        <is>
          <t>Ending balance (in shares) at Dec. 31, 2019</t>
        </is>
      </c>
      <c r="E22" s="8" t="n">
        <v>770000000</v>
      </c>
      <c r="J22" s="8" t="n">
        <v>319900000</v>
      </c>
    </row>
    <row r="23">
      <c r="A23" s="4" t="inlineStr">
        <is>
          <t>Ending balance at Dec. 31, 2019</t>
        </is>
      </c>
      <c r="C23" s="6" t="n">
        <v>-983.8</v>
      </c>
      <c r="D23" s="7" t="n">
        <v>-2</v>
      </c>
      <c r="E23" s="6" t="n">
        <v>192.6</v>
      </c>
      <c r="F23" s="9" t="n">
        <v>2321.2</v>
      </c>
      <c r="G23" s="9" t="n">
        <v>2138.9</v>
      </c>
      <c r="H23" s="7" t="n">
        <v>-2</v>
      </c>
      <c r="I23" s="8" t="n">
        <v>-1040</v>
      </c>
      <c r="J23" s="6" t="n">
        <v>-4603.3</v>
      </c>
      <c r="K23" s="9" t="n">
        <v>6.8</v>
      </c>
    </row>
    <row r="24">
      <c r="A24" s="3" t="inlineStr">
        <is>
          <t>Increase (Decrease) in Stockholders' Equity [Roll Forward]</t>
        </is>
      </c>
    </row>
    <row r="25">
      <c r="A25" s="4" t="inlineStr">
        <is>
          <t>Accounting Standards Update [Extensible List]</t>
        </is>
      </c>
      <c r="C25" s="4" t="inlineStr">
        <is>
          <t>us-gaap:AccountingStandardsUpdate201613Member</t>
        </is>
      </c>
    </row>
    <row r="26">
      <c r="A26" s="4" t="inlineStr">
        <is>
          <t>Beginning balance (in shares) at Mar. 31, 2019</t>
        </is>
      </c>
      <c r="E26" s="8" t="n">
        <v>763100000</v>
      </c>
      <c r="J26" s="8" t="n">
        <v>319400000</v>
      </c>
    </row>
    <row r="27">
      <c r="A27" s="4" t="inlineStr">
        <is>
          <t>Beginning balance at Mar. 31, 2019</t>
        </is>
      </c>
      <c r="C27" s="6" t="n">
        <v>-941.5</v>
      </c>
      <c r="E27" s="6" t="n">
        <v>190.6</v>
      </c>
      <c r="F27" s="9" t="n">
        <v>2302.1</v>
      </c>
      <c r="G27" s="9" t="n">
        <v>2195.4</v>
      </c>
      <c r="I27" s="9" t="n">
        <v>-1034.4</v>
      </c>
      <c r="J27" s="6" t="n">
        <v>-4602.3</v>
      </c>
      <c r="K27" s="9" t="n">
        <v>7.1</v>
      </c>
    </row>
    <row r="28">
      <c r="A28" s="3" t="inlineStr">
        <is>
          <t>Increase (Decrease) in Stockholders' Equity [Roll Forward]</t>
        </is>
      </c>
    </row>
    <row r="29">
      <c r="A29" s="4" t="inlineStr">
        <is>
          <t>Net (loss) income</t>
        </is>
      </c>
      <c r="C29" s="9" t="n">
        <v>-19.1</v>
      </c>
      <c r="G29" s="9" t="n">
        <v>-19.5</v>
      </c>
      <c r="K29" s="9" t="n">
        <v>0.4</v>
      </c>
    </row>
    <row r="30">
      <c r="A30" s="4" t="inlineStr">
        <is>
          <t>Other comprehensive (loss) income</t>
        </is>
      </c>
      <c r="C30" s="9" t="n">
        <v>5.5</v>
      </c>
      <c r="I30" s="9" t="n">
        <v>5.5</v>
      </c>
    </row>
    <row r="31">
      <c r="A31" s="4" t="inlineStr">
        <is>
          <t>Dividends accrued - Series C convertible preferred stock</t>
        </is>
      </c>
      <c r="C31" s="9" t="n">
        <v>-6.4</v>
      </c>
      <c r="G31" s="9" t="n">
        <v>-6.4</v>
      </c>
    </row>
    <row r="32">
      <c r="A32" s="4" t="inlineStr">
        <is>
          <t>Exercise/ vesting/ expense of share-based compensation</t>
        </is>
      </c>
      <c r="C32" s="9" t="n">
        <v>5.4</v>
      </c>
      <c r="F32" s="9" t="n">
        <v>5.4</v>
      </c>
    </row>
    <row r="33">
      <c r="A33" s="4" t="inlineStr">
        <is>
          <t>Repurchase of common stock (in shares)</t>
        </is>
      </c>
      <c r="E33" s="8" t="n">
        <v>100000</v>
      </c>
      <c r="J33" s="8" t="n">
        <v>500000</v>
      </c>
    </row>
    <row r="34">
      <c r="A34" s="4" t="inlineStr">
        <is>
          <t>Repurchase of common stock</t>
        </is>
      </c>
      <c r="C34" s="8" t="n">
        <v>-1</v>
      </c>
      <c r="E34" s="6" t="n">
        <v>0.1</v>
      </c>
      <c r="J34" s="7" t="n">
        <v>-1</v>
      </c>
    </row>
    <row r="35">
      <c r="A35" s="4" t="inlineStr">
        <is>
          <t>Purchases and sales of noncontrolling interests, net of dividends paid of $0.0</t>
        </is>
      </c>
      <c r="C35" s="9" t="n">
        <v>-0.3</v>
      </c>
      <c r="K35" s="9" t="n">
        <v>-0.3</v>
      </c>
    </row>
    <row r="36">
      <c r="A36" s="4" t="inlineStr">
        <is>
          <t>Ending balance (in shares) at Jun. 30, 2019</t>
        </is>
      </c>
      <c r="E36" s="8" t="n">
        <v>763200000</v>
      </c>
      <c r="J36" s="8" t="n">
        <v>319900000</v>
      </c>
    </row>
    <row r="37">
      <c r="A37" s="4" t="inlineStr">
        <is>
          <t>Ending balance at Jun. 30, 2019</t>
        </is>
      </c>
      <c r="C37" s="9" t="n">
        <v>-957.3</v>
      </c>
      <c r="E37" s="6" t="n">
        <v>190.7</v>
      </c>
      <c r="F37" s="9" t="n">
        <v>2307.5</v>
      </c>
      <c r="G37" s="9" t="n">
        <v>2169.5</v>
      </c>
      <c r="I37" s="9" t="n">
        <v>-1028.9</v>
      </c>
      <c r="J37" s="6" t="n">
        <v>-4603.3</v>
      </c>
      <c r="K37" s="9" t="n">
        <v>7.2</v>
      </c>
    </row>
    <row r="38">
      <c r="A38" s="3" t="inlineStr">
        <is>
          <t>Increase (Decrease) in Stockholders' Equity [Roll Forward]</t>
        </is>
      </c>
    </row>
    <row r="39">
      <c r="A39" s="4" t="inlineStr">
        <is>
          <t>Net (loss) income</t>
        </is>
      </c>
      <c r="C39" s="9" t="n">
        <v>106.6</v>
      </c>
      <c r="G39" s="9" t="n">
        <v>106.9</v>
      </c>
      <c r="K39" s="9" t="n">
        <v>-0.3</v>
      </c>
    </row>
    <row r="40">
      <c r="A40" s="4" t="inlineStr">
        <is>
          <t>Other comprehensive (loss) income</t>
        </is>
      </c>
      <c r="C40" s="9" t="n">
        <v>-20.8</v>
      </c>
      <c r="I40" s="9" t="n">
        <v>-20.8</v>
      </c>
    </row>
    <row r="41">
      <c r="A41" s="4" t="inlineStr">
        <is>
          <t>Dividends accrued - Series C convertible preferred stock</t>
        </is>
      </c>
      <c r="C41" s="9" t="n">
        <v>-6.4</v>
      </c>
      <c r="G41" s="9" t="n">
        <v>-6.4</v>
      </c>
    </row>
    <row r="42">
      <c r="A42" s="4" t="inlineStr">
        <is>
          <t>Exercise/ vesting/ expense of share-based compensation (in shares)</t>
        </is>
      </c>
      <c r="E42" s="8" t="n">
        <v>300000</v>
      </c>
    </row>
    <row r="43">
      <c r="A43" s="4" t="inlineStr">
        <is>
          <t>Exercise/ vesting/ expense of share-based compensation</t>
        </is>
      </c>
      <c r="C43" s="9" t="n">
        <v>3.3</v>
      </c>
      <c r="E43" s="6" t="n">
        <v>0.3</v>
      </c>
      <c r="F43" s="8" t="n">
        <v>3</v>
      </c>
    </row>
    <row r="44">
      <c r="A44" s="4" t="inlineStr">
        <is>
          <t>Repurchase of common stock (in shares)</t>
        </is>
      </c>
      <c r="E44" s="8" t="n">
        <v>-100000</v>
      </c>
    </row>
    <row r="45">
      <c r="A45" s="4" t="inlineStr">
        <is>
          <t>Repurchase of common stock</t>
        </is>
      </c>
      <c r="C45" s="9" t="n">
        <v>-0.6</v>
      </c>
      <c r="E45" s="6" t="n">
        <v>-0.6</v>
      </c>
    </row>
    <row r="46">
      <c r="A46" s="4" t="inlineStr">
        <is>
          <t>Ending balance (in shares) at Sep. 30, 2019</t>
        </is>
      </c>
      <c r="E46" s="8" t="n">
        <v>763400000</v>
      </c>
      <c r="J46" s="8" t="n">
        <v>319900000</v>
      </c>
    </row>
    <row r="47">
      <c r="A47" s="4" t="inlineStr">
        <is>
          <t>Ending balance at Sep. 30, 2019</t>
        </is>
      </c>
      <c r="C47" s="6" t="n">
        <v>-875.2</v>
      </c>
      <c r="E47" s="6" t="n">
        <v>190.4</v>
      </c>
      <c r="F47" s="9" t="n">
        <v>2310.5</v>
      </c>
      <c r="G47" s="8" t="n">
        <v>2270</v>
      </c>
      <c r="I47" s="9" t="n">
        <v>-1049.7</v>
      </c>
      <c r="J47" s="6" t="n">
        <v>-4603.3</v>
      </c>
      <c r="K47" s="9" t="n">
        <v>6.9</v>
      </c>
    </row>
    <row r="48">
      <c r="A48" s="3" t="inlineStr">
        <is>
          <t>Increase (Decrease) in Stockholders' Equity [Roll Forward]</t>
        </is>
      </c>
    </row>
    <row r="49">
      <c r="A49" s="4" t="inlineStr">
        <is>
          <t>Common stock (in dollars per share)</t>
        </is>
      </c>
      <c r="C49" s="10" t="n">
        <v>0.25</v>
      </c>
    </row>
    <row r="50">
      <c r="A50" s="4" t="inlineStr">
        <is>
          <t>Stock, shares authorized (in shares)</t>
        </is>
      </c>
      <c r="C50" s="8" t="n">
        <v>1525000000</v>
      </c>
    </row>
    <row r="51">
      <c r="A51" s="4" t="inlineStr">
        <is>
          <t>Common stock, authorized (in shares)</t>
        </is>
      </c>
      <c r="C51" s="8" t="n">
        <v>1500000000</v>
      </c>
    </row>
    <row r="52">
      <c r="A52" s="4" t="inlineStr">
        <is>
          <t>Preferred stock, authorized (in shares)</t>
        </is>
      </c>
      <c r="C52" s="8" t="n">
        <v>25000000</v>
      </c>
    </row>
    <row r="53">
      <c r="A53" s="4" t="inlineStr">
        <is>
          <t>Preferred stock, par value (in dollars per share)</t>
        </is>
      </c>
      <c r="C53" s="7" t="n">
        <v>1</v>
      </c>
    </row>
    <row r="54">
      <c r="A54" s="4" t="inlineStr">
        <is>
          <t>Beginning balance (in shares) at Dec. 31, 2019</t>
        </is>
      </c>
      <c r="E54" s="8" t="n">
        <v>770000000</v>
      </c>
      <c r="J54" s="8" t="n">
        <v>319900000</v>
      </c>
    </row>
    <row r="55">
      <c r="A55" s="4" t="inlineStr">
        <is>
          <t>Beginning balance at Dec. 31, 2019</t>
        </is>
      </c>
      <c r="C55" s="6" t="n">
        <v>-983.8</v>
      </c>
      <c r="D55" s="8" t="n">
        <v>-2</v>
      </c>
      <c r="E55" s="6" t="n">
        <v>192.6</v>
      </c>
      <c r="F55" s="9" t="n">
        <v>2321.2</v>
      </c>
      <c r="G55" s="9" t="n">
        <v>2138.9</v>
      </c>
      <c r="H55" s="8" t="n">
        <v>-2</v>
      </c>
      <c r="I55" s="8" t="n">
        <v>-1040</v>
      </c>
      <c r="J55" s="6" t="n">
        <v>-4603.3</v>
      </c>
      <c r="K55" s="9" t="n">
        <v>6.8</v>
      </c>
    </row>
    <row r="56">
      <c r="A56" s="3" t="inlineStr">
        <is>
          <t>Increase (Decrease) in Stockholders' Equity [Roll Forward]</t>
        </is>
      </c>
    </row>
    <row r="57">
      <c r="A57" s="4" t="inlineStr">
        <is>
          <t>Net (loss) income</t>
        </is>
      </c>
      <c r="C57" s="9" t="n">
        <v>-171.9</v>
      </c>
      <c r="G57" s="8" t="n">
        <v>-171</v>
      </c>
      <c r="K57" s="9" t="n">
        <v>-0.9</v>
      </c>
    </row>
    <row r="58">
      <c r="A58" s="4" t="inlineStr">
        <is>
          <t>Other comprehensive (loss) income</t>
        </is>
      </c>
      <c r="C58" s="9" t="n">
        <v>-104.5</v>
      </c>
      <c r="I58" s="9" t="n">
        <v>-104.3</v>
      </c>
      <c r="K58" s="9" t="n">
        <v>-0.2</v>
      </c>
    </row>
    <row r="59">
      <c r="A59" s="4" t="inlineStr">
        <is>
          <t>Conversion of Series C convertible preferred stock (in shares)</t>
        </is>
      </c>
      <c r="B59" s="4" t="inlineStr">
        <is>
          <t>[1]</t>
        </is>
      </c>
      <c r="J59" s="8" t="n">
        <v>-87000000</v>
      </c>
    </row>
    <row r="60">
      <c r="A60" s="4" t="inlineStr">
        <is>
          <t>Conversion of Series C convertible preferred stock</t>
        </is>
      </c>
      <c r="B60" s="4" t="inlineStr">
        <is>
          <t>[1]</t>
        </is>
      </c>
      <c r="C60" s="9" t="n">
        <v>486.8</v>
      </c>
      <c r="G60" s="9" t="n">
        <v>-710.8</v>
      </c>
      <c r="J60" s="6" t="n">
        <v>1197.6</v>
      </c>
    </row>
    <row r="61">
      <c r="A61" s="4" t="inlineStr">
        <is>
          <t>Exercise/ vesting/ expense of share-based compensation</t>
        </is>
      </c>
      <c r="C61" s="9" t="n">
        <v>-9.9</v>
      </c>
      <c r="E61" s="6" t="n">
        <v>-0.2</v>
      </c>
      <c r="F61" s="9" t="n">
        <v>-9.699999999999999</v>
      </c>
    </row>
    <row r="62">
      <c r="A62" s="4" t="inlineStr">
        <is>
          <t>Exchange of common stock (in shares)</t>
        </is>
      </c>
      <c r="B62" s="4" t="inlineStr">
        <is>
          <t>[2]</t>
        </is>
      </c>
      <c r="E62" s="8" t="n">
        <v>-770000000</v>
      </c>
      <c r="J62" s="8" t="n">
        <v>-232900000</v>
      </c>
    </row>
    <row r="63">
      <c r="A63" s="4" t="inlineStr">
        <is>
          <t>Exchange of common stock</t>
        </is>
      </c>
      <c r="B63" s="4" t="inlineStr">
        <is>
          <t>[2]</t>
        </is>
      </c>
      <c r="E63" s="6" t="n">
        <v>-192.4</v>
      </c>
      <c r="F63" s="9" t="n">
        <v>-1788.1</v>
      </c>
      <c r="G63" s="9" t="n">
        <v>-1425.2</v>
      </c>
      <c r="J63" s="6" t="n">
        <v>3405.7</v>
      </c>
    </row>
    <row r="64">
      <c r="A64" s="4" t="inlineStr">
        <is>
          <t>Ending balance (in shares) at Mar. 31, 2020</t>
        </is>
      </c>
      <c r="B64" s="4" t="inlineStr">
        <is>
          <t>[3]</t>
        </is>
      </c>
      <c r="E64" s="8" t="n">
        <v>0</v>
      </c>
      <c r="J64" s="8" t="n">
        <v>0</v>
      </c>
    </row>
    <row r="65">
      <c r="A65" s="4" t="inlineStr">
        <is>
          <t>Ending balance at Mar. 31, 2020</t>
        </is>
      </c>
      <c r="B65" s="4" t="inlineStr">
        <is>
          <t>[3]</t>
        </is>
      </c>
      <c r="C65" s="9" t="n">
        <v>-785.3</v>
      </c>
      <c r="E65" s="7" t="n">
        <v>0</v>
      </c>
      <c r="F65" s="9" t="n">
        <v>523.4</v>
      </c>
      <c r="G65" s="9" t="n">
        <v>-170.1</v>
      </c>
      <c r="I65" s="9" t="n">
        <v>-1144.3</v>
      </c>
      <c r="J65" s="7" t="n">
        <v>0</v>
      </c>
      <c r="K65" s="9" t="n">
        <v>5.7</v>
      </c>
    </row>
    <row r="66">
      <c r="A66" s="4" t="inlineStr">
        <is>
          <t>Beginning balance (in shares) at Dec. 31, 2019</t>
        </is>
      </c>
      <c r="E66" s="8" t="n">
        <v>770000000</v>
      </c>
      <c r="J66" s="8" t="n">
        <v>319900000</v>
      </c>
    </row>
    <row r="67">
      <c r="A67" s="4" t="inlineStr">
        <is>
          <t>Beginning balance at Dec. 31, 2019</t>
        </is>
      </c>
      <c r="C67" s="9" t="n">
        <v>-983.8</v>
      </c>
      <c r="D67" s="7" t="n">
        <v>-2</v>
      </c>
      <c r="E67" s="6" t="n">
        <v>192.6</v>
      </c>
      <c r="F67" s="9" t="n">
        <v>2321.2</v>
      </c>
      <c r="G67" s="9" t="n">
        <v>2138.9</v>
      </c>
      <c r="H67" s="7" t="n">
        <v>-2</v>
      </c>
      <c r="I67" s="8" t="n">
        <v>-1040</v>
      </c>
      <c r="J67" s="6" t="n">
        <v>-4603.3</v>
      </c>
      <c r="K67" s="9" t="n">
        <v>6.8</v>
      </c>
    </row>
    <row r="68">
      <c r="A68" s="3" t="inlineStr">
        <is>
          <t>Increase (Decrease) in Stockholders' Equity [Roll Forward]</t>
        </is>
      </c>
    </row>
    <row r="69">
      <c r="A69" s="4" t="inlineStr">
        <is>
          <t>Net (loss) income</t>
        </is>
      </c>
      <c r="C69" s="9" t="n">
        <v>-298.9</v>
      </c>
    </row>
    <row r="70">
      <c r="A70" s="4" t="inlineStr">
        <is>
          <t>Other comprehensive (loss) income</t>
        </is>
      </c>
      <c r="C70" s="9" t="n">
        <v>-126.9</v>
      </c>
    </row>
    <row r="71">
      <c r="A71" s="4" t="inlineStr">
        <is>
          <t>Ending balance (in shares) at Sep. 30, 2020</t>
        </is>
      </c>
      <c r="E71" s="8" t="n">
        <v>0</v>
      </c>
      <c r="J71" s="8" t="n">
        <v>0</v>
      </c>
    </row>
    <row r="72">
      <c r="A72" s="4" t="inlineStr">
        <is>
          <t>Ending balance at Sep. 30, 2020</t>
        </is>
      </c>
      <c r="C72" s="7" t="n">
        <v>-929</v>
      </c>
      <c r="E72" s="7" t="n">
        <v>0</v>
      </c>
      <c r="F72" s="9" t="n">
        <v>527.7</v>
      </c>
      <c r="G72" s="9" t="n">
        <v>-294.3</v>
      </c>
      <c r="I72" s="9" t="n">
        <v>-1166.9</v>
      </c>
      <c r="J72" s="7" t="n">
        <v>0</v>
      </c>
      <c r="K72" s="9" t="n">
        <v>4.5</v>
      </c>
    </row>
    <row r="73">
      <c r="A73" s="3" t="inlineStr">
        <is>
          <t>Increase (Decrease) in Stockholders' Equity [Roll Forward]</t>
        </is>
      </c>
    </row>
    <row r="74">
      <c r="A74" s="4" t="inlineStr">
        <is>
          <t>Accounting Standards Update [Extensible List]</t>
        </is>
      </c>
      <c r="C74" s="4" t="inlineStr">
        <is>
          <t>us-gaap:AccountingStandardsUpdate201613Member</t>
        </is>
      </c>
    </row>
    <row r="75">
      <c r="A75" s="4" t="inlineStr">
        <is>
          <t>Beginning balance (in shares) at Mar. 31, 2020</t>
        </is>
      </c>
      <c r="B75" s="4" t="inlineStr">
        <is>
          <t>[3]</t>
        </is>
      </c>
      <c r="E75" s="8" t="n">
        <v>0</v>
      </c>
      <c r="J75" s="8" t="n">
        <v>0</v>
      </c>
    </row>
    <row r="76">
      <c r="A76" s="4" t="inlineStr">
        <is>
          <t>Beginning balance at Mar. 31, 2020</t>
        </is>
      </c>
      <c r="B76" s="4" t="inlineStr">
        <is>
          <t>[3]</t>
        </is>
      </c>
      <c r="C76" s="6" t="n">
        <v>-785.3</v>
      </c>
      <c r="E76" s="7" t="n">
        <v>0</v>
      </c>
      <c r="F76" s="9" t="n">
        <v>523.4</v>
      </c>
      <c r="G76" s="9" t="n">
        <v>-170.1</v>
      </c>
      <c r="I76" s="9" t="n">
        <v>-1144.3</v>
      </c>
      <c r="J76" s="7" t="n">
        <v>0</v>
      </c>
      <c r="K76" s="9" t="n">
        <v>5.7</v>
      </c>
    </row>
    <row r="77">
      <c r="A77" s="3" t="inlineStr">
        <is>
          <t>Increase (Decrease) in Stockholders' Equity [Roll Forward]</t>
        </is>
      </c>
    </row>
    <row r="78">
      <c r="A78" s="4" t="inlineStr">
        <is>
          <t>Net (loss) income</t>
        </is>
      </c>
      <c r="C78" s="9" t="n">
        <v>-93.5</v>
      </c>
      <c r="G78" s="9" t="n">
        <v>-92.8</v>
      </c>
      <c r="K78" s="9" t="n">
        <v>-0.7</v>
      </c>
    </row>
    <row r="79">
      <c r="A79" s="4" t="inlineStr">
        <is>
          <t>Other comprehensive (loss) income</t>
        </is>
      </c>
      <c r="C79" s="9" t="n">
        <v>-1.5</v>
      </c>
      <c r="I79" s="9" t="n">
        <v>-1.5</v>
      </c>
    </row>
    <row r="80">
      <c r="A80" s="4" t="inlineStr">
        <is>
          <t>Exercise/ vesting/ expense of share-based compensation</t>
        </is>
      </c>
      <c r="C80" s="9" t="n">
        <v>0.8</v>
      </c>
      <c r="F80" s="9" t="n">
        <v>0.8</v>
      </c>
    </row>
    <row r="81">
      <c r="A81" s="4" t="inlineStr">
        <is>
          <t>Ending balance (in shares) at Jun. 30, 2020</t>
        </is>
      </c>
      <c r="E81" s="8" t="n">
        <v>0</v>
      </c>
      <c r="J81" s="8" t="n">
        <v>0</v>
      </c>
    </row>
    <row r="82">
      <c r="A82" s="4" t="inlineStr">
        <is>
          <t>Ending balance at Jun. 30, 2020</t>
        </is>
      </c>
      <c r="C82" s="9" t="n">
        <v>-879.5</v>
      </c>
      <c r="E82" s="7" t="n">
        <v>0</v>
      </c>
      <c r="F82" s="9" t="n">
        <v>524.2</v>
      </c>
      <c r="G82" s="9" t="n">
        <v>-262.9</v>
      </c>
      <c r="I82" s="9" t="n">
        <v>-1145.8</v>
      </c>
      <c r="J82" s="7" t="n">
        <v>0</v>
      </c>
      <c r="K82" s="8" t="n">
        <v>5</v>
      </c>
    </row>
    <row r="83">
      <c r="A83" s="3" t="inlineStr">
        <is>
          <t>Increase (Decrease) in Stockholders' Equity [Roll Forward]</t>
        </is>
      </c>
    </row>
    <row r="84">
      <c r="A84" s="4" t="inlineStr">
        <is>
          <t>Net (loss) income</t>
        </is>
      </c>
      <c r="C84" s="9" t="n">
        <v>-33.5</v>
      </c>
      <c r="G84" s="9" t="n">
        <v>-32.8</v>
      </c>
      <c r="K84" s="9" t="n">
        <v>-0.7</v>
      </c>
    </row>
    <row r="85">
      <c r="A85" s="4" t="inlineStr">
        <is>
          <t>Gain on common control transaction</t>
        </is>
      </c>
      <c r="C85" s="9" t="n">
        <v>1.4</v>
      </c>
      <c r="G85" s="9" t="n">
        <v>1.4</v>
      </c>
    </row>
    <row r="86">
      <c r="A86" s="4" t="inlineStr">
        <is>
          <t>Other comprehensive (loss) income</t>
        </is>
      </c>
      <c r="C86" s="9" t="n">
        <v>-20.9</v>
      </c>
      <c r="I86" s="9" t="n">
        <v>-21.1</v>
      </c>
      <c r="K86" s="9" t="n">
        <v>0.2</v>
      </c>
    </row>
    <row r="87">
      <c r="A87" s="4" t="inlineStr">
        <is>
          <t>Exercise/ vesting/ expense of share-based compensation</t>
        </is>
      </c>
      <c r="C87" s="9" t="n">
        <v>3.5</v>
      </c>
      <c r="F87" s="9" t="n">
        <v>3.5</v>
      </c>
    </row>
    <row r="88">
      <c r="A88" s="4" t="inlineStr">
        <is>
          <t>Ending balance (in shares) at Sep. 30, 2020</t>
        </is>
      </c>
      <c r="E88" s="8" t="n">
        <v>0</v>
      </c>
      <c r="J88" s="8" t="n">
        <v>0</v>
      </c>
    </row>
    <row r="89">
      <c r="A89" s="4" t="inlineStr">
        <is>
          <t>Ending balance at Sep. 30, 2020</t>
        </is>
      </c>
      <c r="C89" s="7" t="n">
        <v>-929</v>
      </c>
      <c r="E89" s="7" t="n">
        <v>0</v>
      </c>
      <c r="F89" s="6" t="n">
        <v>527.7</v>
      </c>
      <c r="G89" s="6" t="n">
        <v>-294.3</v>
      </c>
      <c r="I89" s="6" t="n">
        <v>-1166.9</v>
      </c>
      <c r="J89" s="7" t="n">
        <v>0</v>
      </c>
      <c r="K89" s="6" t="n">
        <v>4.5</v>
      </c>
    </row>
    <row r="90">
      <c r="A90" s="3" t="inlineStr">
        <is>
          <t>Increase (Decrease) in Stockholders' Equity [Roll Forward]</t>
        </is>
      </c>
    </row>
    <row r="91">
      <c r="A91" s="4" t="inlineStr">
        <is>
          <t>Common stock (in dollars per share)</t>
        </is>
      </c>
      <c r="C91" s="10" t="n">
        <v>0.01</v>
      </c>
    </row>
    <row r="92">
      <c r="A92" s="4" t="inlineStr">
        <is>
          <t>Common stock shares outstanding (in shares)</t>
        </is>
      </c>
      <c r="C92" s="5" t="n">
        <v>101.34</v>
      </c>
    </row>
    <row r="93"/>
    <row r="94">
      <c r="A94" s="4" t="inlineStr">
        <is>
          <t>[1]</t>
        </is>
      </c>
      <c r="B94" s="4" t="inlineStr">
        <is>
          <t>On December 30, 2019, an affiliate of Cerberus Capital Management, L.P. ("Cerberus") elected to convert 435,000 shares of Series C Preferred Stock into 87,000,000 shares of the Company’s common stock, par value U.S.$0.25 per share, conditioned on the Conversion Condition (as defined below). See Note 12, Series C Convertible Preferred Stock.</t>
        </is>
      </c>
    </row>
    <row r="95">
      <c r="A95" s="4" t="inlineStr">
        <is>
          <t>[2]</t>
        </is>
      </c>
      <c r="B95" s="4" t="inlineStr">
        <is>
          <t>In January 2020, subsequent to the Transaction, the Company restated its certificate of incorporation to effect a change in capitalization of the Company by changing the number of authorized shares of stock from 1,525,000,000 shares (of which (i) 1,500,000,000 shares, par value $0.25 per share, were common stock and (ii) 25,000,000 shares, par value $1.00 per share, were preferred stock) to 1,000 shares of common stock, par value $0.01 per share.  As a result of the Merger, all of the issued and outstanding common stock of the Company, being 550,890,788, were canceled and converted. See Note 18, Mergers     with Natura Cosméticos S.A.,.</t>
        </is>
      </c>
    </row>
    <row r="96">
      <c r="A96" s="4" t="inlineStr">
        <is>
          <t>[3]</t>
        </is>
      </c>
      <c r="B96" s="4" t="inlineStr">
        <is>
          <t>The number of shares of Common Stock (par value $0.01 per share) outstanding at September 30, 2020 was 101.34.</t>
        </is>
      </c>
    </row>
  </sheetData>
  <mergeCells count="5">
    <mergeCell ref="A1:B1"/>
    <mergeCell ref="A93:J93"/>
    <mergeCell ref="B94:J94"/>
    <mergeCell ref="B95:J95"/>
    <mergeCell ref="B96:J9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excluding discrete items</t>
        </is>
      </c>
      <c r="D4" s="4" t="inlineStr">
        <is>
          <t>25.90%</t>
        </is>
      </c>
      <c r="E4" s="4" t="inlineStr">
        <is>
          <t>25.20%</t>
        </is>
      </c>
    </row>
    <row r="5">
      <c r="A5" s="4" t="inlineStr">
        <is>
          <t>Income taxes provision</t>
        </is>
      </c>
      <c r="B5" s="6" t="n">
        <v>11.8</v>
      </c>
      <c r="C5" s="6" t="n">
        <v>31.5</v>
      </c>
      <c r="D5" s="6" t="n">
        <v>26.7</v>
      </c>
      <c r="E5" s="6" t="n">
        <v>78.2</v>
      </c>
    </row>
    <row r="6">
      <c r="A6" s="4" t="inlineStr">
        <is>
          <t>Effective income tax rate</t>
        </is>
      </c>
      <c r="B6" s="4" t="inlineStr">
        <is>
          <t>(68.60%)</t>
        </is>
      </c>
      <c r="C6" s="4" t="inlineStr">
        <is>
          <t>21.80%</t>
        </is>
      </c>
      <c r="D6" s="4" t="inlineStr">
        <is>
          <t>(10.40%)</t>
        </is>
      </c>
      <c r="E6" s="4" t="inlineStr">
        <is>
          <t>48.50%</t>
        </is>
      </c>
    </row>
    <row r="7">
      <c r="A7" s="4" t="inlineStr">
        <is>
          <t>Income tax accrual benefit</t>
        </is>
      </c>
      <c r="B7" s="6" t="n">
        <v>5.7</v>
      </c>
      <c r="D7" s="6" t="n">
        <v>1.8</v>
      </c>
      <c r="E7" s="6" t="n">
        <v>5.2</v>
      </c>
    </row>
    <row r="8">
      <c r="A8" s="4" t="inlineStr">
        <is>
          <t>Tax expense, uncertain tax positions</t>
        </is>
      </c>
      <c r="B8" s="9" t="n">
        <v>-10.8</v>
      </c>
      <c r="D8" s="9" t="n">
        <v>11.2</v>
      </c>
    </row>
    <row r="9">
      <c r="A9" s="4" t="inlineStr">
        <is>
          <t>Valuation allowance</t>
        </is>
      </c>
      <c r="B9" s="9" t="n">
        <v>4.3</v>
      </c>
      <c r="D9" s="9" t="n">
        <v>4.3</v>
      </c>
    </row>
    <row r="10">
      <c r="A10" s="4" t="inlineStr">
        <is>
          <t>Miscellaneous income tax expense (benefit)</t>
        </is>
      </c>
      <c r="B10" s="6" t="n">
        <v>0.8</v>
      </c>
      <c r="C10" s="6" t="n">
        <v>-2.3</v>
      </c>
      <c r="D10" s="6" t="n">
        <v>5.1</v>
      </c>
      <c r="E10" s="6" t="n">
        <v>-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RGER WITH NATURA COSMETICOS S.A. - Narrative (Details) - USD ($) $ / shares in Units, $ in Millions</t>
        </is>
      </c>
      <c r="B1" s="2" t="inlineStr">
        <is>
          <t>May 22, 2019</t>
        </is>
      </c>
      <c r="C1" s="2" t="inlineStr">
        <is>
          <t>Jan. 31, 2020</t>
        </is>
      </c>
      <c r="D1" s="2" t="inlineStr">
        <is>
          <t>Sep. 30, 2020</t>
        </is>
      </c>
      <c r="E1" s="2" t="inlineStr">
        <is>
          <t>Sep. 30, 2020</t>
        </is>
      </c>
      <c r="F1" s="2" t="inlineStr">
        <is>
          <t>Sep. 30, 2019</t>
        </is>
      </c>
      <c r="G1" s="2" t="inlineStr">
        <is>
          <t>Dec. 31, 2019</t>
        </is>
      </c>
      <c r="H1" s="2" t="inlineStr">
        <is>
          <t>Jan. 03, 2020</t>
        </is>
      </c>
      <c r="I1" s="2" t="inlineStr">
        <is>
          <t>Dec. 30, 2019</t>
        </is>
      </c>
    </row>
    <row r="2">
      <c r="A2" s="3" t="inlineStr">
        <is>
          <t>Business Combination, Separately Recognized Transactions [Line Items]</t>
        </is>
      </c>
    </row>
    <row r="3">
      <c r="A3" s="4" t="inlineStr">
        <is>
          <t>Stock, shares authorized (in shares)</t>
        </is>
      </c>
      <c r="G3" s="8" t="n">
        <v>1525000000</v>
      </c>
    </row>
    <row r="4">
      <c r="A4" s="4" t="inlineStr">
        <is>
          <t>Common stock, authorized (in shares)</t>
        </is>
      </c>
      <c r="C4" s="8" t="n">
        <v>1000</v>
      </c>
      <c r="G4" s="8" t="n">
        <v>1500000000</v>
      </c>
    </row>
    <row r="5">
      <c r="A5" s="4" t="inlineStr">
        <is>
          <t>Common stock (in dollars per share)</t>
        </is>
      </c>
      <c r="C5" s="10" t="n">
        <v>0.01</v>
      </c>
      <c r="D5" s="10" t="n">
        <v>0.01</v>
      </c>
      <c r="E5" s="10" t="n">
        <v>0.01</v>
      </c>
      <c r="G5" s="10" t="n">
        <v>0.25</v>
      </c>
      <c r="I5" s="10" t="n">
        <v>0.25</v>
      </c>
    </row>
    <row r="6">
      <c r="A6" s="4" t="inlineStr">
        <is>
          <t>Preferred stock, authorized (in shares)</t>
        </is>
      </c>
      <c r="G6" s="8" t="n">
        <v>25000000</v>
      </c>
    </row>
    <row r="7">
      <c r="A7" s="4" t="inlineStr">
        <is>
          <t>Preferred stock, par value (in dollars per share)</t>
        </is>
      </c>
      <c r="C7" s="10" t="n">
        <v>0.01</v>
      </c>
      <c r="G7" s="7" t="n">
        <v>1</v>
      </c>
    </row>
    <row r="8">
      <c r="A8" s="4" t="inlineStr">
        <is>
          <t>Stock converted or cancelled (in shares)</t>
        </is>
      </c>
      <c r="C8" s="8" t="n">
        <v>550890788</v>
      </c>
    </row>
    <row r="9">
      <c r="A9" s="4" t="inlineStr">
        <is>
          <t>Common stock, shares outstanding (in shares)</t>
        </is>
      </c>
      <c r="C9" s="5" t="n">
        <v>101.34</v>
      </c>
    </row>
    <row r="10">
      <c r="A10" s="4" t="inlineStr">
        <is>
          <t>Settlement of stock options</t>
        </is>
      </c>
      <c r="E10" s="6" t="n">
        <v>25.8</v>
      </c>
      <c r="F10" s="7" t="n">
        <v>0</v>
      </c>
    </row>
    <row r="11">
      <c r="A11" s="4" t="inlineStr">
        <is>
          <t>Minimum</t>
        </is>
      </c>
    </row>
    <row r="12">
      <c r="A12" s="3" t="inlineStr">
        <is>
          <t>Business Combination, Separately Recognized Transactions [Line Items]</t>
        </is>
      </c>
    </row>
    <row r="13">
      <c r="A13" s="4" t="inlineStr">
        <is>
          <t>Lost tax attributes</t>
        </is>
      </c>
      <c r="C13" s="7" t="n">
        <v>480</v>
      </c>
    </row>
    <row r="14">
      <c r="A14" s="4" t="inlineStr">
        <is>
          <t>Maximum</t>
        </is>
      </c>
    </row>
    <row r="15">
      <c r="A15" s="3" t="inlineStr">
        <is>
          <t>Business Combination, Separately Recognized Transactions [Line Items]</t>
        </is>
      </c>
    </row>
    <row r="16">
      <c r="A16" s="4" t="inlineStr">
        <is>
          <t>Lost tax attributes</t>
        </is>
      </c>
      <c r="C16" s="8" t="n">
        <v>550</v>
      </c>
    </row>
    <row r="17">
      <c r="A17" s="4" t="inlineStr">
        <is>
          <t>Merger Agreement</t>
        </is>
      </c>
    </row>
    <row r="18">
      <c r="A18" s="3" t="inlineStr">
        <is>
          <t>Business Combination, Separately Recognized Transactions [Line Items]</t>
        </is>
      </c>
    </row>
    <row r="19">
      <c r="A19" s="4" t="inlineStr">
        <is>
          <t>Share conversion ratio</t>
        </is>
      </c>
      <c r="B19" s="4" t="inlineStr">
        <is>
          <t>60.00%</t>
        </is>
      </c>
    </row>
    <row r="20">
      <c r="A20" s="4" t="inlineStr">
        <is>
          <t>Acquisition expenses</t>
        </is>
      </c>
      <c r="E20" s="8" t="n">
        <v>46</v>
      </c>
      <c r="G20" s="7" t="n">
        <v>44</v>
      </c>
    </row>
    <row r="21">
      <c r="A21" s="4" t="inlineStr">
        <is>
          <t>Severance costs</t>
        </is>
      </c>
      <c r="C21" s="8" t="n">
        <v>24</v>
      </c>
      <c r="D21" s="7" t="n">
        <v>25</v>
      </c>
    </row>
    <row r="22">
      <c r="A22" s="4" t="inlineStr">
        <is>
          <t>Accelerated share based compensation</t>
        </is>
      </c>
      <c r="C22" s="8" t="n">
        <v>10</v>
      </c>
      <c r="E22" s="7" t="n">
        <v>10</v>
      </c>
    </row>
    <row r="23">
      <c r="A23" s="4" t="inlineStr">
        <is>
          <t>Settlement of stock options</t>
        </is>
      </c>
      <c r="C23" s="8" t="n">
        <v>26</v>
      </c>
    </row>
    <row r="24">
      <c r="A24" s="4" t="inlineStr">
        <is>
          <t>Deferred compensation expense</t>
        </is>
      </c>
      <c r="C24" s="8" t="n">
        <v>12</v>
      </c>
    </row>
    <row r="25">
      <c r="A25" s="4" t="inlineStr">
        <is>
          <t>Write off debt issuance costs</t>
        </is>
      </c>
      <c r="C25" s="6" t="n">
        <v>7.8</v>
      </c>
    </row>
    <row r="26">
      <c r="A26" s="4" t="inlineStr">
        <is>
          <t>Merger Agreement | Affiliates of Natura&amp;Co</t>
        </is>
      </c>
    </row>
    <row r="27">
      <c r="A27" s="3" t="inlineStr">
        <is>
          <t>Business Combination, Separately Recognized Transactions [Line Items]</t>
        </is>
      </c>
    </row>
    <row r="28">
      <c r="A28" s="4" t="inlineStr">
        <is>
          <t>Common stock composing one American depository shares (in shares)</t>
        </is>
      </c>
      <c r="H28" s="8" t="n">
        <v>2</v>
      </c>
    </row>
    <row r="29">
      <c r="A29" s="4" t="inlineStr">
        <is>
          <t>American Depositary Shares | Merger Agreement</t>
        </is>
      </c>
    </row>
    <row r="30">
      <c r="A30" s="3" t="inlineStr">
        <is>
          <t>Business Combination, Separately Recognized Transactions [Line Items]</t>
        </is>
      </c>
    </row>
    <row r="31">
      <c r="A31" s="4" t="inlineStr">
        <is>
          <t>Share conversion ratio</t>
        </is>
      </c>
      <c r="B31" s="4" t="inlineStr">
        <is>
          <t>3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Nov. 13, 2020</t>
        </is>
      </c>
      <c r="C1" s="2" t="inlineStr">
        <is>
          <t>Dec. 31, 2020</t>
        </is>
      </c>
      <c r="D1" s="2" t="inlineStr">
        <is>
          <t>Sep. 30, 2020</t>
        </is>
      </c>
      <c r="E1" s="2" t="inlineStr">
        <is>
          <t>Sep. 30, 2019</t>
        </is>
      </c>
      <c r="F1" s="2" t="inlineStr">
        <is>
          <t>Sep. 30, 2020</t>
        </is>
      </c>
      <c r="G1" s="2" t="inlineStr">
        <is>
          <t>Sep. 30, 2019</t>
        </is>
      </c>
      <c r="H1" s="2" t="inlineStr">
        <is>
          <t>Dec. 31, 2019</t>
        </is>
      </c>
      <c r="I1" s="2" t="inlineStr">
        <is>
          <t>Jul. 31, 2019</t>
        </is>
      </c>
      <c r="J1" s="2" t="inlineStr">
        <is>
          <t>Aug. 31, 2016</t>
        </is>
      </c>
    </row>
    <row r="2">
      <c r="A2" s="3" t="inlineStr">
        <is>
          <t>Subsequent Event [Line Items]</t>
        </is>
      </c>
    </row>
    <row r="3">
      <c r="A3" s="4" t="inlineStr">
        <is>
          <t>Loans from affiliates of Natura &amp;Co</t>
        </is>
      </c>
      <c r="D3" s="7" t="n">
        <v>47200000</v>
      </c>
      <c r="F3" s="7" t="n">
        <v>47200000</v>
      </c>
      <c r="H3" s="7" t="n">
        <v>0</v>
      </c>
    </row>
    <row r="4">
      <c r="A4" s="4" t="inlineStr">
        <is>
          <t>Loss on extinguishment of debt</t>
        </is>
      </c>
      <c r="D4" s="7" t="n">
        <v>4100000</v>
      </c>
      <c r="E4" s="7" t="n">
        <v>8100000</v>
      </c>
      <c r="F4" s="7" t="n">
        <v>11900000</v>
      </c>
      <c r="G4" s="7" t="n">
        <v>10100000</v>
      </c>
    </row>
    <row r="5">
      <c r="A5" s="4" t="inlineStr">
        <is>
          <t>7.875% Notes due August 2022</t>
        </is>
      </c>
    </row>
    <row r="6">
      <c r="A6" s="3" t="inlineStr">
        <is>
          <t>Subsequent Event [Line Items]</t>
        </is>
      </c>
    </row>
    <row r="7">
      <c r="A7" s="4" t="inlineStr">
        <is>
          <t>Interest rate</t>
        </is>
      </c>
      <c r="J7" s="4" t="inlineStr">
        <is>
          <t>7.875%</t>
        </is>
      </c>
    </row>
    <row r="8">
      <c r="A8" s="4" t="inlineStr">
        <is>
          <t>6.50% Notes due August 2022</t>
        </is>
      </c>
    </row>
    <row r="9">
      <c r="A9" s="3" t="inlineStr">
        <is>
          <t>Subsequent Event [Line Items]</t>
        </is>
      </c>
    </row>
    <row r="10">
      <c r="A10" s="4" t="inlineStr">
        <is>
          <t>Interest rate</t>
        </is>
      </c>
      <c r="I10" s="4" t="inlineStr">
        <is>
          <t>6.50%</t>
        </is>
      </c>
    </row>
    <row r="11">
      <c r="A11" s="4" t="inlineStr">
        <is>
          <t>Subsequent Event | Forecast</t>
        </is>
      </c>
    </row>
    <row r="12">
      <c r="A12" s="3" t="inlineStr">
        <is>
          <t>Subsequent Event [Line Items]</t>
        </is>
      </c>
    </row>
    <row r="13">
      <c r="A13" s="4" t="inlineStr">
        <is>
          <t>Loss on extinguishment of debt</t>
        </is>
      </c>
      <c r="C13" s="7" t="n">
        <v>25600000</v>
      </c>
    </row>
    <row r="14">
      <c r="A14" s="4" t="inlineStr">
        <is>
          <t>Loss on extinguishment of debt, premiums</t>
        </is>
      </c>
      <c r="C14" s="8" t="n">
        <v>17700000</v>
      </c>
    </row>
    <row r="15">
      <c r="A15" s="4" t="inlineStr">
        <is>
          <t>Write off debt issuance costs</t>
        </is>
      </c>
      <c r="C15" s="7" t="n">
        <v>7900000</v>
      </c>
    </row>
    <row r="16">
      <c r="A16" s="4" t="inlineStr">
        <is>
          <t>Subsequent Event | 7.875% Notes due August 2022</t>
        </is>
      </c>
    </row>
    <row r="17">
      <c r="A17" s="3" t="inlineStr">
        <is>
          <t>Subsequent Event [Line Items]</t>
        </is>
      </c>
    </row>
    <row r="18">
      <c r="A18" s="4" t="inlineStr">
        <is>
          <t>Repayments of debt, principal</t>
        </is>
      </c>
      <c r="B18" s="7" t="n">
        <v>500000000</v>
      </c>
    </row>
    <row r="19">
      <c r="A19" s="4" t="inlineStr">
        <is>
          <t>Repayments of debt, premium</t>
        </is>
      </c>
      <c r="B19" s="8" t="n">
        <v>9800000</v>
      </c>
    </row>
    <row r="20">
      <c r="A20" s="4" t="inlineStr">
        <is>
          <t>Repayments of debt, accrued interest</t>
        </is>
      </c>
      <c r="B20" s="8" t="n">
        <v>8400000</v>
      </c>
    </row>
    <row r="21">
      <c r="A21" s="4" t="inlineStr">
        <is>
          <t>Subsequent Event | 6.50% Notes due August 2022</t>
        </is>
      </c>
    </row>
    <row r="22">
      <c r="A22" s="3" t="inlineStr">
        <is>
          <t>Subsequent Event [Line Items]</t>
        </is>
      </c>
    </row>
    <row r="23">
      <c r="A23" s="4" t="inlineStr">
        <is>
          <t>Repayments of debt, principal</t>
        </is>
      </c>
      <c r="B23" s="8" t="n">
        <v>400000000</v>
      </c>
    </row>
    <row r="24">
      <c r="A24" s="4" t="inlineStr">
        <is>
          <t>Repayments of debt, premium</t>
        </is>
      </c>
      <c r="B24" s="8" t="n">
        <v>7900000</v>
      </c>
    </row>
    <row r="25">
      <c r="A25" s="4" t="inlineStr">
        <is>
          <t>Repayments of debt, accrued interest</t>
        </is>
      </c>
      <c r="B25" s="8" t="n">
        <v>5600000</v>
      </c>
    </row>
    <row r="26">
      <c r="A26" s="4" t="inlineStr">
        <is>
          <t>Subsequent Event | 3.13% Promissory Notes due November 2022</t>
        </is>
      </c>
    </row>
    <row r="27">
      <c r="A27" s="3" t="inlineStr">
        <is>
          <t>Subsequent Event [Line Items]</t>
        </is>
      </c>
    </row>
    <row r="28">
      <c r="A28" s="4" t="inlineStr">
        <is>
          <t>Loans from affiliates of Natura &amp;Co</t>
        </is>
      </c>
      <c r="B28" s="7" t="n">
        <v>960000000</v>
      </c>
    </row>
    <row r="29">
      <c r="A29" s="4" t="inlineStr">
        <is>
          <t>Interest rate</t>
        </is>
      </c>
      <c r="B29" s="4" t="inlineStr">
        <is>
          <t>3.1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Deficit (Parenthetical) - USD ($) $ in Millions</t>
        </is>
      </c>
      <c r="B1" s="2" t="inlineStr">
        <is>
          <t>3 Months Ended</t>
        </is>
      </c>
    </row>
    <row r="2">
      <c r="B2" s="2" t="inlineStr">
        <is>
          <t>Jun. 30, 2019</t>
        </is>
      </c>
      <c r="C2" s="2" t="inlineStr">
        <is>
          <t>Mar. 31, 2019</t>
        </is>
      </c>
    </row>
    <row r="3">
      <c r="A3" s="3" t="inlineStr">
        <is>
          <t>Statement of Stockholders' Equity [Abstract]</t>
        </is>
      </c>
    </row>
    <row r="4">
      <c r="A4" s="4" t="inlineStr">
        <is>
          <t>Dividends</t>
        </is>
      </c>
      <c r="B4" s="6" t="n">
        <v>0.1</v>
      </c>
      <c r="C4"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ACCOUNTING POLICIES Basis of Presentation We prepare our unaudited interim Consolidated Financial Statements in conformity with accounting principles generally accepted in the United States ("GAAP"). We consistently applied the accounting policies described in our 2019 Annual Report on Form 10-K ("2019 Form 10-K") in preparing these unaudited interim Consolidated Financial Statements, other than those impacted by new accounting standards as described below. On January 3, 2019, we completed the Agreement and Plan of Mergers with Natura Cosméticos S.A., a Brazilian corporation (sociedade anônima) ("Natura Cosméticos"), Natura &amp;Co Holding S.A., a Brazilian corporation (sociedade anônima) ("Natura &amp;Co Holding"), and two subsidiaries of Natura &amp;Co Holding S.A. ("Natura &amp;Co") pursuant to which, in a series of transactions (the "Transaction"). Upon the consummation of the Transaction, the Company became a wholly owned subsidiary of Natura &amp;Co Holding and Avon common stock ceased to be traded on the NYSE. As a result, we have excluded disclosures of Earnings per Share from our consolidated financial statements. For additional information, see Note 18, Agreement and Plan of Mergers with Natura Cosméticos S.A. The Company has updated its reportable segments to align with how the business is operated and managed since the merger with Natura &amp;Co Holding, we have identified two reportable segments based on geographic operations: Avon International and Avon Latin America. In prior periods, the Company reported four segments: Europe, Middle East and Africa, Asia Pacific, South Latin America and North Latin America. Previously reported segment information has been recast throughout the consolidated financial statements, as applicable, for all periods presented to reflect the changes in the Company’s reportable segments. Refer to Note 9, Segment Information for more information.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9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the impact of changes in tax legislation, if any; • withholding taxes recognized associated with cash repatriations; and • the impact of loss-making subsidiaries for which we cannot recognize an income tax benefit and subsidiaries for which an effective tax rate cannot be reliably estimated. Reclassifications Certain prior year amounts have been reclassified to conform to the current year presentation in the Consolidated Balance Sheets. As of September 30, 2020 and December 31, 2019, the Company had tooling, net of amortization of $8.0 and $12.9, respectively. The tooling balance as of December 31, 2019, representing cost of $94.4 and accumulated depreciation of $81.5, previously included in other long-term assets has been reclassified to property, plant and equipment to conform to the current year presentation. As of September 30, 2020, we identified an immaterial classification error in the Consolidated Statement of Cash Flows relating to the nine month period ended September 30, 2019 with respect to cash flows from the settlement of derivative contracts. Our accounting policy is to classify derivative cash flows as operating, investing or financing consistent with the nature of the underlying hedged item. However, we have identified that cash flows relating to derivative contracts that economically hedge foreign exchange gains and losses on intercompany loans have been incorrectly classified as operating activities rather than financing activities. We have corrected this reclassification error through a revision to the nine month period ended September 30, 2019 to reclassify cash inflows of $36.1 from the settlement of derivative contracts from operating activities to financing activities. COVID-19 pandemic A novel strain of coronavirus (COVID-19) was first identified in Wuhan, China in December 2019, and subsequently declared a pandemic by the World Health Organization. Due to the uncertain and rapidly evolving nature of current conditions around the world, the impacts of COVID-19 most of which are beyond the Company’s control, continue to evolve, and the outcome is uncertain. We are therefore unable to predict accurately the impact that COVID-19 will have on our business going forward. During the second quarter of 2020, COVID-19 had a significant impact on our operations as many markets were subject to lockdown restrictions which limited our ability to recruit and enroll Representatives, operate manufacturing facilities and distribution centers and to process and deliver orders. Most markets showed signs of recovery in the third quarter of 2020 but it is unclear whether this recovery will continue in the remaining of 2020 or if new lockdown measures currently being imposed in parts of Europe will dampen the recovery. We continue to closely monitor the evolution of the COVID-19 pandemic, deciding on actions to minimize impacts, ensure the continuity of operations and promote the safety and health of all the people involved. Since the beginning of the virus spread and the consequent restrictive measures imposed by governments, such as closing non-essential trade and restricting the movement of people across borders, the Company has implemented some measures in all its operations, in line with the official measures: • Incentives to remote working and adoption of essentiality criteria to limit industrial and logistical operations; • Adoption of new safety measures for operational workers, such as the use of masks and procedures to distance people between processes; • Re-planning of sales cycles, prioritizing personal care items; • Speeding up the digitization of sales channels; • We communicated social distancing protocols to our Representatives around the world; • Change in the minimum order criteria, start kit and increased deadline for payment of Representatives - original practices are being restored as the markets are recovering from pandemic; and • Daily monitoring of suppliers to ensure supply. As of the date of this report, we are unable to estimate the long term impact of the economic paralysis arising from efforts to curb the spread of the COVID-19 virus and the expected reduction in activity on our business, results of operations and financial condition. We will continue to review our revenue, investments, expenses and cash outflows, as well as adjusting our relationships with suppliers. Furthermore, the actions outlined above are continuously being re-evaluated in light of global developments relating to COVID-19. Cyber incident In June 2020, the Company became aware that it was exposed to a cyber incident in its Information Technology ("IT") environment which interrupted some systems and partially affected the Company's operations. We engaged leading external cyber security and IT general controls specialists, launched a comprehensive containment and remediation effort, and started a forensic investigation. By mid-August, the Company had re-established all of its core business processes and resumed operations in all of its markets, including all of its distribution centers. The cyber incident had a significant impact on our revenue performance for the second quarter of 2020, with the majority of the impact (approximately $87 million in sales) being shifted to the third quarter of 2020 as the Company fulfilled the order backlog created. The incremental expense incurred as a result of the cyber incident was not material. Although we have no indication that the accuracy and completeness of any financial information was impacted as a result of the incident and the Company has performed extensive procedures to validate such accuracy and completeness, we believe that, if the incident had gone differently, it could have potentially resulted in a material impact to the Company’s financial statements. Going concern Considering the uncertain nature of any possible future COVID-19 impacts which are beyond the Company’s control, we might expect some negative impact on revenue from COVID-19 to continue for the remainder of 2020 and into 2021, which will, in turn, result in lower cash generation from activities. If the downturn is deeper or for longer than we anticipate, the Company could take certain further actions to ease the pressure of certain cash outflows, such as reducing discretionary expenditure, selling non-core assets, accessing government pandemic initiatives or arranging borrowing facilities with third-party banks and affiliate companies. Our projections indicate that we should have sufficient liquidity to meet our obligations to parties other than Natura &amp;Co and its affiliates for a period of not less than 12 months from the issuance date of the Consolidated Financial Statements. The Company has received an irrevocable commitment from Natura &amp;Co Holding that it will provide sufficient financial support if and when needed to enable the Company to meet its obligations as they come due in the normal course of business for a period of not less than 12 months from the date issuance of the Consolidated Financial Statements. Accounting Standards Implemented ASU 2016-13, Financial Instruments - Credit Losses In June 2016, the FASB issued ASU 2016-13 Accounting Standards to be Implemented ASU 2019-12, Simplifying the Accounting for Income Taxes In December 2019, the FASB issued ASU 2019-12, Income Taxes, which is intended to simplify the accounting standard and improve the usefulness of information provided in the financial statements. We intend to implement this new accounting guidance effective January 1, 2021, however early adoption is permitted. We are currently assessing the impact this new accounting guidance will have on our financial statements. ASU 2018-14, Changes to the Disclosure Requirements for Defined Benefit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8:33:06Z</dcterms:created>
  <dcterms:modified xmlns:dcterms="http://purl.org/dc/terms/" xmlns:xsi="http://www.w3.org/2001/XMLSchema-instance" xsi:type="dcterms:W3CDTF">2020-11-13T08:33:06Z</dcterms:modified>
</cp:coreProperties>
</file>